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IGNI"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SUBSIDIARY BORROWERS" sheetId="12" state="visible" r:id="rId12"/>
    <sheet xmlns:r="http://schemas.openxmlformats.org/officeDocument/2006/relationships" name="JOINT VENTURE DRILLING PROGRAM" sheetId="13" state="visible" r:id="rId13"/>
    <sheet xmlns:r="http://schemas.openxmlformats.org/officeDocument/2006/relationships" name="ACQUISITION" sheetId="14" state="visible" r:id="rId14"/>
    <sheet xmlns:r="http://schemas.openxmlformats.org/officeDocument/2006/relationships" name="ASSET RETIREMENT OBLIGATIONS" sheetId="15" state="visible" r:id="rId15"/>
    <sheet xmlns:r="http://schemas.openxmlformats.org/officeDocument/2006/relationships" name="RESTRICTED DEPOSITS FOR ARO"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SHARE-BASED COMPENSATION"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OTHER SUPPLEMENTAL INFORMATION" sheetId="23" state="visible" r:id="rId23"/>
    <sheet xmlns:r="http://schemas.openxmlformats.org/officeDocument/2006/relationships" name="COMMITMENTS" sheetId="24" state="visible" r:id="rId24"/>
    <sheet xmlns:r="http://schemas.openxmlformats.org/officeDocument/2006/relationships" name="RELATED PARTIES" sheetId="25" state="visible" r:id="rId25"/>
    <sheet xmlns:r="http://schemas.openxmlformats.org/officeDocument/2006/relationships" name="CONTINGENCIES" sheetId="26" state="visible" r:id="rId26"/>
    <sheet xmlns:r="http://schemas.openxmlformats.org/officeDocument/2006/relationships" name="SUPPLEMENTAL OIL AND GAS DISCLO" sheetId="27" state="visible" r:id="rId27"/>
    <sheet xmlns:r="http://schemas.openxmlformats.org/officeDocument/2006/relationships" name="SUBSEQUENT EVENTS" sheetId="28" state="visible" r:id="rId28"/>
    <sheet xmlns:r="http://schemas.openxmlformats.org/officeDocument/2006/relationships" name="BASIS OF PRESENTATION AND SUMMA" sheetId="29" state="visible" r:id="rId29"/>
    <sheet xmlns:r="http://schemas.openxmlformats.org/officeDocument/2006/relationships" name="BASIS OF PRESENTATION AND SUM_2"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SUBSIDIARY BORROWERS (Tables)" sheetId="34" state="visible" r:id="rId34"/>
    <sheet xmlns:r="http://schemas.openxmlformats.org/officeDocument/2006/relationships" name="JOINT VENTURE DRILLING PROGRAM " sheetId="35" state="visible" r:id="rId35"/>
    <sheet xmlns:r="http://schemas.openxmlformats.org/officeDocument/2006/relationships" name="ACQUISITION (Tables)" sheetId="36" state="visible" r:id="rId36"/>
    <sheet xmlns:r="http://schemas.openxmlformats.org/officeDocument/2006/relationships" name="ASSET RETIREMENT OBLIGATIONS (T" sheetId="37" state="visible" r:id="rId37"/>
    <sheet xmlns:r="http://schemas.openxmlformats.org/officeDocument/2006/relationships" name="RESTRICTED DEPOSITS FOR ARO (Ta" sheetId="38" state="visible" r:id="rId38"/>
    <sheet xmlns:r="http://schemas.openxmlformats.org/officeDocument/2006/relationships" name="LEASES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OTHER SUPPLEMENTAL INFORMATION " sheetId="43" state="visible" r:id="rId43"/>
    <sheet xmlns:r="http://schemas.openxmlformats.org/officeDocument/2006/relationships" name="SUPPLEMENTAL OIL AND GAS DISC_2" sheetId="44" state="visible" r:id="rId44"/>
    <sheet xmlns:r="http://schemas.openxmlformats.org/officeDocument/2006/relationships" name="BASIS OF PRESENTATION AND SUM_3"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DEBT - Components of Long-term " sheetId="48" state="visible" r:id="rId48"/>
    <sheet xmlns:r="http://schemas.openxmlformats.org/officeDocument/2006/relationships" name="DEBT - Aggregate annual maturit" sheetId="49" state="visible" r:id="rId49"/>
    <sheet xmlns:r="http://schemas.openxmlformats.org/officeDocument/2006/relationships" name="DEBT (Details)" sheetId="50" state="visible" r:id="rId50"/>
    <sheet xmlns:r="http://schemas.openxmlformats.org/officeDocument/2006/relationships" name="FAIR VALUE MEASUREMENTS - Fair " sheetId="51" state="visible" r:id="rId51"/>
    <sheet xmlns:r="http://schemas.openxmlformats.org/officeDocument/2006/relationships" name="FAIR VALUE MEASUREMENTS - Net V"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SUBSIDIARY BORROWERS (Details)" sheetId="56" state="visible" r:id="rId56"/>
    <sheet xmlns:r="http://schemas.openxmlformats.org/officeDocument/2006/relationships" name="SUBSIDIARY BORROWERS - Consolid" sheetId="57" state="visible" r:id="rId57"/>
    <sheet xmlns:r="http://schemas.openxmlformats.org/officeDocument/2006/relationships" name="SUBSIDIARY BORROWERS - Consol_2" sheetId="58" state="visible" r:id="rId58"/>
    <sheet xmlns:r="http://schemas.openxmlformats.org/officeDocument/2006/relationships" name="JOINT VENTURE DRILLING PROGRA_2" sheetId="59" state="visible" r:id="rId59"/>
    <sheet xmlns:r="http://schemas.openxmlformats.org/officeDocument/2006/relationships" name="JOINT VENTURE DRILLING PROGRA_3" sheetId="60" state="visible" r:id="rId60"/>
    <sheet xmlns:r="http://schemas.openxmlformats.org/officeDocument/2006/relationships" name="JOINT VENTURE DRILLING PROGRA_4" sheetId="61" state="visible" r:id="rId61"/>
    <sheet xmlns:r="http://schemas.openxmlformats.org/officeDocument/2006/relationships" name="ACQUISITION (Details)" sheetId="62" state="visible" r:id="rId62"/>
    <sheet xmlns:r="http://schemas.openxmlformats.org/officeDocument/2006/relationships" name="ASSET RETIREMENT OBLIGATIONS (D" sheetId="63" state="visible" r:id="rId63"/>
    <sheet xmlns:r="http://schemas.openxmlformats.org/officeDocument/2006/relationships" name="RESTRICTED DEPOSITS FOR ARO (De" sheetId="64" state="visible" r:id="rId64"/>
    <sheet xmlns:r="http://schemas.openxmlformats.org/officeDocument/2006/relationships" name="STOCKHOLDERS' EQUITY - At-the-M" sheetId="65" state="visible" r:id="rId65"/>
    <sheet xmlns:r="http://schemas.openxmlformats.org/officeDocument/2006/relationships" name="STOCKHOLDERS' EQUITY - Cash Div" sheetId="66" state="visible" r:id="rId66"/>
    <sheet xmlns:r="http://schemas.openxmlformats.org/officeDocument/2006/relationships" name="LEASES (Details)" sheetId="67" state="visible" r:id="rId67"/>
    <sheet xmlns:r="http://schemas.openxmlformats.org/officeDocument/2006/relationships" name="LEASES - Lease Cost (Details)" sheetId="68" state="visible" r:id="rId68"/>
    <sheet xmlns:r="http://schemas.openxmlformats.org/officeDocument/2006/relationships" name="LEASES - Lease Assets and Liabi" sheetId="69" state="visible" r:id="rId69"/>
    <sheet xmlns:r="http://schemas.openxmlformats.org/officeDocument/2006/relationships" name="LEASES - Weighted Average Remai" sheetId="70" state="visible" r:id="rId70"/>
    <sheet xmlns:r="http://schemas.openxmlformats.org/officeDocument/2006/relationships" name="LEASES - Supplemental Cash Flow" sheetId="71" state="visible" r:id="rId71"/>
    <sheet xmlns:r="http://schemas.openxmlformats.org/officeDocument/2006/relationships" name="LEASES - Undiscounted Future Mi" sheetId="72" state="visible" r:id="rId72"/>
    <sheet xmlns:r="http://schemas.openxmlformats.org/officeDocument/2006/relationships" name="SHARE-BASED COMPENSATION (Detai" sheetId="73" state="visible" r:id="rId73"/>
    <sheet xmlns:r="http://schemas.openxmlformats.org/officeDocument/2006/relationships" name="SHARE-BASED COMPENSATION - Summ" sheetId="74" state="visible" r:id="rId74"/>
    <sheet xmlns:r="http://schemas.openxmlformats.org/officeDocument/2006/relationships" name="SHARE-BASED COMPENSATION - Su_2" sheetId="75" state="visible" r:id="rId75"/>
    <sheet xmlns:r="http://schemas.openxmlformats.org/officeDocument/2006/relationships" name="SHARE-BASED COMPENSATION - Su_3" sheetId="76" state="visible" r:id="rId76"/>
    <sheet xmlns:r="http://schemas.openxmlformats.org/officeDocument/2006/relationships" name="SHARE-BASED COMPENSATION - Su_4" sheetId="77" state="visible" r:id="rId77"/>
    <sheet xmlns:r="http://schemas.openxmlformats.org/officeDocument/2006/relationships" name="SHARE-BASED COMPENSATION - Su_5" sheetId="78" state="visible" r:id="rId78"/>
    <sheet xmlns:r="http://schemas.openxmlformats.org/officeDocument/2006/relationships" name="EMPLOYEE BENEFIT PLAN (Details)" sheetId="79" state="visible" r:id="rId79"/>
    <sheet xmlns:r="http://schemas.openxmlformats.org/officeDocument/2006/relationships" name="INCOME TAXES - Components of In" sheetId="80" state="visible" r:id="rId80"/>
    <sheet xmlns:r="http://schemas.openxmlformats.org/officeDocument/2006/relationships" name="INCOME TAXES - Tax Rates (Detai" sheetId="81" state="visible" r:id="rId81"/>
    <sheet xmlns:r="http://schemas.openxmlformats.org/officeDocument/2006/relationships" name="INCOME TAXES - Reconciliation o" sheetId="82" state="visible" r:id="rId82"/>
    <sheet xmlns:r="http://schemas.openxmlformats.org/officeDocument/2006/relationships" name="INCOME TAXES - Significant Comp" sheetId="83" state="visible" r:id="rId83"/>
    <sheet xmlns:r="http://schemas.openxmlformats.org/officeDocument/2006/relationships" name="INCOME TAXES - Valuation Allowa" sheetId="84" state="visible" r:id="rId84"/>
    <sheet xmlns:r="http://schemas.openxmlformats.org/officeDocument/2006/relationships" name="INCOME TAXES - Net Operating Lo" sheetId="85" state="visible" r:id="rId85"/>
    <sheet xmlns:r="http://schemas.openxmlformats.org/officeDocument/2006/relationships" name="EARNINGS PER SHARE (Details)" sheetId="86" state="visible" r:id="rId86"/>
    <sheet xmlns:r="http://schemas.openxmlformats.org/officeDocument/2006/relationships" name="OTHER SUPPLEMENTAL INFORMATIO_2" sheetId="87" state="visible" r:id="rId87"/>
    <sheet xmlns:r="http://schemas.openxmlformats.org/officeDocument/2006/relationships" name="OTHER SUPPLEMENTAL INFORMATIO_3" sheetId="88" state="visible" r:id="rId88"/>
    <sheet xmlns:r="http://schemas.openxmlformats.org/officeDocument/2006/relationships" name="OTHER SUPPLEMENTAL INFORMATIO_4" sheetId="89" state="visible" r:id="rId89"/>
    <sheet xmlns:r="http://schemas.openxmlformats.org/officeDocument/2006/relationships" name="OTHER SUPPLEMENTAL INFORMATIO_5" sheetId="90" state="visible" r:id="rId90"/>
    <sheet xmlns:r="http://schemas.openxmlformats.org/officeDocument/2006/relationships" name="OTHER SUPPLEMENTAL INFORMATIO_6" sheetId="91" state="visible" r:id="rId91"/>
    <sheet xmlns:r="http://schemas.openxmlformats.org/officeDocument/2006/relationships" name="OTHER SUPPLEMENTAL INFORMATIO_7" sheetId="92" state="visible" r:id="rId92"/>
    <sheet xmlns:r="http://schemas.openxmlformats.org/officeDocument/2006/relationships" name="COMMITMENTS (Details)" sheetId="93" state="visible" r:id="rId93"/>
    <sheet xmlns:r="http://schemas.openxmlformats.org/officeDocument/2006/relationships" name="RELATED PARTIES (Details)" sheetId="94" state="visible" r:id="rId94"/>
    <sheet xmlns:r="http://schemas.openxmlformats.org/officeDocument/2006/relationships" name="CONTINGENCIES (Details)" sheetId="95" state="visible" r:id="rId95"/>
    <sheet xmlns:r="http://schemas.openxmlformats.org/officeDocument/2006/relationships" name="SUPPLEMENTAL OIL AND GAS DISC_3" sheetId="96" state="visible" r:id="rId96"/>
    <sheet xmlns:r="http://schemas.openxmlformats.org/officeDocument/2006/relationships" name="SUPPLEMENTAL OIL AND GAS DISC_4" sheetId="97" state="visible" r:id="rId97"/>
    <sheet xmlns:r="http://schemas.openxmlformats.org/officeDocument/2006/relationships" name="SUPPLEMENTAL OIL AND GAS DISC_5" sheetId="98" state="visible" r:id="rId98"/>
    <sheet xmlns:r="http://schemas.openxmlformats.org/officeDocument/2006/relationships" name="SUPPLEMENTAL OIL AND GAS DISC_6" sheetId="99" state="visible" r:id="rId99"/>
    <sheet xmlns:r="http://schemas.openxmlformats.org/officeDocument/2006/relationships" name="SUPPLEMENTAL OIL AND GAS DISC_7" sheetId="100" state="visible" r:id="rId100"/>
    <sheet xmlns:r="http://schemas.openxmlformats.org/officeDocument/2006/relationships" name="SUPPLEMENTAL OIL AND GAS DISC_8" sheetId="101" state="visible" r:id="rId101"/>
    <sheet xmlns:r="http://schemas.openxmlformats.org/officeDocument/2006/relationships" name="SUPPLEMENTAL OIL AND GAS DISC_9" sheetId="102" state="visible" r:id="rId102"/>
    <sheet xmlns:r="http://schemas.openxmlformats.org/officeDocument/2006/relationships" name="SUBSEQUENT EVENTS (Details)" sheetId="103" state="visible" r:id="rId103"/>
    <sheet xmlns:r="http://schemas.openxmlformats.org/officeDocument/2006/relationships" name="Pay vs Performance Disclosure" sheetId="104" state="visible" r:id="rId104"/>
    <sheet xmlns:r="http://schemas.openxmlformats.org/officeDocument/2006/relationships" name="Insider Trading Arrangement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2414</t>
        </is>
      </c>
      <c r="C8" s="4" t="inlineStr">
        <is>
          <t xml:space="preserve"> </t>
        </is>
      </c>
      <c r="D8" s="4" t="inlineStr">
        <is>
          <t xml:space="preserve"> </t>
        </is>
      </c>
    </row>
    <row r="9">
      <c r="A9" s="4" t="inlineStr">
        <is>
          <t>Entity Registrant Name</t>
        </is>
      </c>
      <c r="B9" s="4" t="inlineStr">
        <is>
          <t>W&amp;T OFFSHORE, INC.</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Tax Identification Number</t>
        </is>
      </c>
      <c r="B11" s="4" t="inlineStr">
        <is>
          <t>72-1121985</t>
        </is>
      </c>
      <c r="C11" s="4" t="inlineStr">
        <is>
          <t xml:space="preserve"> </t>
        </is>
      </c>
      <c r="D11" s="4" t="inlineStr">
        <is>
          <t xml:space="preserve"> </t>
        </is>
      </c>
    </row>
    <row r="12">
      <c r="A12" s="4" t="inlineStr">
        <is>
          <t>Entity Address, Address Line One</t>
        </is>
      </c>
      <c r="B12" s="4" t="inlineStr">
        <is>
          <t>5718 Westheimer Road, Suite 70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57-5745</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626-8525</t>
        </is>
      </c>
      <c r="C17" s="4" t="inlineStr">
        <is>
          <t xml:space="preserve"> </t>
        </is>
      </c>
      <c r="D17" s="4" t="inlineStr">
        <is>
          <t xml:space="preserve"> </t>
        </is>
      </c>
    </row>
    <row r="18">
      <c r="A18" s="4" t="inlineStr">
        <is>
          <t>Title of 12(b) Security</t>
        </is>
      </c>
      <c r="B18" s="4" t="inlineStr">
        <is>
          <t>Common Stock, par value $0.00001</t>
        </is>
      </c>
      <c r="C18" s="4" t="inlineStr">
        <is>
          <t xml:space="preserve"> </t>
        </is>
      </c>
      <c r="D18" s="4" t="inlineStr">
        <is>
          <t xml:space="preserve"> </t>
        </is>
      </c>
    </row>
    <row r="19">
      <c r="A19" s="4" t="inlineStr">
        <is>
          <t>Trading Symbol</t>
        </is>
      </c>
      <c r="B19" s="4" t="inlineStr">
        <is>
          <t>WT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37554623</v>
      </c>
    </row>
    <row r="32">
      <c r="A32" s="4" t="inlineStr">
        <is>
          <t>Auditor Name</t>
        </is>
      </c>
      <c r="B32" s="4" t="inlineStr">
        <is>
          <t>Ernst &amp; Young, LLP</t>
        </is>
      </c>
      <c r="C32" s="4" t="inlineStr">
        <is>
          <t xml:space="preserve"> </t>
        </is>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Location</t>
        </is>
      </c>
      <c r="B34" s="4" t="inlineStr">
        <is>
          <t>Houston, Texas</t>
        </is>
      </c>
      <c r="C34" s="4" t="inlineStr">
        <is>
          <t xml:space="preserve"> </t>
        </is>
      </c>
      <c r="D34" s="4" t="inlineStr">
        <is>
          <t xml:space="preserve"> </t>
        </is>
      </c>
    </row>
    <row r="35">
      <c r="A35" s="4" t="inlineStr">
        <is>
          <t>Entity Common Stock, Shares Outstanding</t>
        </is>
      </c>
      <c r="B35" s="4" t="inlineStr">
        <is>
          <t xml:space="preserve"> </t>
        </is>
      </c>
      <c r="C35" s="6" t="n">
        <v>146857277</v>
      </c>
      <c r="D35" s="4" t="inlineStr">
        <is>
          <t xml:space="preserve"> </t>
        </is>
      </c>
    </row>
    <row r="36">
      <c r="A36" s="4" t="inlineStr">
        <is>
          <t>Entity Central Index Key</t>
        </is>
      </c>
      <c r="B36" s="4" t="inlineStr">
        <is>
          <t>000128840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MEASUREMENTS</t>
        </is>
      </c>
      <c r="B4" s="4" t="inlineStr">
        <is>
          <t>NOTE 3 — Fair value is defined as the price the Company would receive to sell an asset or pay to transfer a liability in an orderly transaction between market participants at the measurement date. The fair value of an asset should reflect its highest and best use by market participants, whether using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the Company’s expectations about the assumptions that market participants would use in measuring the fair value of an asset or liability. Derivative Financial Instruments The Company measures the fair value of derivative financial instruments by applying the income approach, using models with inputs that are classified within Level 2 of the valuation hierarchy. The inputs used for the fair value measurement of derivative financial instruments are the exercise price, the expiration date, the settlement date, notional quantities, the implied volatility, the discount curve with spreads and published commodity future prices. Derivative financial instruments are reported in the Consolidated Balance Sheets using fair value. See Note 4 – Derivative Financial Instruments The following table presents the fair value of the Company’s derivative financial instruments (in thousands): ​ ​ ​ ​ ​ ​ ​ ​ ​ December 31, ​ ​ 2023 ​ 2022 Assets: ​ ​ Derivative instruments - current ​ $ 1,180 ​ $ 4,954 Derivative instruments - long-term ​ 10,068 ​ 23,236 ​ ​ ​ ​ ​ ​ ​ Liabilities: ​ ​ Derivative instruments - current ​ 6,267 ​ 46,595 Derivative instruments - long-term ​ 2,756 ​ 43,061 ​ ​ ​ ​ ​ ​ ​ Debt Instruments The fair values of the TVPX Loan and the Term Loan were measured using a discounted cash flows model and current market rates. The fair value of the 11.75% Notes and 9.75% Notes were measured using quoted prices, although the market is not a highly liquid market. The fair value of debt was classified as Level 2 within the valuation hierarchy. Note 2 – Debt The following table presents the net value and fair value of the Company’s debt (in thousands): ​ ​ ​ ​ ​ ​ ​ ​ ​ ​ ​ ​ ​ ​ ​ December 31, 2023 December 31, 2022 ​ ​ Net Value Fair Value Net Value Fair Value TVPX Loan ​ $ 9,587 ​ $ 10,156 ​ $ — ​ $ — Term Loan ​ ​ 111,107 ​ ​ 108,467 ​ ​ 143,307 ​ ​ 139,056 11.75% Notes ​ ​ 269,910 ​ 283,443 ​ — ​ — 9.75% Notes ​ — ​ — ​ 550,130 ​ 544,902 Total ​ $ 390,604 ​ $ 402,066 ​ $ 693,437 ​ $ 683,958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DISCLOSURES (UNAUDITED) - Standardized Measure of Discounted Future Net Cash Flows (Details) - USD ($) $ in Millions</t>
        </is>
      </c>
      <c r="B1" s="2" t="inlineStr">
        <is>
          <t>Dec. 31, 2023</t>
        </is>
      </c>
      <c r="C1" s="2" t="inlineStr">
        <is>
          <t>Dec. 31, 2022</t>
        </is>
      </c>
      <c r="D1" s="2" t="inlineStr">
        <is>
          <t>Dec. 31, 2021</t>
        </is>
      </c>
      <c r="E1" s="2" t="inlineStr">
        <is>
          <t>Dec. 31, 2019</t>
        </is>
      </c>
    </row>
    <row r="2">
      <c r="A2" s="3" t="inlineStr">
        <is>
          <t>Standardized Measure of Discounted Future Net Cash Flows</t>
        </is>
      </c>
      <c r="B2" s="4" t="inlineStr">
        <is>
          <t xml:space="preserve"> </t>
        </is>
      </c>
      <c r="C2" s="4" t="inlineStr">
        <is>
          <t xml:space="preserve"> </t>
        </is>
      </c>
      <c r="D2" s="4" t="inlineStr">
        <is>
          <t xml:space="preserve"> </t>
        </is>
      </c>
      <c r="E2" s="4" t="inlineStr">
        <is>
          <t xml:space="preserve"> </t>
        </is>
      </c>
    </row>
    <row r="3">
      <c r="A3" s="4" t="inlineStr">
        <is>
          <t>Future cash inflows</t>
        </is>
      </c>
      <c r="B3" s="11" t="n">
        <v>4282.3</v>
      </c>
      <c r="C3" s="5" t="n">
        <v>8856</v>
      </c>
      <c r="D3" s="5" t="n">
        <v>5178</v>
      </c>
      <c r="E3" s="4" t="inlineStr">
        <is>
          <t xml:space="preserve"> </t>
        </is>
      </c>
    </row>
    <row r="4">
      <c r="A4" s="4" t="inlineStr">
        <is>
          <t>Production</t>
        </is>
      </c>
      <c r="B4" s="12" t="n">
        <v>-2007.6</v>
      </c>
      <c r="C4" s="6" t="n">
        <v>-2895</v>
      </c>
      <c r="D4" s="6" t="n">
        <v>-2062</v>
      </c>
      <c r="E4" s="4" t="inlineStr">
        <is>
          <t xml:space="preserve"> </t>
        </is>
      </c>
    </row>
    <row r="5">
      <c r="A5" s="4" t="inlineStr">
        <is>
          <t>Development and abandonment</t>
        </is>
      </c>
      <c r="B5" s="12" t="n">
        <v>-1052.3</v>
      </c>
      <c r="C5" s="6" t="n">
        <v>-990</v>
      </c>
      <c r="D5" s="6" t="n">
        <v>-976</v>
      </c>
      <c r="E5" s="4" t="inlineStr">
        <is>
          <t xml:space="preserve"> </t>
        </is>
      </c>
    </row>
    <row r="6">
      <c r="A6" s="4" t="inlineStr">
        <is>
          <t>Income taxes</t>
        </is>
      </c>
      <c r="B6" s="12" t="n">
        <v>-210.3</v>
      </c>
      <c r="C6" s="6" t="n">
        <v>-1006</v>
      </c>
      <c r="D6" s="6" t="n">
        <v>-359</v>
      </c>
      <c r="E6" s="4" t="inlineStr">
        <is>
          <t xml:space="preserve"> </t>
        </is>
      </c>
    </row>
    <row r="7">
      <c r="A7" s="4" t="inlineStr">
        <is>
          <t>Future net cash inflows</t>
        </is>
      </c>
      <c r="B7" s="12" t="n">
        <v>1012.1</v>
      </c>
      <c r="C7" s="6" t="n">
        <v>3965</v>
      </c>
      <c r="D7" s="6" t="n">
        <v>1781</v>
      </c>
      <c r="E7" s="4" t="inlineStr">
        <is>
          <t xml:space="preserve"> </t>
        </is>
      </c>
    </row>
    <row r="8">
      <c r="A8" s="4" t="inlineStr">
        <is>
          <t>10% annual discount factor</t>
        </is>
      </c>
      <c r="B8" s="12" t="n">
        <v>-328.9</v>
      </c>
      <c r="C8" s="6" t="n">
        <v>-1702</v>
      </c>
      <c r="D8" s="6" t="n">
        <v>-625</v>
      </c>
      <c r="E8" s="4" t="inlineStr">
        <is>
          <t xml:space="preserve"> </t>
        </is>
      </c>
    </row>
    <row r="9">
      <c r="A9" s="4" t="inlineStr">
        <is>
          <t>Total</t>
        </is>
      </c>
      <c r="B9" s="11" t="n">
        <v>683.2</v>
      </c>
      <c r="C9" s="5" t="n">
        <v>2263</v>
      </c>
      <c r="D9" s="5" t="n">
        <v>1156</v>
      </c>
      <c r="E9" s="11" t="n">
        <v>49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Average Base Commodity Prices used to Determine Standardized Measure (Details) - USD ($)</t>
        </is>
      </c>
      <c r="B1" s="2" t="inlineStr">
        <is>
          <t>12 Months Ended</t>
        </is>
      </c>
    </row>
    <row r="2">
      <c r="B2" s="2" t="inlineStr">
        <is>
          <t>Dec. 31, 2023</t>
        </is>
      </c>
      <c r="C2" s="2" t="inlineStr">
        <is>
          <t>Dec. 31, 2022</t>
        </is>
      </c>
      <c r="D2" s="2" t="inlineStr">
        <is>
          <t>Dec. 31, 2021</t>
        </is>
      </c>
    </row>
    <row r="3">
      <c r="A3" s="4" t="inlineStr">
        <is>
          <t>Oil [Member]</t>
        </is>
      </c>
      <c r="B3" s="4" t="inlineStr">
        <is>
          <t xml:space="preserve"> </t>
        </is>
      </c>
      <c r="C3" s="4" t="inlineStr">
        <is>
          <t xml:space="preserve"> </t>
        </is>
      </c>
      <c r="D3" s="4" t="inlineStr">
        <is>
          <t xml:space="preserve"> </t>
        </is>
      </c>
    </row>
    <row r="4">
      <c r="A4" s="4" t="inlineStr">
        <is>
          <t>Weighted price</t>
        </is>
      </c>
      <c r="B4" s="8" t="n">
        <v>74.79000000000001</v>
      </c>
      <c r="C4" s="8" t="n">
        <v>91.5</v>
      </c>
      <c r="D4" s="8" t="n">
        <v>65.25</v>
      </c>
    </row>
    <row r="5">
      <c r="A5" s="4" t="inlineStr">
        <is>
          <t>Natural Gas Liquids [Member]</t>
        </is>
      </c>
      <c r="B5" s="4" t="inlineStr">
        <is>
          <t xml:space="preserve"> </t>
        </is>
      </c>
      <c r="C5" s="4" t="inlineStr">
        <is>
          <t xml:space="preserve"> </t>
        </is>
      </c>
      <c r="D5" s="4" t="inlineStr">
        <is>
          <t xml:space="preserve"> </t>
        </is>
      </c>
    </row>
    <row r="6">
      <c r="A6" s="4" t="inlineStr">
        <is>
          <t>Weighted price</t>
        </is>
      </c>
      <c r="B6" s="14" t="n">
        <v>24.08</v>
      </c>
      <c r="C6" s="14" t="n">
        <v>41.92</v>
      </c>
      <c r="D6" s="14" t="n">
        <v>26.83</v>
      </c>
    </row>
    <row r="7">
      <c r="A7" s="4" t="inlineStr">
        <is>
          <t>Natural Gas [Member]</t>
        </is>
      </c>
      <c r="B7" s="4" t="inlineStr">
        <is>
          <t xml:space="preserve"> </t>
        </is>
      </c>
      <c r="C7" s="4" t="inlineStr">
        <is>
          <t xml:space="preserve"> </t>
        </is>
      </c>
      <c r="D7" s="4" t="inlineStr">
        <is>
          <t xml:space="preserve"> </t>
        </is>
      </c>
    </row>
    <row r="8">
      <c r="A8" s="4" t="inlineStr">
        <is>
          <t>Weighted price</t>
        </is>
      </c>
      <c r="B8" s="8" t="n">
        <v>2.74</v>
      </c>
      <c r="C8" s="8" t="n">
        <v>6.85</v>
      </c>
      <c r="D8" s="8" t="n">
        <v>3.6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Change in Standard Measure of Discounted Future Net Cash Flows (Details) - USD ($) $ in Millions</t>
        </is>
      </c>
      <c r="B1" s="2" t="inlineStr">
        <is>
          <t>12 Months Ended</t>
        </is>
      </c>
    </row>
    <row r="2">
      <c r="B2" s="2" t="inlineStr">
        <is>
          <t>Dec. 31, 2023</t>
        </is>
      </c>
      <c r="C2" s="2" t="inlineStr">
        <is>
          <t>Dec. 31, 2022</t>
        </is>
      </c>
      <c r="D2" s="2" t="inlineStr">
        <is>
          <t>Dec. 31, 2021</t>
        </is>
      </c>
    </row>
    <row r="3">
      <c r="A3" s="3" t="inlineStr">
        <is>
          <t>Changes in Standardized Measure</t>
        </is>
      </c>
      <c r="B3" s="4" t="inlineStr">
        <is>
          <t xml:space="preserve"> </t>
        </is>
      </c>
      <c r="C3" s="4" t="inlineStr">
        <is>
          <t xml:space="preserve"> </t>
        </is>
      </c>
      <c r="D3" s="4" t="inlineStr">
        <is>
          <t xml:space="preserve"> </t>
        </is>
      </c>
    </row>
    <row r="4">
      <c r="A4" s="4" t="inlineStr">
        <is>
          <t>Standardized measure, beginning of year</t>
        </is>
      </c>
      <c r="B4" s="5" t="n">
        <v>2263</v>
      </c>
      <c r="C4" s="5" t="n">
        <v>1156</v>
      </c>
      <c r="D4" s="4" t="inlineStr">
        <is>
          <t xml:space="preserve"> </t>
        </is>
      </c>
    </row>
    <row r="5">
      <c r="A5" s="4" t="inlineStr">
        <is>
          <t>Sales and transfers of oil, NGL and natural gas produced, net of production costs</t>
        </is>
      </c>
      <c r="B5" s="12" t="n">
        <v>-240.1</v>
      </c>
      <c r="C5" s="12" t="n">
        <v>-672.7</v>
      </c>
      <c r="D5" s="11" t="n">
        <v>-370.4</v>
      </c>
    </row>
    <row r="6">
      <c r="A6" s="4" t="inlineStr">
        <is>
          <t>Net changes in prices and production costs</t>
        </is>
      </c>
      <c r="B6" s="12" t="n">
        <v>-1241.4</v>
      </c>
      <c r="C6" s="12" t="n">
        <v>1368.6</v>
      </c>
      <c r="D6" s="12" t="n">
        <v>980.9</v>
      </c>
    </row>
    <row r="7">
      <c r="A7" s="4" t="inlineStr">
        <is>
          <t>Revisions of quantity estimates</t>
        </is>
      </c>
      <c r="B7" s="12" t="n">
        <v>-828.8</v>
      </c>
      <c r="C7" s="12" t="n">
        <v>249.1</v>
      </c>
      <c r="D7" s="12" t="n">
        <v>289.6</v>
      </c>
    </row>
    <row r="8">
      <c r="A8" s="4" t="inlineStr">
        <is>
          <t>Acquisition of reserves in place</t>
        </is>
      </c>
      <c r="B8" s="6" t="n">
        <v>72</v>
      </c>
      <c r="C8" s="12" t="n">
        <v>225.2</v>
      </c>
      <c r="D8" s="12" t="n">
        <v>0.3</v>
      </c>
    </row>
    <row r="9">
      <c r="A9" s="4" t="inlineStr">
        <is>
          <t>Accretion of discount</t>
        </is>
      </c>
      <c r="B9" s="12" t="n">
        <v>285.7</v>
      </c>
      <c r="C9" s="12" t="n">
        <v>138.1</v>
      </c>
      <c r="D9" s="6" t="n">
        <v>44</v>
      </c>
    </row>
    <row r="10">
      <c r="A10" s="4" t="inlineStr">
        <is>
          <t>Net change in income taxes</t>
        </is>
      </c>
      <c r="B10" s="12" t="n">
        <v>443.1</v>
      </c>
      <c r="C10" s="12" t="n">
        <v>-369.3</v>
      </c>
      <c r="D10" s="12" t="n">
        <v>-181.8</v>
      </c>
    </row>
    <row r="11">
      <c r="A11" s="4" t="inlineStr">
        <is>
          <t>Changes in timing and other</t>
        </is>
      </c>
      <c r="B11" s="12" t="n">
        <v>-48.3</v>
      </c>
      <c r="C11" s="12" t="n">
        <v>183.2</v>
      </c>
      <c r="D11" s="12" t="n">
        <v>-75.59999999999999</v>
      </c>
    </row>
    <row r="12">
      <c r="A12" s="4" t="inlineStr">
        <is>
          <t>Standardized measure, end of year</t>
        </is>
      </c>
      <c r="B12" s="12" t="n">
        <v>683.2</v>
      </c>
      <c r="C12" s="6" t="n">
        <v>2263</v>
      </c>
      <c r="D12" s="6" t="n">
        <v>1156</v>
      </c>
    </row>
    <row r="13">
      <c r="A13" s="4" t="inlineStr">
        <is>
          <t>Net change in future development costs</t>
        </is>
      </c>
      <c r="B13" s="5" t="n">
        <v>-22</v>
      </c>
      <c r="C13" s="11" t="n">
        <v>-15.2</v>
      </c>
      <c r="D13" s="11" t="n">
        <v>-24.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Mar. 05, 2024</t>
        </is>
      </c>
      <c r="C1" s="2" t="inlineStr">
        <is>
          <t>Jan. 16, 2024</t>
        </is>
      </c>
      <c r="D1" s="2" t="inlineStr">
        <is>
          <t>Dec. 13, 2023</t>
        </is>
      </c>
    </row>
    <row r="2">
      <c r="A2" s="4" t="inlineStr">
        <is>
          <t>Subsequent Event</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Closing fees and other transaction costs</t>
        </is>
      </c>
      <c r="B4" s="4" t="inlineStr">
        <is>
          <t xml:space="preserve"> </t>
        </is>
      </c>
      <c r="C4" s="11" t="n">
        <v>76.90000000000001</v>
      </c>
      <c r="D4" s="4" t="inlineStr">
        <is>
          <t xml:space="preserve"> </t>
        </is>
      </c>
    </row>
    <row r="5">
      <c r="A5" s="4" t="inlineStr">
        <is>
          <t>Dividend approved (in dollars per share)</t>
        </is>
      </c>
      <c r="B5" s="8" t="n">
        <v>0.01</v>
      </c>
      <c r="C5" s="4" t="inlineStr">
        <is>
          <t xml:space="preserve"> </t>
        </is>
      </c>
      <c r="D5" s="4" t="inlineStr">
        <is>
          <t xml:space="preserve"> </t>
        </is>
      </c>
    </row>
    <row r="6">
      <c r="A6" s="4" t="inlineStr">
        <is>
          <t>Assets in Central Shelf Region of the Gulf of Mexico [Member]</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Gross purchase price</t>
        </is>
      </c>
      <c r="B8" s="4" t="inlineStr">
        <is>
          <t xml:space="preserve"> </t>
        </is>
      </c>
      <c r="C8" s="4" t="inlineStr">
        <is>
          <t xml:space="preserve"> </t>
        </is>
      </c>
      <c r="D8" s="5" t="n">
        <v>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5598</v>
      </c>
      <c r="C4" s="5" t="n">
        <v>231149</v>
      </c>
      <c r="D4" s="5" t="n">
        <v>-4147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FINANCIAL INSTRUMENTS</t>
        </is>
      </c>
      <c r="B4" s="4" t="inlineStr">
        <is>
          <t>NOTE — The Company’s market risk exposure relates primarily to commodity prices. The Company attempts to mitigate a portion of its commodity price risk and stabilize cash flows associated with sales of oil and natural gas production through the use of oil and natural gas swaps, costless collars, sold calls and purchased puts. The Company has elected not to designate commodity derivative contracts for hedge accounting. Accordingly, commodity derivatives are recorded on the Consolidated Balance Sheets at fair value with settlements of such contracts, and changes in the unrealized fair value, recorded as Derivative (gain) loss on the Consolidated Statements of Operations in each period presented. Net cash provided by operating activities The Company’s natural gas contracts are based off the Henry Hub price which is quoted off NYMEX. The following table reflects the contracted volumes and weighted average prices under the terms of the Company’s open natural gas derivative contracts as of December 31, 2023: ​ ​ ​ ​ ​ ​ ​ ​ ​ ​ ​ ​ ​ ​ ​ ​ ​ ​ ​ ​ ​ ​ ​ ​ ​ ​ ​ ​ ​ ​ ​ ​ ​ ​ ​ ​ ​ Average ​ ​ ​ ​ ​ ​ ​ ​ ​ ​ ​ ​ Instrument ​ Daily ​ Total ​ Weighted ​ Weighted ​ Weighted Period Type Volumes Volumes Strike Price Put Price Call Price Jan 2024 - Dec 2024 ​ calls ​ 65,000 ​ 23,790,000 ​ $ — ​ $ — ​ $ 6.13 Jan 2025 - Mar 2025 ​ calls ​ 62,000 ​ 5,580,000 ​ $ — ​ $ — ​ $ 5.50 Jan 2024 - Dec 2024 (1) ​ swaps ​ 65,576 ​ 24,000,000 ​ $ 2.46 ​ $ — ​ $ — Jan 2025 - Mar 2025 (1) ​ swaps ​ 63,333 ​ 5,700,000 ​ $ 2.72 ​ $ — ​ $ — Apr 2025 - Dec 2025 (1) ​ puts ​ 62,183 ​ 17,100,000 ​ $ — ​ $ 2.27 ​ $ — Jan 2026 - Dec 2026 (1) ​ puts ​ 55,895 ​ 20,400,000 ​ $ — ​ $ 2.35 ​ $ — Jan 2027 - Dec 2027 (1) ​ puts ​ 52,607 ​ 19,200,000 ​ $ — ​ $ 2.37 ​ $ — Jan 2028 - Apr 2028 (1) ​ puts ​ 49,725 ​ 6,000,000 ​ $ — ​ $ 2.42 ​ $ — ​ ​ ​ ​ ​ ​ (1) These contracts were entered into by the Company’s wholly owned subsidiary, A-I LLC . The fair value of the Company’s derivative financial instruments amounts was recorded in the Consolidated Balance Sheets as follows (in thousands): ​ ​ ​ ​ ​ ​ ​ ​ ​ ​ December 31, ​ ​ 2023 ​ 2022 Prepaid expenses and other current assets ​ $ 1,180 ​ $ 4,954 Other assets ​ 10,068 ​ 23,236 Accrued liabilities ​ 6,267 ​ 46,595 Other liabilities ​ ​ 2,756 ​ ​ 43,061 ​ ​ ​ ​ ​ Although the Company has master netting arrangements with its counterparties, t Changes in the fair value and settlements of contracts are recorded on the Consolidated Statements of Operations as Derivative (gain) loss ​ ​ ​ ​ ​ ​ ​ ​ ​ ​ ​ ​ ​ Year Ended December 31, ​ 2023 2022 2021 Realized loss ​ $ 4,087 ​ $ 125,089 ​ $ 95,187 Unrealized (gain) loss ​ ​ (58,846) ​ ​ (39,556) ​ ​ 80,126 Derivative (gain) loss, net ​ ​ (54,759) ​ ​ 85,533 ​ ​ 175,313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IDIARY BORROWERS</t>
        </is>
      </c>
      <c r="B1" s="2" t="inlineStr">
        <is>
          <t>12 Months Ended</t>
        </is>
      </c>
    </row>
    <row r="2">
      <c r="B2" s="2" t="inlineStr">
        <is>
          <t>Dec. 31, 2023</t>
        </is>
      </c>
    </row>
    <row r="3">
      <c r="A3" s="3" t="inlineStr">
        <is>
          <t>SUBSIDIARY BORROWERS</t>
        </is>
      </c>
      <c r="B3" s="4" t="inlineStr">
        <is>
          <t xml:space="preserve"> </t>
        </is>
      </c>
    </row>
    <row r="4">
      <c r="A4" s="4" t="inlineStr">
        <is>
          <t>SUBSIDIARY BORROWERS</t>
        </is>
      </c>
      <c r="B4" s="4" t="inlineStr">
        <is>
          <t>NOTE — The Subsidiary Borrowers used the net proceeds of the Term Loan (see Note 2 Debt) Note 4 Derivative Financial Instruments As part of the transaction, the Subsidiary Borrowers entered into a management services agreement (the “Services Agreement”) with the Company, pursuant to which the Company will provide (a) certain operational and management services for the Mobile Bay Properties and the Midstream Assets and (b) certain corporate, general and administrative services for the Subsidiary Borrowers (collectively in this capacity, the “Services Recipient”). Under the Services Agreement, the Company will indemnify the Services Recipient with respect to claims, losses or liabilities incurred by the Services Agreement Parties that relate to personal injury or death or property damage of the Company, in each case, arising out of performance of the Services Agreement, except to the extent of the gross negligence or willful misconduct of the Services Recipient. The Services Recipient will indemnify the Company with respect to claims, losses or liabilities incurred by the Company that relate to personal injury or death of the Services Recipient or property damage of the Services Recipient, in each case, arising out of performance of the Services Agreement, except to the extent of the gross negligence or willful misconduct of the Company. The Services Agreement will terminate upon the earlier of (a) termination of the Subsidiary Credit Agreement and payment and satisfaction of all obligations thereunder or (b) the exercise of certain remedies by the secured parties under the Subsidiary Credit Agreement and the realization by such secured parties upon any of the collateral under the Subsidiary Credit Agreement. The Subsidiary Borrowers are wholly-owned subsidiaries of the Company; however, the assets of the Subsidiary Borrowers are not available to satisfy the debt or contractual obligations of any other entities, including debt securities or other contractual obligations of the Company, and the Subsidiary Borrowers do not bear any liability for the indebtedness or other contractual obligations of any other entities, and vice versa. During 2023, the Subsidiary Borrowers did not pay any cash distributions to the Company. During 2022, the Subsidiary Borrowers paid cash distributions of $30.2 million to the Company. Consolidation and Carrying Amounts The following table presents the amounts recorded by the Company on the Consolidated Balance Sheets related to the consolidation of the Subsidiary Borrowers and the Subsidiary Parent (in thousands): ​ ​ ​ ​ ​ ​ ​ ​ ​ ​ December 31, ​ ​ 2023 ​ 2022 Assets: ​ ​ Cash and cash equivalents ​ $ 600 ​ $ 21,764 Receivables: ​ ​ Oil and natural gas sales ​ 19,171 ​ 37,344 Joint interest, net ​ (33,151) ​ (5,760) Prepaid expenses and other assets ​ 612 ​ 417 Oil and natural gas properties and other, net ​ 287,313 ​ 280,649 Other assets ​ 8,097 ​ 8,473 Liabilities: ​ ​ Accounts payable ​ ​ 4,473 ​ ​ 27,387 Accrued liabilities ​ 7,152 ​ 45,102 Undistributed oil and natural gas proceeds ​ 4,359 ​ 7,930 Current portion of long-term debt, net ​ ​ 28,872 ​ ​ 32,119 Asset retirement obligations ​ 67,771 ​ 61,138 Long-term debt, net ​ 82,317 ​ 111,188 Other liabilities ​ 6,749 ​ 47,398 ​ ​ ​ ​ ​ The following table presents the amounts recorded by the Company in the (i ​ ​ ​ ​ ​ ​ ​ ​ ​ ​ Year Ended December 31, ​ ​ 2023 ​ 2022 Total revenues ​ $ 100,877 ​ $ 268,573 Total operating expenses ​ 91,920 ​ 73,990 Interest expense, net ​ 10,400 ​ 14,721 Derivative (gain) loss ​ (71,724) ​ 141,7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OINT VENTURE DRILLING PROGRAM</t>
        </is>
      </c>
      <c r="B1" s="2" t="inlineStr">
        <is>
          <t>12 Months Ended</t>
        </is>
      </c>
    </row>
    <row r="2">
      <c r="B2" s="2" t="inlineStr">
        <is>
          <t>Dec. 31, 2023</t>
        </is>
      </c>
    </row>
    <row r="3">
      <c r="A3" s="3" t="inlineStr">
        <is>
          <t>Notes to Financial Statements</t>
        </is>
      </c>
      <c r="B3" s="4" t="inlineStr">
        <is>
          <t xml:space="preserve"> </t>
        </is>
      </c>
    </row>
    <row r="4">
      <c r="A4" s="4" t="inlineStr">
        <is>
          <t>JOINT VENTURE DRILLING PROGRAM</t>
        </is>
      </c>
      <c r="B4" s="4" t="inlineStr">
        <is>
          <t>NOTE — During 2018, the Company and other members formed and funded Monza, which jointly participates with the Company in the exploration, drilling and development of certain drilling projects (the “Joint Venture Drilling Program”) in the Gulf of Mexico. The total commitments by all members, including the Company’s commitment to fund its retained interest in Monza projects held outside of Monza, were $361.4 million. The Company contributed 88.94% of its working interest in certain identified undeveloped drilling projects to Monza and retained 11.06% of its working interest. The Joint Venture Drilling Program is structured so that the Company initially receives an aggregate of 30.0% of the revenues less expenses, through both the Company’s direct ownership of its working interest in the projects and the Company’s indirect interest through its interest in Monza, for contributing 20.0% of the estimated total well costs plus associated leases and providing access to available infrastructure at agreed-upon rates. Any exceptions to this structure are approved by the Monza board of directors. The members of Monza are third-party investors, the Company and an entity owned and controlled by the Company’s CEO. The entity affiliated with the Company’s CEO invested as a minority investor on the same terms and conditions as the third-party investors. Its investment is limited to 4.5% of total invested capital within Monza and it made a capital commitment to Monza of $14.5 million. Monza is an entity separate from any other entity with its own separate creditors who will be entitled, upon its liquidation, to be satisfied out of Monza’s assets prior to any value in Monza becoming available to holders of its equity. The assets of Monza are not available to pay creditors of the Company and its affiliates. As of December 31, 2023, ten wells have been completed since the inception of the Joint Venture Drilling Program, and the Company is the operator for eight of these wells completed. Since inception through December 31, 2023, members of Monza have made partner capital contributions, including the Company’s contributions of working interest in the drilling projects, to Monza totaling $302.4 million and received cash distributions totaling $214.9 million. Since inception through December 31, 2023, the Company has made total capital contributions, including the contributions of working interest in the drilling projects, to Monza totaling $68.2 million and received cash distributions totaling $46.4 million. Consolidation and Carrying Amounts Monza is considered a variable interest entity that is proportionally consolidated. Through December 31, 2023, there have been no events or changes that would cause a redetermination of the variable interest status. The Company does not fully consolidate Monza because the Company is not considered the primary beneficiary of Monza. The following table presents the amounts recorded by the Company on the Consolidated Balance Sheets related to the consolidation of the proportional interest in Monza’s operations (in thousands): ​ ​ ​ ​ ​ ​ ​ ​ ​ December 31, ​ ​ 2023 ​ 2022 Working capital ​ $ 1,159 ​ $ 2,515 Oil and natural gas properties and other, net ​ 31,805 ​ 37,260 Asset retirement obligations ​ ​ 593 ​ ​ 467 Other assets ​ 11,694 ​ 11,571 ​ ​ ​ ​ ​ As required, the Company may call on Monza to provide cash to fund its portion of certain Joint Venture Drilling Program projects in advance of capital expenditure spending. As of December 31, 2023 and 2022, the unused advances were $2.7 million and $2.9 million, respectively, which are included in Advances from joint interest parties . The following table presents the amounts recorded by the Company in the (i ​ ​ ​ ​ ​ ​ ​ ​ ​ ​ Year Ended December 31, ​ ​ 2023 ​ 2022 Total revenues ​ $ 13,086 ​ $ 28,803 Total operating expenses ​ 9,436 ​ 13,523 Interest income ​ 199 ​ 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3</t>
        </is>
      </c>
    </row>
    <row r="3">
      <c r="A3" s="3" t="inlineStr">
        <is>
          <t>ACQUISITION</t>
        </is>
      </c>
      <c r="B3" s="4" t="inlineStr">
        <is>
          <t xml:space="preserve"> </t>
        </is>
      </c>
    </row>
    <row r="4">
      <c r="A4" s="4" t="inlineStr">
        <is>
          <t>ACQUISITION</t>
        </is>
      </c>
      <c r="B4" s="4" t="inlineStr">
        <is>
          <t>NOTE — On September 20, 2023, the Company entered into a purchase and sale agreement to acquire working interests in certain oil and natural gas producing assets in the central and eastern shelf region of the Gulf of Mexico for $32.0 million, subject to normal and customary post-effective date adjustments (including net operating cash flow attributable to the properties from the effective date of June 1, 2023 to the close date). The transaction closed on September 20, 2023 for $27.4 million and was funded with cash on hand. The Company also assumed the related AROs associated with these assets. On January 5, 2022, the Company entered into a purchase and sale agreement with ANKOR E&amp;P Holdings Corporation and KOA Energy LP to acquire their interests in and operatorship of certain oil and natural gas producing properties in federal shallow waters in the Gulf of Mexico at Ship Shoal 230, South Marsh Island 27/Vermilion 191, and South Marsh Island 73 fields for $47.0 million. The transaction closed on February 1, 2022, and after normal and customary post-effective date adjustments (including net operating cash flow attributable to the properties from the effective date of July 1, 2021 to the close date), cash consideration of $34.0 million was paid to the sellers. The transaction was funded using cash on hand. The Company also assumed the related AROs associated with these assets. Additionally, on April 1, 2022, the Company entered into a purchase and sale agreement with a private seller to acquire the remaining working interests in certain oil and natural gas producing properties in federal shallow waters of the Gulf of Mexico at the Ship Shoal 230, South Marsh Island 27/Vermilion 191, and South Marsh Island 73 fields. The transaction had an effective date and closing date of April 1, 2022. The Company determined that the assets acquired did not meet the definition of a business; therefore, these transactions were accounted for as asset acquisitions. An acquisition qualifying as an asset acquisition requires, among other items, that the cost of the assets acquired and liabilities assumed to be recognized on the Consolidated Balance Sheet by allocating the asset cost on a relative fair value basis.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judgments and estimates by the Company’s management at the time of the valuation. Transaction costs incurred on an asset acquisition are capitalized as a component of the assets acquired. The amounts recorded on the Consolidated Balance Sheet for the purchase price allocation and liabilities assumed related to the acquisitions described above are presented in the following tables (in thousands): ​ ​ ​ ​ ​ ​ ​ ​ ​ ​ ​ ​ ​ ​ ​ September 2023 Oil and natural gas properties and other, net ​ ​ ​ ​ ​ ​ ​ $ 43,736 Asset retirement obligations ​ ​ ​ ​ ​ ​ ​ (16,352) Allocated purchase price ​ ​ ​ ​ ​ ​ ​ $ 27,384 ​ ​ ​ ​ ​ ​ ​ ​ ​ ​ ​ ​ ​ ​ ​ ​ ​ ​ ​ ​ ​ February 2022 Oil and natural gas properties and other, net ​ ​ ​ ​ ​ ​ ​ $ 54,299 Restricted deposits for asset retirement obligations ​ ​ ​ ​ ​ ​ ​ 6,196 Asset retirement obligations ​ ​ ​ ​ ​ ​ ​ (26,493) Allocated purchase price ​ ​ ​ ​ ​ ​ ​ $ 34,002 ​ ​ ​ ​ ​ ​ ​ ​ ​ ​ ​ ​ ​ ​ ​ ​ ​ ​ ​ ​ April ​ ​ ​ ​ 2022 Oil and natural gas properties and other, net ​ ​ ​ ​ ​ ​ ​ $ 22,632 Restricted deposits for asset retirement obligations ​ ​ ​ ​ ​ ​ ​ 1,549 Asset retirement obligations ​ ​ ​ ​ ​ ​ ​ (6,709) Allocated purchase price ​ ​ ​ ​ ​ ​ ​ $ 17,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RETIREMENT OBLIGATIONS</t>
        </is>
      </c>
      <c r="B1" s="2" t="inlineStr">
        <is>
          <t>12 Months Ended</t>
        </is>
      </c>
    </row>
    <row r="2">
      <c r="B2" s="2" t="inlineStr">
        <is>
          <t>Dec. 31, 2023</t>
        </is>
      </c>
    </row>
    <row r="3">
      <c r="A3" s="3" t="inlineStr">
        <is>
          <t>Notes to Financial Statements</t>
        </is>
      </c>
      <c r="B3" s="4" t="inlineStr">
        <is>
          <t xml:space="preserve"> </t>
        </is>
      </c>
    </row>
    <row r="4">
      <c r="A4" s="4" t="inlineStr">
        <is>
          <t>ASSET RETIREMENT OBLIGATIONS</t>
        </is>
      </c>
      <c r="B4" s="4" t="inlineStr">
        <is>
          <t>NOTE — Asset retirement obligations associated with the retirement and decommissioning of tangible long-lived assets are required to be recognized as a liability in the period in which a legal obligation is incurred and becomes determinable, with an offsetting increase in the carrying amount of the associated asset. The cost of the tangible asset, including the initially recognized ARO, is depleted such that the cost of the ARO is recognized over the useful life of the asset. The fair value of the ARO is measured using expected cash outflows associated with the ARO, discounted at the Company’s credit-adjusted risk-free rate when the liability is initially recorded. Accretion expense is recognized over time as the discounted liability is accreted to its expected settlement value. The following changes in liability are included in the Consolidated Balance Sheet in current and long-term liabilities, and the changes in that liability were as follows (in thousands): ​ ​ ​ ​ ​ ​ ​ ​ ​ Year Ended December 31, ​ 2023 2022 Asset retirement obligations, beginning of period ​ $ 466,430 ​ $ 424,495 Liabilities settled ​ (33,970) ​ (76,225) Accretion expense ​ 29,018 ​ 26,508 Liabilities acquired ​ 16,352 ​ 33,202 Liabilities incurred ​ ​ 129 ​ ​ 138 Revisions of estimated liabilities ​ 20,856 ​ 58,312 Asset retirement obligations, end of period ​ ​ 498,815 ​ ​ 466,430 Less: Current portion ​ (31,553) ​ (25,359) Long-term ​ $ 467,262 ​ $ 441,0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ICTED DEPOSITS FOR ARO</t>
        </is>
      </c>
      <c r="B1" s="2" t="inlineStr">
        <is>
          <t>12 Months Ended</t>
        </is>
      </c>
    </row>
    <row r="2">
      <c r="B2" s="2" t="inlineStr">
        <is>
          <t>Dec. 31, 2023</t>
        </is>
      </c>
    </row>
    <row r="3">
      <c r="A3" s="3" t="inlineStr">
        <is>
          <t>Notes to Financial Statements</t>
        </is>
      </c>
      <c r="B3" s="4" t="inlineStr">
        <is>
          <t xml:space="preserve"> </t>
        </is>
      </c>
    </row>
    <row r="4">
      <c r="A4" s="4" t="inlineStr">
        <is>
          <t>RESTRICTED DEPOSITS FOR ARO</t>
        </is>
      </c>
      <c r="B4" s="4" t="inlineStr">
        <is>
          <t>NOTE 9 — Restricted deposits for ARO consist of funds escrowed for collateral related to the future plugging and abandonment obligations of certain oil and natural gas properties. These deposits relate to the following fields (in thousands): ​ ​ ​ ​ ​ ​ ​ ​ ​ ​ December 31, ​ ​ 2023 2022 Main Pass 283/Viosca Knoll 734 (1) ​ $ 13,887 ​ $ 13,684 ​ South Marsh Island 73 (2) ​ ​ 7,756 ​ ​ 7,753 ​ Other ​ ​ 629 ​ ​ 46 ​ ​ ​ ​ ​ (1) In connection with the acquisition of these fields, the Company received funds from the previous operator to cover future asset retirement obligations for those fields. The Company is not obligated to contribute additional amounts to these escrowed accounts. (2) In connection with the acquisitions completed in 2022, the Company received funds from the previous owners to cover future asset retirement obligations. The Company is not obligated to contribute additional amounts to this escrowed account. See Note 7 - Acquisitions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NOTE — STOCKHOLDERS’ EQUITY At-the-Market Equity Offering In March 2022, the Company filed a prospectus supplement related to the issuance and sale of up to $100.0 million of shares of common stock under the Company’s at-the-market equity agreement (the “ATM agreement”). The designated sales agent is entitled to a placement fee of up to 3.0% of the gross sales price per share sold. The Company did not sell any shares of common stock in connection with the ATM agreement during 2023. During 2022, the Company sold an aggregate of 2,971,413 shares for an average price of $5.72 per share in connection with the ATM Offering and received proceeds, net of commissions and expenses, of $16.5 million. Cash Dividends On Novemb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12 Months Ended</t>
        </is>
      </c>
    </row>
    <row r="2">
      <c r="B2" s="2" t="inlineStr">
        <is>
          <t>Dec. 31, 2023</t>
        </is>
      </c>
    </row>
    <row r="3">
      <c r="A3" s="3" t="inlineStr">
        <is>
          <t>Notes to Financial Statements</t>
        </is>
      </c>
      <c r="B3" s="4" t="inlineStr">
        <is>
          <t xml:space="preserve"> </t>
        </is>
      </c>
    </row>
    <row r="4">
      <c r="A4" s="4" t="inlineStr">
        <is>
          <t>LEASES</t>
        </is>
      </c>
      <c r="B4" s="4" t="inlineStr">
        <is>
          <t>NOTE — The Company has operating leases consisting of an office lease, a hangar lease, a land lease and various pipeline right-of-way contracts. For these contracts, a right-of-use (“ROU”) asset and lease liability was established based on the Company’s assumptions of the term and incremental borrowing rates.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The term of the office lease extends to February 2032 and has the option to extend , at the Company’s discretion, for up to an additional ten years . The term of the hangar lease extends to February 2025 and has the option to renew , at the Company’s discretion, for an additional two years . The term of each pipeline right-of-way contract is ten years with various effective dates, and each has an option to extend , at the Company’s discretion, for up to another ten years . It is expected renewals beyond ten years can be obtained as renewals were granted to the previous lessees. The land lease has an option to renew every five years extending to 2085. The expected term of the rights-of way and land leases was estimated to approximate the life of the related reserves. The expected term of the rights-of way and land leases was estimated to approximate the life of the related reserves at the inception of the lease. The amounts disclosed herein primarily represent costs associated with properties operated by the Company that are presented on a gross basis and do not reflect the Company’s net proportionate share of such amounts. A portion of these costs have been or will be billed to other working interest owners where applicable. The Company’s share of these costs is included in oil and natural gas properties, lease operating expense or general and administrative expense, as applicable. The components of lease costs were as follows (in thousands): ​ ​ ​ ​ ​ ​ ​ ​ ​ ​ ​ ​ December 31, ​ 2023 2022 2021 Operating lease costs, excluding short-term leases ​ $ 1,670 ​ $ 1,579 ​ $ 1,743 Short-term lease cost (1) ​ ​ 58 ​ ​ 2,957 ​ ​ 5,926 Variable lease cost (2) ​ 765 ​ 647 ​ — Total lease cost ​ $ 2,493 ​ $ 5,183 ​ $ 7,669 ​ ​ ​ ​ (1) Short-term lease costs are reported at gross amounts and primarily represent costs incurred for drilling rigs, most of which are short-term contracts not recognized as a right-of-use asset and lease liability on the balance sheet. The majority of such costs are recorded within “Oil and natural gas properties, net” in the consolidated balance sheet. ​ (2) Variable lease costs primarily represent differences between minimum lease payment obligations and actual operating charges incurred by the Company related to long-term operating leases. The present value of the fixed lease payments recorded as the Company’s ROU assets and operating lease liabilities, adjusted for initial direct costs and incentives, are as follows (in thousands): ​ ​ ​ ​ ​ ​ ​ ​ December 31, ​ ​ 2023 2022 ROU assets ‒ Other assets ​ $ 10,515 ​ $ 10,364 ​ ​ ​ ​ ​ ​ ​ Lease liability: ​ ​ Accrued liabilities ​ $ 1,455 ​ $ 1,628 Other liabilities ​ 10,803 ​ 10,527 Total lease liability ​ $ 12,258 ​ $ 12,155 ​ ​ ​ ​ ​ The table below presents the weighted average remaining lease term and discount rate related to leases (in thousands): ​ ​ ​ ​ ​ ​ ​ ​ ​ ​ December 31, ​ 2023 2022 2021 Weighted average remaining lease term: ​ 12.1 years ​ 13.1 years ​ 14.1 years ​ Weighted average discount rate: 10.3 % 10.1 % 10.1 % ​ ​ ​ ​ ​ ​ The table below presents the supplemental cash flow information related to leases (in thousands): ​ ​ ​ ​ ​ ​ ​ ​ ​ ​ ​ ​ December 31, ​ 2023 2022 2021 Operating cash outflow from operating leases ​ $ 1,713 ​ $ 1,224 ​ $ 425 Right-of-use assets obtained in exchange for new operating lease liabilities ​ $ 559 ​ $ — ​ $ — ​ ​ ​ ​ ​ Undiscounted future minimum payments as of December 31, 2023 are as follows (in thousands): ​ ​ ​ ​ 2024 $ 2,156 2025 ​ 1,601 2026 ​ 1,625 2027 ​ 1,658 2028 ​ 1,712 Thereafter ​ 12,888 Total lease payments ​ 21,640 Less: imputed interest ​ (9,382) Total ​ $ 12,2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AWARDS AND CASH-BASED INCENTIVE COMPENSATION</t>
        </is>
      </c>
      <c r="B4" s="4" t="inlineStr">
        <is>
          <t>NOTE 12 — On June 16, 2023, the 2023 Incentive Compensation Plan (the “2023 Plan”) was approved by the Company’s shareholders. The Company will no longer grant awards pursuant to the W&amp;T Offshore, Inc. Amended and Restated Compensation Plan, as amended from time to time, (the “Prior Incentive Plan”) or the 2004 Directors Compensation Plan of W&amp;T Offshore, Inc., as amended from time to time (the “Prior Director Plan”). Any awards granted prior to the effective date of the 2023 Plan are considered to have been granted under the applicable Prior Plan. Pursuant to the terms of the 2023 Plan, the Compensation Committee establishes the vesting or performance criteria applicable to the award and may use a single measure or combination of business measures as described in the 2023 Plan. Also, individual goals may be established by the Compensation Committee. Performance awards may be granted in the form of stock options, stock appreciation rights, restricted stock (“RSAs”), restricted stock units (“RSUs”), bonus stock, dividend equivalents, or other awards related to stock, and awards may be paid in cash, stock, or any combination of cash and stock, as determined by the Compensation Committee. The performance awards granted under the 2023 Plan can be measured over a performance period of up to 10 years and annual incentive awards (a type of performance award) will generally be paid within 90 days following the applicable year end. The Company has the option following vesting to settle RSUs and PSUs by either the issuance of common stock, cash or a combination thereof based on the fair market value of the common stock on the date of vesting. During 2023, 2022 and 2021, only shares of common stock were used to settle all vested RSUs and PSUs. The Company expects to settle RSUs and PSUs that vest in the future using shares of common stock. As of December 31, 2023, the maximum number of shares of common stock available for issuance under the 2023 Plan is 10.0 million shares and 9.5 million shares remain available for grant. Shares subject to awards granted under the 2023 Plan that are subsequently canceled, forfeited or otherwise terminated without delivery of shares are available for future grant under the 2023 Plan. The Company’s policy is to issue new shares when RSAs are granted and RSUs and PSUs are vested. Restricted Stock Units During 2023, the Company granted RSUs to employees and non-employee directors under both the 2023 Plan and the Prior Incentive Plan. RSUs granted to employees are a long-term compensation component, subject to service conditions, and vest ratably over an approximate three-year period. The RSUs granted to non-employee directors under the 2023 Plan vest one year from the date of the grant or on the date of the Company’s annual shareholder meeting, subject to certain conditions. Compensation cost for share-based payments to employees is recognized ratably over the period during which the recipient is required to provide service in exchange for the award. Compensation cost is based on the fair value of the equity instrument on the date of grant using the Company’s closing price on the grant date. Forfeitures are estimated during the vesting period, resulting in the recognition of compensation cost only for those awards that are expected to actually vest. Estimated forfeitures are adjusted to actual forfeitures when the award vests. All RSUs awarded are subject to forfeiture until vested and cannot be sold, transferred or otherwise disposed of during the restricted period. A summary of activity related to RSUs is as follows: ​ ​ ​ ​ ​ ​ ​ ​ ​ ​ ​ Weighted ​ ​ Average ​ ​ ​ ​ ​ Grant Date ​ ​ Restricted ​ Fair Value ​ ​ Stock Units ​ per Unit Nonvested, beginning of period ​ 1,221,461 ​ $ 5.76 Granted 1,813,522 ​ 4.06 Vested (492,453) ​ 5.62 Forfeited (134,334) ​ 5.50 Nonvested, end of period 2,408,196 ​ ​ 4.52 ​ ​ ​ ​ ​ ​ The grant date fair value of RSUs granted during 2023, 2022 and 2021 was $7.4 million, $6.1 million and $3.3 million, respectively. The fair value of the RSUs that vested during 2023, 2022 and 2021 was $2.5 million, $1.9 million and $2.4 million, respectively, based on the closing price of the Company’s common stock on the vesting date. As of December 31, 2023, there was $4.7 million of total unrecognized compensation costs related to unvested RSUs which is expected to be recognized over a weighted average period of 2.1 years. Performance Share Units During 2023, the Company granted PSUs to employees under both the 2023 Plan and the Prior Incentive Plan. PSUs are a long-term compensation component granted to certain employees. The PSUs are RSU awards granted subject to performance criteria. The performance criteria relates to the evaluation of the Company’s total shareholder return (“TSR”) ranking against peer companies’ TSR over the applicable performance period and subject to service conditions through the vesting date. TSR is determined based on the change in the entity’s stock price plus dividends and distributions for the applicable performance period. PSUs granted to employees in 2023 and 2022 are subject to an approximate three-year performance period and service conditions through the vesting date. The performance periods for the 2023 PSU grants and the 2022 PSU grants end on December 31, 2025 and December 31, 2024, respectively. PSUs granted in 2021 were subject to an approximate one-year performance period which ended on December 31, 2021. Subsequent to the performance period, the PSUs were subject to service-based criteria until the PSUs vested on September 29, 2023. Compensation cost for share-based payments to employees is recognized ratably over the period during which the recipient is required to provide service in exchange for the award. Compensation cost is based on the fair value of the equity instrument on the date of grant. All PSUs awarded are subject to forfeiture until vested and cannot be sold, transferred or otherwise disposed of during the restricted period. The grant date fair value of the PSUs was determined through the use of the Monte Carlo simulation method. This method requires the use of subjective assumptions such as the price and the expected volatility of the Company’s stock and its self-determined Peer Group companies’ stock, risk free rate of return and cross-correlations between the Company and its Peer Group companies. Expected volatilities for the Company’s and each peer company utilized in the model are estimated using a historical period consistent with the awards’ remaining performance period as of the grant date. The risk-free interest rate is based on the yield on U.S. Treasury Constant Maturity for a term consistent with the remaining performance period. The valuation model assumes dividends, if any, are immediately reinvested. The following table summarizes the assumptions used to calculate the grant date fair value of the PSUs granted during 2023: ​ ​ ​ ​ ​ Expected term for performance period (in years) ​ ​ 2.6 ​ Expected volatility ​ ​ 76.1 % Risk-free interest rate ​ ​ 4.2 % ​ ​ ​ A summary of activity related to PSUs is as follows: ​ ​ ​ ​ ​ ​ ​ ​ ​ ​ ​ Weighted ​ ​ Average ​ ​ ​ ​ ​ Grant Date ​ ​ Performance ​ Fair Value ​ ​ Share Units ​ per Unit Nonvested, beginning of period ​ 1,502,239 ​ $ 9.78 Granted 1,293,113 ​ 4.85 Vested (151,812) ​ 5.78 Forfeited (244,821) ​ 9.76 Nonvested, end of period 2,398,719 ​ ​ 7.38 ​ ​ ​ ​ ​ ​ The grant date fair value of PSUs granted during 2023, 2022 and 2021 was $6.3 million, $14.2 million and $2.2 million, respectively. The fair value of the PSUs that vested during 2023 and 2022 was $0.7 million and $0.1 million, respectively, based on the closing price of the Company’s common stock on the vesting date. No PSUs vested during 2021. As of December 31, 2023, there was $8.7 million of total unrecognized compensation costs related to unvested PSUs which is expected to be recognized over a weighted average period of 1.5 years. ​ ​ Restricted Stock Under the Prior Director Plan, the Company granted RSAs to its non-employee directors in 2022 and 2021 as a component of their compensation arrangement. Vesting occurs upon completion of the one-year vesting period. The holders of RSAs generally have the same rights as a shareholder of the Company with respect to such shares, including the right to vote and receive dividends or other distributions paid with respect to the shares. RSAs are subject to forfeiture until vested and cannot be sold, transferred or otherwise disposed of during the restriction period. A summary of activity related to RSAs is as follows: ​ ​ ​ ​ ​ ​ ​ ​ ​ ​ ​ Weighted ​ ​ ​ ​ Average ​ ​ ​ ​ Grant Date ​ Restricted Fair Value ​ ​ Shares ​ per Share Nonvested, beginning of period ​ 42,426 ​ $ 4.95 Granted ​ — ​ ​ — Vested (42,426) ​ 4.95 Nonvested, end of period — ​ ​ — ​ ​ ​ ​ ​ ​ The grant date fair value of RSAs granted during both 2022 and 2021 was $0.2 million and $0.2 million, respectively. The fair value of the RSAs that vested during 2023, 2022 and 2021 was $0.2 million, $0.4 million and $0.5 million, respectively, based on the closing price of the Company’s common stock on the vesting date. Share-Based Compensation Expense The following table presents the compensation expenses included in General and administrative expenses ​ ​ ​ ​ ​ ​ ​ ​ ​ ​ ​ ​ Year Ended December 31, ​ 2023 2022 2021 Restricted stock units ​ $ 4,477 ​ $ 4,192 ​ $ 2,579 Performance share units ​ ​ 5,836 ​ ​ 3,504 ​ ​ 412 Restricted shares ​ 70 ​ 226 ​ 373 Total ​ $ 10,383 ​ $ 7,922 ​ $ 3,364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3338</v>
      </c>
      <c r="C3" s="5" t="n">
        <v>461357</v>
      </c>
    </row>
    <row r="4">
      <c r="A4" s="4" t="inlineStr">
        <is>
          <t>Restricted cash</t>
        </is>
      </c>
      <c r="B4" s="6" t="n">
        <v>4417</v>
      </c>
      <c r="C4" s="6" t="n">
        <v>4417</v>
      </c>
    </row>
    <row r="5">
      <c r="A5" s="3" t="inlineStr">
        <is>
          <t>Accounts receivable:</t>
        </is>
      </c>
      <c r="B5" s="4" t="inlineStr">
        <is>
          <t xml:space="preserve"> </t>
        </is>
      </c>
      <c r="C5" s="4" t="inlineStr">
        <is>
          <t xml:space="preserve"> </t>
        </is>
      </c>
    </row>
    <row r="6">
      <c r="A6" s="4" t="inlineStr">
        <is>
          <t>Oil and natural gas sales</t>
        </is>
      </c>
      <c r="B6" s="6" t="n">
        <v>52080</v>
      </c>
      <c r="C6" s="6" t="n">
        <v>66146</v>
      </c>
    </row>
    <row r="7">
      <c r="A7" s="4" t="inlineStr">
        <is>
          <t>Joint interest, net</t>
        </is>
      </c>
      <c r="B7" s="6" t="n">
        <v>15480</v>
      </c>
      <c r="C7" s="6" t="n">
        <v>14000</v>
      </c>
    </row>
    <row r="8">
      <c r="A8" s="4" t="inlineStr">
        <is>
          <t>Other</t>
        </is>
      </c>
      <c r="B8" s="6" t="n">
        <v>2218</v>
      </c>
      <c r="C8" s="4" t="inlineStr">
        <is>
          <t xml:space="preserve"> </t>
        </is>
      </c>
    </row>
    <row r="9">
      <c r="A9" s="4" t="inlineStr">
        <is>
          <t>Prepaid expenses and other current assets (Note 16)</t>
        </is>
      </c>
      <c r="B9" s="6" t="n">
        <v>17447</v>
      </c>
      <c r="C9" s="6" t="n">
        <v>24343</v>
      </c>
    </row>
    <row r="10">
      <c r="A10" s="4" t="inlineStr">
        <is>
          <t>Total current assets</t>
        </is>
      </c>
      <c r="B10" s="6" t="n">
        <v>264980</v>
      </c>
      <c r="C10" s="6" t="n">
        <v>570263</v>
      </c>
    </row>
    <row r="11">
      <c r="A11" s="4" t="inlineStr">
        <is>
          <t>Oil and natural gas properties and other, net (Note 1)</t>
        </is>
      </c>
      <c r="B11" s="6" t="n">
        <v>749056</v>
      </c>
      <c r="C11" s="6" t="n">
        <v>735215</v>
      </c>
    </row>
    <row r="12">
      <c r="A12" s="4" t="inlineStr">
        <is>
          <t>Restricted deposits for asset retirement obligations</t>
        </is>
      </c>
      <c r="B12" s="6" t="n">
        <v>22272</v>
      </c>
      <c r="C12" s="6" t="n">
        <v>21483</v>
      </c>
    </row>
    <row r="13">
      <c r="A13" s="4" t="inlineStr">
        <is>
          <t>Deferred income taxes</t>
        </is>
      </c>
      <c r="B13" s="6" t="n">
        <v>38774</v>
      </c>
      <c r="C13" s="6" t="n">
        <v>57280</v>
      </c>
    </row>
    <row r="14">
      <c r="A14" s="4" t="inlineStr">
        <is>
          <t>Other assets (Note 16)</t>
        </is>
      </c>
      <c r="B14" s="6" t="n">
        <v>38923</v>
      </c>
      <c r="C14" s="6" t="n">
        <v>47549</v>
      </c>
    </row>
    <row r="15">
      <c r="A15" s="4" t="inlineStr">
        <is>
          <t>Total assets</t>
        </is>
      </c>
      <c r="B15" s="6" t="n">
        <v>1114005</v>
      </c>
      <c r="C15" s="6" t="n">
        <v>1431790</v>
      </c>
    </row>
    <row r="16">
      <c r="A16" s="3" t="inlineStr">
        <is>
          <t>Current liabilities:</t>
        </is>
      </c>
      <c r="B16" s="4" t="inlineStr">
        <is>
          <t xml:space="preserve"> </t>
        </is>
      </c>
      <c r="C16" s="4" t="inlineStr">
        <is>
          <t xml:space="preserve"> </t>
        </is>
      </c>
    </row>
    <row r="17">
      <c r="A17" s="4" t="inlineStr">
        <is>
          <t>Accounts payable</t>
        </is>
      </c>
      <c r="B17" s="6" t="n">
        <v>78857</v>
      </c>
      <c r="C17" s="6" t="n">
        <v>65158</v>
      </c>
    </row>
    <row r="18">
      <c r="A18" s="4" t="inlineStr">
        <is>
          <t>Accrued liabilities (Note 16)</t>
        </is>
      </c>
      <c r="B18" s="6" t="n">
        <v>31879</v>
      </c>
      <c r="C18" s="6" t="n">
        <v>74041</v>
      </c>
    </row>
    <row r="19">
      <c r="A19" s="4" t="inlineStr">
        <is>
          <t>Undistributed oil and natural gas proceeds</t>
        </is>
      </c>
      <c r="B19" s="6" t="n">
        <v>42134</v>
      </c>
      <c r="C19" s="6" t="n">
        <v>41934</v>
      </c>
    </row>
    <row r="20">
      <c r="A20" s="4" t="inlineStr">
        <is>
          <t>Advances from joint interest partners</t>
        </is>
      </c>
      <c r="B20" s="6" t="n">
        <v>2962</v>
      </c>
      <c r="C20" s="6" t="n">
        <v>3181</v>
      </c>
    </row>
    <row r="21">
      <c r="A21" s="4" t="inlineStr">
        <is>
          <t>Income tax payable</t>
        </is>
      </c>
      <c r="B21" s="6" t="n">
        <v>99</v>
      </c>
      <c r="C21" s="6" t="n">
        <v>412</v>
      </c>
    </row>
    <row r="22">
      <c r="A22" s="4" t="inlineStr">
        <is>
          <t>Current portion of asset retirement obligation (Note 8)</t>
        </is>
      </c>
      <c r="B22" s="6" t="n">
        <v>31553</v>
      </c>
      <c r="C22" s="6" t="n">
        <v>25359</v>
      </c>
    </row>
    <row r="23">
      <c r="A23" s="4" t="inlineStr">
        <is>
          <t>Current portion of long-term debt, net (Note 2)</t>
        </is>
      </c>
      <c r="B23" s="6" t="n">
        <v>29368</v>
      </c>
      <c r="C23" s="6" t="n">
        <v>582249</v>
      </c>
    </row>
    <row r="24">
      <c r="A24" s="4" t="inlineStr">
        <is>
          <t>Total current liabilities</t>
        </is>
      </c>
      <c r="B24" s="6" t="n">
        <v>216852</v>
      </c>
      <c r="C24" s="6" t="n">
        <v>792334</v>
      </c>
    </row>
    <row r="25">
      <c r="A25" s="4" t="inlineStr">
        <is>
          <t>Asset retirement obligations (Note 8)</t>
        </is>
      </c>
      <c r="B25" s="6" t="n">
        <v>467262</v>
      </c>
      <c r="C25" s="6" t="n">
        <v>441071</v>
      </c>
    </row>
    <row r="26">
      <c r="A26" s="4" t="inlineStr">
        <is>
          <t>Long-term debt, net (Note 2)</t>
        </is>
      </c>
      <c r="B26" s="6" t="n">
        <v>361236</v>
      </c>
      <c r="C26" s="6" t="n">
        <v>111188</v>
      </c>
    </row>
    <row r="27">
      <c r="A27" s="4" t="inlineStr">
        <is>
          <t>Deferred income taxes</t>
        </is>
      </c>
      <c r="B27" s="6" t="n">
        <v>51</v>
      </c>
      <c r="C27" s="6" t="n">
        <v>72</v>
      </c>
    </row>
    <row r="28">
      <c r="A28" s="4" t="inlineStr">
        <is>
          <t>Other liabilities (Note 16)</t>
        </is>
      </c>
      <c r="B28" s="6" t="n">
        <v>19369</v>
      </c>
      <c r="C28" s="6" t="n">
        <v>59134</v>
      </c>
    </row>
    <row r="29">
      <c r="A29" s="4" t="inlineStr">
        <is>
          <t>Commitments and contingencies (Note 17 and 19)</t>
        </is>
      </c>
      <c r="B29" s="6" t="n">
        <v>18043</v>
      </c>
      <c r="C29" s="6" t="n">
        <v>20357</v>
      </c>
    </row>
    <row r="30">
      <c r="A30" s="3" t="inlineStr">
        <is>
          <t>Shareholders' equity:</t>
        </is>
      </c>
      <c r="B30" s="4" t="inlineStr">
        <is>
          <t xml:space="preserve"> </t>
        </is>
      </c>
      <c r="C30" s="4" t="inlineStr">
        <is>
          <t xml:space="preserve"> </t>
        </is>
      </c>
    </row>
    <row r="31">
      <c r="A31" s="4" t="inlineStr">
        <is>
          <t>Preferred stock, $0.00001 par value; 20,000 shares authorized; none issued at December 31, 2023 and December 31, 2022</t>
        </is>
      </c>
      <c r="B31" s="4" t="inlineStr">
        <is>
          <t xml:space="preserve"> </t>
        </is>
      </c>
      <c r="C31" s="4" t="inlineStr">
        <is>
          <t xml:space="preserve"> </t>
        </is>
      </c>
    </row>
    <row r="32">
      <c r="A32" s="4" t="inlineStr">
        <is>
          <t>Common stock, $0.00001 par value; 400,000 shares authorized; 149,450 issued and 146,581 outstanding at December 31, 2023; 149,002 issued and 146,133 outstanding at December 31, 2022</t>
        </is>
      </c>
      <c r="B32" s="6" t="n">
        <v>1</v>
      </c>
      <c r="C32" s="6" t="n">
        <v>1</v>
      </c>
    </row>
    <row r="33">
      <c r="A33" s="4" t="inlineStr">
        <is>
          <t>Additional paid-in capital</t>
        </is>
      </c>
      <c r="B33" s="6" t="n">
        <v>586014</v>
      </c>
      <c r="C33" s="6" t="n">
        <v>576588</v>
      </c>
    </row>
    <row r="34">
      <c r="A34" s="4" t="inlineStr">
        <is>
          <t>Retained deficit</t>
        </is>
      </c>
      <c r="B34" s="6" t="n">
        <v>-530656</v>
      </c>
      <c r="C34" s="6" t="n">
        <v>-544788</v>
      </c>
    </row>
    <row r="35">
      <c r="A35" s="4" t="inlineStr">
        <is>
          <t>Treasury stock, at cost; 2,869 shares</t>
        </is>
      </c>
      <c r="B35" s="6" t="n">
        <v>-24167</v>
      </c>
      <c r="C35" s="6" t="n">
        <v>-24167</v>
      </c>
    </row>
    <row r="36">
      <c r="A36" s="4" t="inlineStr">
        <is>
          <t>Total shareholders' equity</t>
        </is>
      </c>
      <c r="B36" s="6" t="n">
        <v>31192</v>
      </c>
      <c r="C36" s="6" t="n">
        <v>7634</v>
      </c>
    </row>
    <row r="37">
      <c r="A37" s="4" t="inlineStr">
        <is>
          <t>Total liabilities and shareholders' equity</t>
        </is>
      </c>
      <c r="B37" s="5" t="n">
        <v>1114005</v>
      </c>
      <c r="C37" s="5" t="n">
        <v>1431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EMPLOYEE BENEFIT PLAN</t>
        </is>
      </c>
      <c r="B4" s="4" t="inlineStr">
        <is>
          <t>NOTE 13 — The Company maintains a defined contribution benefit plan (the “401(k) Plan”) in compliance with Section 401(k) of the Internal Revenue Code (“IRC”), which covers those employees who meet the 401(k) Plan’s eligibility requirements. During 2023, 2022 and 2021 the time periods where matching occurred, the Company’s matching contribution was 100% of each participant’s contribution up to a maximum of 6% of the participant’s eligible compensation, subject to limitations imposed by the IRC. The 401(k) Plan provides 100% vesting in Company match contributions on a pro rata basis over five years of service ( 20% per year). Expenses relating to the 401(k) Plan were $2.9 million, $2.4 million, and $2.0 million for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ES</t>
        </is>
      </c>
      <c r="B4" s="4" t="inlineStr">
        <is>
          <t>NOTE — Income Tax Expense (Benefit) Components of income tax expense (benefit) were as follows (in thousands): ​ ​ ​ ​ ​ ​ ​ ​ ​ ​ ​ ​ Year Ended December 31, ​ 2023 2022 2021 Current ​ $ (140) ​ $ 8,476 ​ $ 132 Deferred ​ 18,485 ​ 45,184 ​ (8,189) Total income tax expense (benefit) ​ $ 18,345 ​ $ 53,660 ​ $ (8,057) ​ ​ ​ ​ ​ Reconciliation The Company’s income tax expense (benefit) for 2023, 2022 and 2021 resulted in effective tax rates of 54.0%, 18.8% and (16.3)%, respectively. The reconciliation of income taxes computed at the U.S. federal statutory tax rate of 21% to these effective tax rates is as follows (in thousands): ​ ​ ​ ​ ​ ​ ​ ​ ​ ​ ​ ​ Year Ended December 31, ​ 2023 2022 2021 Income tax expense (benefit) at the federal statutory rate ​ $ 7,128 ​ $ 59,810 ​ $ (10,402) Compensation adjustments ​ 1,752 ​ 599 ​ 559 State income taxes ​ 1,143 ​ 2,418 ​ (330) Valuation allowance ​ 8,125 ​ (9,117) ​ 1,863 Other ​ 197 ​ (50) ​ 253 Total income tax expense (benefit) ​ $ 18,345 ​ $ 53,660 ​ $ (8,057) ​ ​ ​ ​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in thousands): ​ ​ ​ ​ ​ ​ ​ ​ ​ ​ December 31, ​ 2023 2022 Deferred tax assets: ​ ​ Derivatives ​ $ 8,532 ​ $ 25,969 Asset retirement obligations ​ 109,111 ​ 103,910 Contingent asset retirement obligations ​ ​ 3,952 ​ ​ 4,540 Right of use liability ​ ​ 2,895 ​ ​ 2,964 Federal net operating losses ​ 6,211 ​ 281 State net operating losses ​ 5,941 ​ 5,691 Interest expense limitation carryover ​ 17,501 ​ 9,620 Share-based compensation ​ 2,262 ​ 1,546 Other ​ 4,266 ​ 5,513 Total deferred tax asset ​ ​ 160,671 ​ ​ 160,034 Valuation allowance ​ (23,202) ​ (15,311) Total deferred tax asset after valuation allowance ​ 137,469 ​ 144,723 Deferred tax liabilities: ​ ​ ​ ​ Property and equipment ​ $ 92,707 ​ $ 80,616 Investment in non-consolidated entity ​ 2,993 ​ 3,951 Other ​ 3,046 ​ 2,948 Total deferred tax liabilities ​ 98,746 ​ 87,515 ​ ​ ​ ​ ​ ​ ​ Net deferred tax asset ​ $ 38,723 ​ $ 57,208 ​ ​ ​ Valuation Allowance Changes to the Company’s valuation allowance are as follows (in thousands): ​ ​ ​ ​ ​ ​ ​ ​ ​ ​ ​ ​ Year Ended December 31, ​ 2023 2022 2021 Balance at beginning of period ​ $ (15,311) ​ $ (24,359) ​ $ (22,361) Additions to valuation allowance ​ ​ (7,891) ​ ​ — ​ ​ (1,998) Reductions to valuation allowance ​ — ​ 9,048 ​ — Balance at end of period ​ $ (23,202) ​ $ (15,311) ​ $ (24,359) ​ 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In assessing the need for a valuation allowance on the Company’s deferred tax assets, the Company considers whether it is more likely than not that some portion or all of them will not be realized. The Company assesses available positive and negative evidence regarding its ability to realize its deferred tax assets including reversing temporary differences and projections of future taxable income during the periods in which those temporary differences become deductible, as well as negative evidence such as historical losses. Assumptions about the Company’s future taxable income are consistent with the plans and estimates used to manage the Company’s business. The Company showed positive income in 2023 and continues to project similar results into the future. Based on this, the Company concluded that there is enough positive evidence to outweigh any negative evidence although any changes in forecasted taxable income could have a material impact on this analysis. The portion of the valuation allowance remaining relates to state net operating losses and the disallowed interest limitation carryover under IRC section 163(j). Net Operating Loss and Interest Expense Limitation Carryover The table below presents the details of the Company’s net operating loss and interest expense limitation carryover as of December 31, 2023 (in thousands): ​ ​ ​ ​ ​ ​ ​ Amount Expiration Year Federal net operating loss ​ $ 29,578 N/A State net operating loss ​ 100,903 2026-2042 Interest expense limitation carryover ​ 79,914 N/A ​ ​ ​ Years Open to Examination As of December 31, 2023, the tax years 2020 through 2023 remain open to examination by the federal and state tax jurisdictions where the Company conducts its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t>
        </is>
      </c>
      <c r="B4" s="4" t="inlineStr">
        <is>
          <t>NOTE — The following table presents the calculation of basic and diluted earnings per common share (in thousands, except per share amounts): ​ ​ ​ ​ ​ ​ ​ ​ ​ ​ ​ ​ Year Ended December 31, ​ 2023 2022 2021 Net income (loss) ​ $ 15,598 ​ $ 231,149 ​ $ (41,478) ​ ​ ​ ​ ​ ​ ​ ​ ​ ​ Weighted average common shares outstanding - basic ​ 146,483 ​ 143,143 ​ 142,271 Dilutive effect of securities ​ ​ 1,819 ​ ​ 1,947 ​ ​ — Weighted average common shares outstanding - diluted ​ ​ 148,302 ​ ​ 145,090 ​ ​ 142,271 ​ ​ ​ ​ ​ ​ ​ ​ ​ ​ Earnings per common share: ​ ​ ​ ​ ​ ​ ​ ​ ​ Basic ​ $ 0.11 ​ $ 1.61 ​ $ (0.29) Diluted ​ $ 0.11 ​ $ 1.59 ​ $ (0.29) ​ ​ ​ ​ ​ ​ ​ ​ ​ ​ Shares excluded due to being anti-dilutive ​ ​ — ​ ​ — ​ ​ 1,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SUPPLEMENTAL INFORMATION</t>
        </is>
      </c>
      <c r="B1" s="2" t="inlineStr">
        <is>
          <t>12 Months Ended</t>
        </is>
      </c>
    </row>
    <row r="2">
      <c r="B2" s="2" t="inlineStr">
        <is>
          <t>Dec. 31, 2023</t>
        </is>
      </c>
    </row>
    <row r="3">
      <c r="A3" s="3" t="inlineStr">
        <is>
          <t>Notes to Financial Statements</t>
        </is>
      </c>
      <c r="B3" s="4" t="inlineStr">
        <is>
          <t xml:space="preserve"> </t>
        </is>
      </c>
    </row>
    <row r="4">
      <c r="A4" s="4" t="inlineStr">
        <is>
          <t>OTHER SUPPLEMENTAL INFORMATION</t>
        </is>
      </c>
      <c r="B4" s="4" t="inlineStr">
        <is>
          <t>NOTE — OTHER Consolidated Balance Sheet Details Prepaid expenses and other current assets consisted of the following (in thousands): ​ ​ ​ ​ ​ ​ ​ ​ ​ ​ December 31, ​ ​ 2023 ​ 2022 Derivatives (1) ​ $ 1,180 ​ $ 4,954 Insurance/bond premiums ​ 6,631 ​ 6,046 Prepaid deposits related to royalties ​ 7,872 ​ 9,139 Prepayments to vendors ​ 1,492 ​ 1,767 Prepayments to joint interest partners ​ ​ 117 ​ ​ 1,717 Current portion of debt issuance costs ​ ​ 81 ​ ​ 687 Other ​ 74 ​ 33 Prepaid expenses and other current assets ​ $ 17,447 ​ $ 24,343 ​ ​ ​ ​ ​ ​ (1) Includes closed contracts which have not yet settled and the current portion of open contracts. Other assets consisted of the following (in thousands): ​ ​ ​ ​ ​ ​ ​ ​ ​ ​ December 31, ​ ​ 2023 ​ 2022 Operating lease right-of-use assets ​ $ 10,515 ​ $ 10,364 Investment in White Cap, LLC ​ 2,182 ​ 2,453 Proportional consolidation of Monza ​ 11,694 ​ 9,321 Derivatives (1) ​ 10,068 ​ 23,236 Other ​ 4,464 ​ 2,175 Total other assets ​ $ 38,923 ​ $ 47,549 ​ ​ ​ ​ ​ (1) Includes open contracts. Accrued liabilities consisted of the following (in thousands): ​ ​ ​ ​ ​ ​ ​ ​ ​ ​ December 31, ​ ​ 2023 ​ 2022 Accrued interest ​ $ 13,479 ​ $ 8,967 Accrued salaries/payroll taxes/benefits ​ 9,473 ​ 15,097 Operating lease liabilities ​ 1,455 ​ 1,628 Derivatives (1) ​ 6,267 ​ 46,595 Other ​ 1,205 ​ 1,754 Total accrued liabilities ​ $ 31,879 ​ $ 74,041 ​ ​ ​ ​ ​ (1) Includes closed contracts which have not yet settled. Other liabilities consisted of the following (in thousands): ​ ​ ​ ​ ​ ​ ​ ​ ​ ​ December 31, ​ ​ 2023 ​ 2022 Dispute related to royalty deductions ​ $ 5,250 ​ $ 4,937 Derivatives ​ 2,756 ​ 43,061 Operating lease liabilities ​ 10,803 ​ 10,527 Other ​ 560 ​ 609 Total other liabilities ​ $ 19,369 ​ $ 59,134 ​ Consolidated Statement of Operations Information Under the Consolidated Appropriations Act of 2021, the Company recognized a $2.2 million and $2.1 million employee retention credit during 2023 and 2021. These amounts are included as a credit to General and administrative expenses During 2023 and 2022, Other expense (income), net . During Other expense (income), net Consolidated Statement of Cash Flows Information Supplemental cash flows and noncash transactions were as follows (in thousands): ​ ​ ​ ​ ​ ​ ​ ​ ​ ​ ​ ​ ​ Year Ended December 31, ​ 2023 2022 2021 Cash and cash equivalents ​ $ 173,338 ​ $ 461,357 ​ $ 245,799 Restricted cash ​ ​ 4,417 ​ ​ 4,417 ​ ​ 4,417 Cash, cash equivalents and restricted cash ​ ​ 177,755 ​ ​ 465,774 ​ ​ 250,216 ​ ​ ​ ​ ​ ​ ​ ​ ​ ​ Supplemental cash flows information: ​ ​ ​ ​ ​ ​ ​ ​ ​ Cash paid for interest ​ ​ 42,132 ​ ​ 71,126 ​ ​ 64,805 Cash paid for income taxes ​ 2,392 ​ 8,198 ​ 152 ​ ​ ​ ​ ​ ​ ​ ​ ​ ​ Non-cash investing activities: ​ ​ ​ ​ Accruals of property and equipment ​ 7,165 ​ 6,636 ​ 9,464 ARO - additions, dispositions and revisions, net ​ 37,337 ​ 91,652 ​ 36,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t>
        </is>
      </c>
      <c r="B1" s="2" t="inlineStr">
        <is>
          <t>12 Months Ended</t>
        </is>
      </c>
    </row>
    <row r="2">
      <c r="B2" s="2" t="inlineStr">
        <is>
          <t>Dec. 31, 2023</t>
        </is>
      </c>
    </row>
    <row r="3">
      <c r="A3" s="3" t="inlineStr">
        <is>
          <t>Notes to Financial Statements</t>
        </is>
      </c>
      <c r="B3" s="4" t="inlineStr">
        <is>
          <t xml:space="preserve"> </t>
        </is>
      </c>
    </row>
    <row r="4">
      <c r="A4" s="4" t="inlineStr">
        <is>
          <t>COMMITMENTS</t>
        </is>
      </c>
      <c r="B4" s="4" t="inlineStr">
        <is>
          <t>NOTE — COMMITMENTS Pursuant to the 2010 Purchase and Sale Agreement with Total E&amp;P, the Company may fulfill security requirements related to ARO for certain properties through securing surety bonds, through making payments to an escrow account under a formula pursuant to the agreement, or a combination thereof, until certain prescribed thresholds are met. As of December 31, 2023, the Company had surety bonds related to the agreement totaling $103.0 million and had $0.4 million in escrow. There is no further escalation of the threshold after 2023. Pursuant to the 2010 Purchase and Sale Agreement with Shell Offshore Inc. related to ARO for certain properties, the Company has surety bonds that are subject to re-appraisal by either party. As of December 31, 2023, neither party had requested a re-appraisal to be made. The current security requirement of $64.0 million could be increased up to $94.0 million depending on certain conditions and circumstances. Pursuant to the 2019 Purchase and Sale Agreement with Exxon related to ARO for certain properties, the Company was required to obtain $36.3 million of surety bonds as of December 31, 2023. This amount increases on June 1 of the following years to $44.0 million - 2024; $48.3 million - 2025; $53.2 million - 2026; $58.5 million - 2027, and future increases in increments ranging $5.9 million to $10.4 million per year until the total amount reaches $114.0 million in 2034. The Company may request a redetermination with Exxon every two years by providing certain documentation as provided in the purchase agreement. The Company is required to maintain this scheduled level of bonds until the properties are fully plugged, abandoned, and restored in accordance with applicable laws and regulations. Pursuant to the 2019 Purchase and Sale Agreement with Conoco related to ARO for certain properties, the Company was required to obtain $49.0 million of surety bonds and is required to maintain this level of bonds until the properties are fully plugged, abandoned, and restored in accordance with applicable laws and regulations. The Company also has surety bonds primarily related to decommissioning obligations. Total expenses related to these surety bonds, inclusive of the surety bonds in connection with the agreements described above, were $7.4 million, $8.3 million and $6.0 million during 2023, 2022 and 2021, respectively. Future surety bonds costs may change due to a number of factors, including changes and interpretations of regulations by the BOEM, rates being charged in the market place and when obligations are completed. In conjunction with the purchase of an interest in the Heidelberg field, the Company assumed contracts with certain pipeline companies that contain minimum quantities obligations that extend through 2028. The Company recognized expenses of $1.0 million, $1.6 million and $2.1 million for the difference between the quantities shipped and the minimum obligations during 2023, 2022 and 2021, respectively. The Company entered into a drilling contract during 2023. The contract is to begin in February 2025 and terminate in October 2025. The Company expects the total obligation under the contract to be approximately $9.9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IES</t>
        </is>
      </c>
      <c r="B1" s="2" t="inlineStr">
        <is>
          <t>12 Months Ended</t>
        </is>
      </c>
    </row>
    <row r="2">
      <c r="B2" s="2" t="inlineStr">
        <is>
          <t>Dec. 31, 2023</t>
        </is>
      </c>
    </row>
    <row r="3">
      <c r="A3" s="3" t="inlineStr">
        <is>
          <t>Disclosure Text Block [Abstract]</t>
        </is>
      </c>
      <c r="B3" s="4" t="inlineStr">
        <is>
          <t xml:space="preserve"> </t>
        </is>
      </c>
    </row>
    <row r="4">
      <c r="A4" s="4" t="inlineStr">
        <is>
          <t>RELATED PARTIES</t>
        </is>
      </c>
      <c r="B4" s="4" t="inlineStr">
        <is>
          <t>NOTE 18 — The Company has entered into transactions with related parties either controlled by the Company’s CEO or in which he has an ownership interest. On May 15, 2023, the Company acquired a corporate aircraft from a company affiliated with and controlled by the Company’s CEO. The purchase price of the aircraft was $19.1 million, which was paid using $9.0 million of cash on hand and through the assumption of the TVPX Loan (see Note 2 – Debt The aircraft was purchased as part of a series of transactions pursuant to which the Company restructured the compensation for its Named Executive Officers. In connection with the Company’s efforts to reduce overall executive compensation, including perquisite compensation the CEO was receiving for personal use of the aircraft, the Company entered into an amendment to the employment agreement with the CEO in April 2023. This amendment requires that the Company be reimbursed for personal use of the aircraft in accordance with the Company’s aircraft use policy. Prior to the Company’s purchase of the aircraft, the Company used this aircraft for business purposes, and the CEO also used the aircraft for personal purposes. Both the Company’s use of the aircraft for business purposes and the CEO’s unlimited use for personal purposes were paid for by the Company pursuant to the CEO’s prior employment agreement. Airplane services transactions were approximately $0.2 million, $1.7 million and $0.6 million for the each of the years ended 2023, 2022 and 2021, respectively. An entity owned by the Company’s CEO has ownership interests in certain wells in which the Company does not have an ownership interest. These wells are covered under the Company’s insurance policy. The entity reimburses the Company for its proportionate share of insurance premiums related to these wells and, when insurance proceeds are collected related to damage, those costs are disbursed as applicable. In addition, the entity reimburses the Company for certain administrative costs incurred during the year. Reimbursements from such company totaled $0.4 million, $0.2 million and $0.2 million during 2023, 2022 and 2021, respectively, and are included on the Company’s Consolidated Statements of Operations as a reduction to general and administrative expenses. A company that provides marine transportation and logistics services to the Company employs the spouse of the Company’s CEO. The rates charged for these marine and transportation services were generally either equal to or below rates charged by non-related, third-party companies and/or otherwise determined to be of the best value to the Company. Payments to such company totaled $16.5 million, $20.0 million and $12.0 million during 2023, 2022 and 2021, respectively. The spouse received commissions partially based on services rendered to the Company which were approximately $0.1 million in each of 2023, 2022 and 2021. An entity controlled by the Company’s CEO was a holder of the Company’s 9.75% Notes in the principal amount of $8.0 million. The 9.75% Notes were redeemed in February 2023. An entity controlled by the Company’s CEO purchased $21.0 million in aggregate principal amount of the 11.75% Notes on the same terms as the other lenders. An entity indirectly owned and controlled by the Company’s CEO is the sole lender under the Credit Agreement (see Note 2 – Debt ). In relation to the execution of amendments to the Credit Agreement, the Company paid arrangement and extension fees of approximately $1.1 million and $0.8 million in 2022 and 2021, respectively, and paid legal fees on behalf of the entity of approximately $0.1 million and $0.2 million in 2022 and 2021, respectively. No arrangements fees or legal fees were paid in 2023. In addition, during 2023, 2022 and 2021, the entity earned commitment fees of $1.5 million, $1.5 million and $1.0 million, respectively, equal to 3.0% of the unused borrowing base lending commitment. See Note 6 – Joint Venture Drilling Progra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12 Months Ended</t>
        </is>
      </c>
    </row>
    <row r="2">
      <c r="B2" s="2" t="inlineStr">
        <is>
          <t>Dec. 31, 2023</t>
        </is>
      </c>
    </row>
    <row r="3">
      <c r="A3" s="3" t="inlineStr">
        <is>
          <t>Notes to Financial Statements</t>
        </is>
      </c>
      <c r="B3" s="4" t="inlineStr">
        <is>
          <t xml:space="preserve"> </t>
        </is>
      </c>
    </row>
    <row r="4">
      <c r="A4" s="4" t="inlineStr">
        <is>
          <t>CONTINGENCIES</t>
        </is>
      </c>
      <c r="B4" s="4" t="inlineStr">
        <is>
          <t>NOTE 19 — Appeal with ONRR In 2009 , the Company recognized allowable reductions of cash payments for royalties owed to the ONRR for transportation of their deepwater production through subsea pipeline systems owned by the Company. In 2010 , the ONRR audited calculations and support related to this usage fee, and ONRR notified the Company that they had disallowed approximately $4.7 million of the reductions taken. The Company disagrees with the position taken by the ONRR and filed an appeal with the ONRR. The Company was required to post a surety bond in order to appeal the Interior Board of Land Appeals decision. As of December 31, 2023, the value of the surety bond posted is $8.9 million. The Company has continued to pursue its legal rights, and, at present, the case is in front of the U.S. District Court for the Eastern District of Louisiana where both parties have filed cross-motions for summary judgment and opposition briefs. The Company has filed a Reply in support of its Motion for Summary Judgment and the government has in turn filed its Reply brief. With briefing now completed, the Company is waiting for the district court’s ruling on the merits. ONRR Audit of Historical Refund Claims O Civil Penalties Assessment In January 2021, the Company executed a Settlement Agreement with BSEE which resolved nine pending civil penalties issued by BSEE. The civil penalties pertained to INCs issued by BSEE alleging regulatory non-compliance at separate offshore locations on various dates between July 2012 and January 2018. Under the Settlement Agreement, the Company agreed to pay a total of $0.7 million in three annual installments. The final installment was paid in February 2023. Contingent Decommissioning Obligations The Company may be subject to retained liabilities with respect to certain divested property interests by operation of law. Certain counterparties in past divestiture transactions or third parties in existing leases that have filed for bankruptcy protection or undergone associated reorganizations may not be able to perform required abandonment obligations. Due to operation of law, the Company may be required to assume decommissioning obligations for those interests. The Company may be held jointly and severally liable for the decommissioning of various facilities and related wells. The Company no longer owns these assets, nor are they related to current operations. During 2023, the Company incurred $8.5 million in costs related to these decommissioning obligations and recorded an additional $6.2 million of anticipated decommissioning obligations. As of December 31, 2023, the remaining loss contingency recorded related to the anticipated decommissioning obligations is $18.0 million. Although it is reasonably possible that the Company could receive state or federal decommissioning orders in the future or be notified of defaulting third parties in existing leases, the Company cannot predict with certainty, if, how or when such orders or notices will be resolved or estimate a possible loss or range of loss that may result from such orders. However, the Company could incur judgments, enter into settlements or revise the Company’s opinion regarding the outcome of certain notices or matters, and such developments could have a material adverse effect on the Company’s results of operations in the period in which the amounts are accrued and the Company’s cash flows in the period in which the amounts are paid. To the extent that the Company does incur costs associated with these properties future periods, the Company intends to seek contribution from other parties that owned an interest in the facilities. Other Claims In the ordinary course of business, the Company is a party to various pending or threatened claims and complaints seeking damages or other remedies concerning commercial operations and other matters in the ordinary course of its business. In addition, claims or contingencies may arise related to matters occurring prior to the Company’s acquisition of properties or related to matters occurring subsequent to the Company’s sale of properties. In certain cases, the Company has indemnified the sellers of properties acquired and, in other cases, the Company has indemnified the buyers of properties sold. The Company is also subject to federal and state administrative proceedings conducted in the ordinary course of business including matters related to alleged royalty underpayments on certain federal-owned properties. Although the Company can give no assurance about the outcome of pending legal and federal or state administrative proceedings and the effect such an outcome may have, the Company believes that any ultimate liability resulting from the outcome of such proceedings, to the extent not otherwise provided for or covered by insurance, will not have a material adverse effect on the consolidated financial position, results of operations or liquidity of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3</t>
        </is>
      </c>
    </row>
    <row r="3">
      <c r="A3" s="3" t="inlineStr">
        <is>
          <t>Disclosure Text Block [Abstract]</t>
        </is>
      </c>
      <c r="B3" s="4" t="inlineStr">
        <is>
          <t xml:space="preserve"> </t>
        </is>
      </c>
    </row>
    <row r="4">
      <c r="A4" s="4" t="inlineStr">
        <is>
          <t>SUPPLEMENTAL OIL AND GAS DISCLOSURES - UNAUDITED</t>
        </is>
      </c>
      <c r="B4" s="4" t="inlineStr">
        <is>
          <t>NOTE 20 — Capitalized Costs Net capitalized costs related to oil, NGLs and natural gas producing activities are as follows (in thousands): ​ ​ ​ ​ ​ ​ ​ ​ ​ ​ ​ ​ Year Ended December 31, ​ 2023 2022 2021 Proved oil and natural gas properties and equipment ​ $ 8,919,403 ​ $ 8,813,404 ​ $ 8,636,408 Accumulated depreciation, depletion and amortization ​ (8,200,968) ​ (8,088,271) ​ (7,981,271) Net capitalized costs related to producing activities ​ $ 718,435 ​ $ 725,133 ​ $ 655,137 ​ ​ ​ ​ ​ ​ ​ ​ ​ ​ Depreciation, depletion and amortization ($/Boe) ​ ​ 8.85 ​ ​ 7.32 ​ ​ 6.50 ​ ​ ​ ​ ​ ​ Costs Incurred in Oil and Gas Property Acquisition, Exploration and Development Activities The following costs were incurred in oil, NGLs and natural gas property acquisition, exploration, and development activities (in thousands): ​ ​ ​ ​ ​ ​ ​ ​ ​ ​ ​ ​ Year Ended December 31, ​ 2023 2022 2021 Acquisition of proved oil and natural gas properties (1) ​ $ 43,736 ​ $ 78,565 ​ $ 2,197 Exploration costs (2) ​ 12,250 ​ 24,498 ​ 18,444 Development costs (3) ​ 54,022 ​ 77,282 ​ 47,218 Total ​ $ 110,008 ​ $ 180,345 ​ $ 67,859 ​ ​ ​ ​ ​ ​ (1) Includes capitalized ARO of $16.4 million and $33.2 million during 2023 and 2022, respectively. There was no capitalized ARO related to acquisitions during 2021. (2) Includes seismic costs of $2.8 million, $5.6 million, and $0.1 million incurred during 2023, 2022 and 2021, respectively. Includes geological and geophysical costs charged to expense of $4.8 million, $5.5 million, and $5.7 million during 2023, 2022 and 2021, respectively. (3) Includes net additions from capitalized ARO of $21.0 million, $55.6 million, and $36.2 million during 2023, 2022 and 2021, respectively. These adjustments for ARO are associated with liabilities incurred and revisions of estimates. Oil and Natural Gas Reserve Information There are numerous uncertainties in estimating quantities of proved reserves and in providing the future rates of production and timing of development expenditures. The following reserve information represents estimates only and are inherently imprecise. Reserve estimates were prepared based on the interpretation of various data by the Company’s independent reservoir engineers, including production data and geological and geophysical data of the Company’s existing wells. All of the Company’s reserves are located in the United States with all located in state and federal waters in the Gulf of Mexico. In addition to other criteria, estimated reserves are assessed for economic viability based on the unweighted average of first-day-of-the-month commodity prices over the period January through December for the year in accordance with definitions and guidelines set forth by the SEC. The prices used do not purport, nor should it be interpreted, to present the current market prices related to estimated oil and natural gas reserves. The following sets forth changes in estimated quantities of net proved oil, NGLs and natural gas reserves: ​ ​ ​ ​ ​ ​ ​ ​ ​ ​ ​ ​ ​ ​ ​ ​ ​ ​ ​ Oil ​ NGLs ​ Natural Gas ​ ​ ​ ​ (MMBbls) ​ (MMBbls) ​ (Bcf) ​ MMBoe Proved reserves as of December 31, 2020 32.2 17.4 569.3 144.4 Revisions of previous estimates 10.0 3.1 83.0 27.1 Purchase of minerals in place — — 0.1 — Production (5.0) (1.4) (44.8) (13.9) Proved reserves as of December 31, 2021 37.2 19.1 607.6 157.6 Revisions of previous estimates 4.5 1.2 64.3 16.3 Purchase of minerals in place 4.5 0.2 7.5 6.0 Production (5.6) (1.6) (44.8) (14.6) Proved reserves as of December 31, 2022 40.6 18.9 634.6 165.3 Revisions of previous estimates — ​ (4.0) ​ (168.8) ​ (32.2) Extensions and discoveries — ​ — ​ — ​ — Purchase of minerals in place 1.4 ​ 0.2 ​ 5.8 ​ 2.6 Production (5.0) ​ (1.4) ​ (37.6) ​ (12.7) Proved reserves as of December 31, 2023 37.0 13.7 434.0 123.0 ​ ​ ​ ​ ​ ​ ​ ​ ​ Year-end proved developed reserves: 2023 27.4 ​ 12.7 ​ 379.4 ​ 103.3 2022 31.1 ​ 17.6 ​ 576.0 ​ 144.8 2021 27.6 17.8 549.2 137.0 ​ ​ ​ ​ ​ ​ ​ ​ ​ Year-end proved undeveloped reserves: 2023 9.6 ​ 1.0 ​ 54.6 ​ 19.7 2022 9.5 ​ 1.3 ​ 58.6 ​ 20.5 2021 9.6 1.3 58.4 20.6 ​ ​ ​ ​ ​ ​ During 2023, decreases in revisions of previous estimates were primarily due to SEC price revisions for all proved reserves. Proved reserves were also added through the acquisition of properties in September 2023. During 2022, increases in revisions of previous estimates were primarily due to upward revisions to the Brazos A133 field combined with increases due to SEC price revisions for all proved reserves. Proved reserves were also added through the acquisitions of properties acquired from ANKOR and subsequent working interest acquisition in the same properties from a private seller. During 2021, increases in revisions of previous estimates were primarily due to upward revisions to the Garden Banks 783 (Magnolia) field combined with increases due to SEC price revisions for all proved reserves. The Company believes that it will be able to develop all but 3.1 MMBoe (approximately 16%) of the total 19.7 MMBoe classified as PUDs at December 31, 2023 within five years from the date such PUDs were initially recorded. The lone exceptions are at the Mississippi Canyon 243 field (“Matterhorn”), Ship Shoal 349 and Viosca Knoll 823 (“Virgo”) where future development drilling has been planned as sidetracks of existing wellbores due to conductor slot limitations and rig availability. Three sidetrack PUD locations, one each at Matterhorn, Ship Shoal 349 and Virgo, will be delayed until an existing well is depleted and available to sidetrack. The Company also plans to recomplete and convert an existing producer at Matterhorn to water injection for improved recovery following depletion of existing well. Based on the latest reserve report, these PUD locations are expected to be developed in 2025 and 2035. Standardized Measure of Discounted Future Net Cash Flows The following presents the standardized measure of discounted future net cash flows related to the Company’s proved oil, NGLs and natural gas reserves together with changes therein (in millions): ​ ​ ​ ​ ​ ​ ​ ​ ​ ​ ​ ​ Year Ended December 31, ​ 2023 2022 2021 Future cash inflows ​ $ 4,282.3 ​ $ 8,856.0 ​ $ 5,178.0 Future costs: ​ ​ ​ ​ ​ Production ​ (2,007.6) ​ (2,895.0) ​ (2,062.0) Development and abandonment ​ (1,052.3) ​ (990.0) ​ (976.0) Income taxes ​ (210.3) ​ (1,006.0) ​ (359.0) Future net cash inflows ​ 1,012.1 ​ 3,965.0 ​ 1,781.0 10% annual discount factor ​ (328.9) ​ (1,702.0) ​ (625.0) Standardized measure of discounted future net cash flows ​ $ 683.2 ​ $ 2,263.0 ​ $ 1,156.0 ​ ​ ​ ​ ​ Future cash inflows represent expected revenues from production of period-end quantities of proved reserve computed using SEC pricing for the periods presented. All prices are adjusted by field for quality, transportation fees, energy content and regional price differentials. Due to the lack of a benchmark price for NGLs, a ratio is computed for each field of the NGLs realized price compared to the oil realized price. Then, this ratio is applied to the oil price using SEC guidance. The average base commodity prices used to determine the standardized measure are as follows: ​ ​ ​ ​ ​ ​ ​ ​ ​ ​ ​ ​ ​ December 31, ​ 2023 2022 2021 Oil ($/Bbl) ​ $ 74.79 ​ $ 91.50 ​ $ 65.25 NGLs ($/Bbl) ​ 24.08 ​ 41.92 ​ 26.83 Natural gas ($/Mcf) ​ 2.74 ​ 6.85 ​ 3.68 ​ ​ ​ ​ ​ ​ ​ Future production, development and abandonment costs and production rates and timing were based on the best information available to the Company. Estimated future net cash flows, net of future income taxes, have been discounted to their present values based on the prescribed annual discount rate of 10%. The standardized measure of discounted future net cash flows does not purport, nor should it be interpreted, to present the fair market value of the Company’s oil, NGLs and natural gas reserves. Actual prices realized, costs incurred, and production quantities and timing may vary significantly from those used. The change in the standardized measure of discounted future net cash flows relating to the Company’s proved oil, NGLs and natural gas reserves is as follows ​ ​ ​ ​ ​ ​ ​ ​ ​ ​ ​ ​ Year Ended December 31, ​ 2023 2022 2021 Standardized measure, beginning of year ​ $ 2,263.0 ​ $ 1,156.0 ​ $ 493.7 Sales and transfers of oil, NGL and natural gas produced, net of production costs ​ (240.1) ​ (672.7) ​ (370.4) Net changes in prices and production costs ​ (1,241.4) ​ 1,368.6 ​ 980.9 Net change in future development costs ​ (22.0) ​ (15.2) ​ (24.7) Revisions of quantity estimates ​ (828.8) ​ 249.1 ​ 289.6 Acquisition of reserves in place ​ 72.0 ​ 225.2 ​ 0.3 Accretion of discount ​ 285.7 ​ 138.1 ​ 44.0 Net change in income taxes ​ 443.1 ​ (369.3) ​ (181.8) Changes in timing and other ​ (48.3) ​ 183.2 ​ (75.6) Standardized measure, end of year ​ $ 683.2 ​ $ 2,263.0 ​ $ 1,156.0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1 — On December 13, 2023, the Company entered into a purchase and sale agreement to acquire rights, titles and interest in and to certain leases, wells and personal property in the central shelf region of the Gulf of Mexico, among other assets, for a gross purchase price of $72.0 million, subject to customary purchase price adjustments. The transaction closed on January 16, 2024 for $76.9 million (including closing fees and other transaction costs) and was funded using cash on hand. The Company also assumed the related AROs associated with these assets. The Company is in the process of completing the preliminary purchase price allocation of the assets acquired and the liabilities assumed. On January 26, 2024, the Company entered into a Fourteenth Amendment to the Credit Agreement to extend the maturity date of the Credit Agreement to February 29, 2024. On February 28, 2024, the Company entered into a Fifteenth Amendment to the Credit Agreement to extend the maturity date of the Credit Agreement to March 28, 2024. On March 5, 2024, the board of directors approved a first quarter dividend of $0.01 per share. The Company expects to pay the dividend on March 25, 2024, to stockholders of record as of the close of business on March 18, 202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its wholly-owned subsidiaries and the proportionally consolidated interest in Monza. All significant intercompany accounts and transactions have been eliminated. The accompanying consolidated financial statements have been prepared in accordance with U.S. GAAP and pursuant to the rules and regulations of the SEC for annual financial inform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the Company believes that the estimates and assumptions used in the preparation of the consolidated financial statements are appropriate, actual results could differ from those estimates.</t>
        </is>
      </c>
    </row>
    <row r="6">
      <c r="A6" s="4" t="inlineStr">
        <is>
          <t>Cash Equivalents</t>
        </is>
      </c>
      <c r="B6" s="4" t="inlineStr">
        <is>
          <t xml:space="preserve">Cash Equivalents The Company considers all highly liquid investments purchased with original or remaining maturities of three months or less at the date of purchase to be cash equivalents. </t>
        </is>
      </c>
    </row>
    <row r="7">
      <c r="A7" s="4" t="inlineStr">
        <is>
          <t>Restricted Cash</t>
        </is>
      </c>
      <c r="B7" s="4" t="inlineStr">
        <is>
          <t>Restricted Cash The Company maintains funds related to collateralized letters of credit (see Note 2 — Debt</t>
        </is>
      </c>
    </row>
    <row r="8">
      <c r="A8" s="4" t="inlineStr">
        <is>
          <t>Revenue Recognition</t>
        </is>
      </c>
      <c r="B8" s="4" t="inlineStr">
        <is>
          <t>Revenue Recognition The Company records revenues from the sale of oil, NGLs and natural gas based on quantities of production sold to purchasers under short-term contracts (less than twelve months) at market prices when delivery to the customer has occurred, title has transferred, prices are fixed and determinable and collection is reasonably assured. Revenue from the sale of oil, NGLs and natural gas is recognized when performance obligations under the terms of the respective contracts are satisfied; this generally occurs with the delivery of oil, NGLs and natural gas to the customer. Each unit of product represents a separate performance obligation; therefore, future volumes are wholly unsatisfied and disclosure of the transaction price allocated to remaining performance obligations is not required. The Company recognizes revenue for all oil, NGL and natural gas sold to purchasers regardless of whether the sales are proportionate to the Company’s ownership interest in the property. The Company does not record imbalance receivables for those properties in which the Company has taken less than its ownership share of production. As of December 31, 2023 and 2022, $3.7 million and $3.5 million, respectively, are reported in Undistributed oil and natural gas proceeds</t>
        </is>
      </c>
    </row>
    <row r="9">
      <c r="A9" s="4" t="inlineStr">
        <is>
          <t>Concentration of Credit Risk</t>
        </is>
      </c>
      <c r="B9" s="4" t="inlineStr">
        <is>
          <t>Concentration of Credit Risk The Company’s customers consist primarily of major oil and natural gas companies, well-established oil and pipeline companies and independent oil and gas producers and suppliers. The majority of the Company’s production is sold to customers under short-term contracts at market-based prices. The Company attempts to minimize credit risk exposure to purchasers, joint interest owners, derivative counterparties and other third-party entities through formal credit policies, monitoring procedures, and letters of credit or guarantees when considered necessary. In 2023, two customers accounted for approximately 41% and 13%, respectively, of the Company’s receipts from sales of oil, NGL and natural gas. In 2022, two customers accounted for approximately 31% and 13%, respectively, of the Company’s receipts from sales of oil, NGL and natural gas. In 2021, three customers accounted for 34%, 14% and 11%, respectively, of the Company’s receipts from sales of oil, NGL and natural gas. The loss of any of the customers above is not expected to result in a material adverse effect on the Company’s ability to market future oil and natural gas production as replacement customers could be obtained in a relatively short period of time on terms, conditions and pricing substantially similar to those currently existing</t>
        </is>
      </c>
    </row>
    <row r="10">
      <c r="A10" s="4" t="inlineStr">
        <is>
          <t>Accounts Receivables and Allowance for Credit Losses</t>
        </is>
      </c>
      <c r="B10" s="4" t="inlineStr">
        <is>
          <t>Accounts Receivable and Allowance for Credit Losses Accounts receivable are recorded at historical cost, net of an allowance for credit losses, to reflect the net amounts to be collected. Receivables consist of sales of production to customers and joint interest billings. At each reporting period, a loss methodology is used to determine the recoverability of material receivables using historical data, current market conditions and forecasts of future economic conditions to determine expected collectability. The following table describes the balance and changes to the allowance for credit losses (in thousands): ​ ​ ​ ​ ​ ​ ​ ​ ​ ​ ​ ​ Year Ended December 31, ​ 2023 2022 2021 Allowance for credit losses, beginning of period ​ $ 12,062 ​ $ 10,046 ​ $ 9,123 Additional provisions for the year ​ 123 ​ 3,085 ​ 2,192 Uncollectible accounts written off or collected ​ (1,055) ​ (1,069) ​ (1,269) Allowance for credit losses, end of period ​ $ 11,130 ​ $ 12,062 ​ $ 10,046</t>
        </is>
      </c>
    </row>
    <row r="11">
      <c r="A11" s="4" t="inlineStr">
        <is>
          <t>Oil and Natural Gas Properties and Other, Net</t>
        </is>
      </c>
      <c r="B11" s="4" t="inlineStr">
        <is>
          <t>Oil and Natural Gas Properties and Other, Net The following table provides the components of Oil and natural gas properties and other, net ​ ​ ​ ​ ​ ​ ​ ​ ​ December 31, ​ ​ 2023 ​ 2022 Oil and natural gas properties and related equipment ​ $ 8,919,403 ​ $ 8,813,404 Furniture, fixtures and other ​ 43,434 ​ 20,915 Total property and equipment ​ 8,962,837 ​ 8,834,319 Less: Accumulated depreciation, depletion, amortization and impairment ​ (8,213,781) ​ (8,099,104) Oil and natural gas properties and other, net ​ $ 749,056 ​ $ 735,215 ​ Oil and natural gas properties and equipment are recorded at cost using the full cost method.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Oil and natural gas properties and equipment will include costs of unproved properties when applicable. The cost of unproved properties related to significant acquisitions are excluded from the amortization base until the Company has made an evaluation that impairment has occurred. As of December 31, 2023 and 2022, the Company had no unproved properties. The costs of drilling exploratory dry holes are included in the amortization base immediately upon determination that such wells are non-commercial.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three</t>
        </is>
      </c>
    </row>
    <row r="12">
      <c r="A12" s="4" t="inlineStr">
        <is>
          <t>Impairment of Oil and Natural Gas Properties and Other, Net</t>
        </is>
      </c>
      <c r="B12" s="4" t="inlineStr">
        <is>
          <t xml:space="preserve">Impairment of Oil and Natural Gas Properties and Other, Net Under the full-cost method of accounting, the Company’s capitalized costs are limited to a quarterly ceiling test which determines a limit on the book value of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The Company did not record a ceiling test write-down during 2023, 2022 or 2021. If average oil and natural gas prices decrease below average pricing during 2024, the Company could incur ceiling test write-downs in future periods. Other property is reviewed for possible impairment whenever events or changes in circumstances indicate that estimated future net operating cash flows directly related to the asset or asset group including disposal value is less than the carrying amount of the asset or asset group. Impairment is measured as the excess of the carrying amount of the impaired asset or asset group over its fair value. </t>
        </is>
      </c>
    </row>
    <row r="13">
      <c r="A13" s="4" t="inlineStr">
        <is>
          <t>Oil and Natural Gas Reserve Estimates</t>
        </is>
      </c>
      <c r="B13" s="4" t="inlineStr">
        <is>
          <t>Oil and Natural Gas Reserve Estimates The Company utilizes SEC pricing when estimating quantities of proved reserves and the standardized measure of discounted future cash flows. Proved undeveloped reserves may only be classified as such if a development plan has been adopted indicating that they are scheduled to be drilled within five years, with some limited exceptions allowed. Refer to Note 20 – Supplemental Oil and Gas Disclosures</t>
        </is>
      </c>
    </row>
    <row r="14">
      <c r="A14" s="4" t="inlineStr">
        <is>
          <t>Asset Retirement Obligations</t>
        </is>
      </c>
      <c r="B14" s="4" t="inlineStr">
        <is>
          <t>Asset Retirement Obligations The Company has obligations to plug and abandon well bores, remove platforms, pipelines, facilities and equipment and restore the land or seabed at the end of oil and natural gas production operations. The Company records a separate liability for the present value of an asset retirement obligation (“ARO”) based on the estimated timing and amount to replace, remove or retire the associated assets, with an offsetting increase to oil and natural gas property costs. In estimating the liability associated with its ARO, the Company utilizes several assumptions, including a credit-adjusted risk-free interest rate, estimated costs of decommissioning services, estimated timing of when the work will be performed and a projected inflation rate. Asset removal technologies and costs are constantly changing, as are regulatory, political, environmental, safety and public relations considerations, which can substantially affect estimates of these future costs from period to period. After initial recording, the liability is increased for the passage of time, with the increase being reflected as Accretion expense</t>
        </is>
      </c>
    </row>
    <row r="15">
      <c r="A15" s="4" t="inlineStr">
        <is>
          <t>Contingent Decommissioning Obligations</t>
        </is>
      </c>
      <c r="B15" s="4" t="inlineStr">
        <is>
          <t>Contingent Decommissioning Obligations Certain counterparties in past divestiture transactions or third parties in existing leases that have filed for bankruptcy protection or undergone associated reorganizations may not be able to perform required abandonment obligations. The Company may be held jointly and severally liable for the decommissioning of various facilities and related wells. The Company accrues losses associated with decommissioning obligations when such losses are probable and reasonably estimable. When there is a range of possible outcomes, the amount accrued is the most likely outcome within the range. If no single outcome within the range is more likely than the others, the minimum amount in the range is accrued. These accruals may be adjusted as additional information becomes available. In addition, when decommissioning obligations are reasonably possible, the Company discloses an estimate for a possible loss or range of loss (or a statement that such an estimate cannot be reasonably made). See Note 19 — Contingencies</t>
        </is>
      </c>
    </row>
    <row r="16">
      <c r="A16" s="4" t="inlineStr">
        <is>
          <t>Derivative Financial Instruments</t>
        </is>
      </c>
      <c r="B16" s="4" t="inlineStr">
        <is>
          <t>Derivative Financial Instruments The Company uses commodity price derivative instruments to manage exposure to commodity price risk from sales of oil and natural gas. The Company does not enter into derivative instruments for speculative trading purposes. Derivative instruments are recorded on the balance sheet as an asset or a liability at fair value. The Company does not designate derivatives instruments as hedging instruments, therefore, all changes in fair value are recognized in Derivative (gain) loss Note 4 – Derivative Financial Instruments</t>
        </is>
      </c>
    </row>
    <row r="17">
      <c r="A17" s="4" t="inlineStr">
        <is>
          <t>Fair Value of Financial Instruments</t>
        </is>
      </c>
      <c r="B17" s="4" t="inlineStr">
        <is>
          <t>Fair Value of Financial Instruments Fair value information is included in the notes to the Consolidated Financial Statements when the fair value of the financial instruments is different from the book value or when it is required by U.S. GAAP. The carrying amount of cash and cash equivalents, restricted cash, accounts receivable, accounts payable and accrued liabilities approximates fair value due to the short-term, highly liquid nature of these instruments. See Note 3 – Fair Value Measurements</t>
        </is>
      </c>
    </row>
    <row r="18">
      <c r="A18" s="4" t="inlineStr">
        <is>
          <t>Income Taxes</t>
        </is>
      </c>
      <c r="B18" s="4" t="inlineStr">
        <is>
          <t>Income Taxes The Company’s provision for income taxes includes U.S. state and federal taxes. Income taxes are recorded in accordance with accounting for income taxes under U.S. GAAP which results in the recognition of deferred tax assets and liabilities determined by applying tax rates in effect at the end of a reporting period to the cumulative temporary differences between the tax bases of assets and liabilities and their reported amounts in the financial statements. The effects of changes in tax rates and laws on deferred tax balances are recognized in the period in which the new legislation is enacted. A valuation allowance is established on deferred tax assets when it is more likely than not that some portion or all of the related tax benefits will not be realized. During the ordinary course of business, there are many transactions and calculations for which the ultimate tax determination is uncertain. Such uncertain tax positions are recognized in the Consolidated Financial Statements when it is determined that the relevant tax authority would more likely than not sustain the position following an audit. Any interest and penalties related to uncertain tax positions are recorded in Income tax expense Note 14 – Income Taxes</t>
        </is>
      </c>
    </row>
    <row r="19">
      <c r="A19" s="4" t="inlineStr">
        <is>
          <t>Debt Issuance Costs</t>
        </is>
      </c>
      <c r="B19" s="4" t="inlineStr">
        <is>
          <t xml:space="preserve">Debt Issuance Costs Debt issuance costs associated with the Credit Agreement are amortized using the straight-line method over the scheduled maturity of the debt. The unamortized debt issue costs associated with the Credit Agreement are reported within Prepaid expenses and other assets in the Consolidated Balance Sheets. Debt issuance costs associated with the Company’s other long-term debt are amortized using the effective interest method over the scheduled maturity of the debt. The unamortized debt issuance costs associated with the current debt instruments are reported as a reduction to the carrying value of Current portion of long-term debt, net in the Consolidated Balance Sheet. Unamortized debt issuance costs associated with the long-term portion of debt instruments is reported as a reduction of the carrying value of Long-term debt , net in the Consolidated Balance Sheets. </t>
        </is>
      </c>
    </row>
    <row r="20">
      <c r="A20" s="4" t="inlineStr">
        <is>
          <t>Share-Based Compensation</t>
        </is>
      </c>
      <c r="B20" s="4" t="inlineStr">
        <is>
          <t>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The fair value for equity instruments subject to market-based performance measures was determined using a Monte Carlo valuation model with estimates made as of the grant date. Share-based compensation expense is recognized over the period during which the recipient is required to provide service in exchange for the award. Estimates are made for forfeitures during the vesting period, resulting in the recognition of compensation cost only for those awards that are expected to vest, and estimated forfeitures are adjusted to actual forfeitures when the equity instrument vests. See Note 12 – Share-Based Compensation for additional information.</t>
        </is>
      </c>
    </row>
    <row r="21">
      <c r="A21" s="4" t="inlineStr">
        <is>
          <t>Earnings Per Share</t>
        </is>
      </c>
      <c r="B21" s="4" t="inlineStr">
        <is>
          <t>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unvested restricted stock awards, restricted stock units and performance stock units when the effect is dilutive.</t>
        </is>
      </c>
    </row>
    <row r="22">
      <c r="A22" s="4" t="inlineStr">
        <is>
          <t>Accounting Standards to be Adopted</t>
        </is>
      </c>
      <c r="B22" s="4" t="inlineStr">
        <is>
          <t>Accounting Standards to be Adopted In December 2022, the Financial Accounting Standards Board issued Accounting Standards Update No. 2023-09, Improvements to Income Tax Disclosures requires specified categories in the annual rate reconciliation that meet quantitative thresholds and further disaggregation of income taxes paid by jurisdictional categories (federal (national), state and foreign). ASU 2023-09 is effective January 1, 2025 and should be applied prospectively, with retrospective application being permitted. The Company is currently assessing the impact of ASU 2023-09; however, it is not expected to have a material impact on the Company’s consolidated financial statements No other new accounting pronouncements issued or effective during 2023 have had or are expected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6" t="n">
        <v>20000</v>
      </c>
      <c r="C4" s="6" t="n">
        <v>20000</v>
      </c>
    </row>
    <row r="5">
      <c r="A5" s="4" t="inlineStr">
        <is>
          <t>Preferred stock, shares issued (in shares)</t>
        </is>
      </c>
      <c r="B5" s="6" t="n">
        <v>0</v>
      </c>
      <c r="C5" s="6" t="n">
        <v>0</v>
      </c>
    </row>
    <row r="6">
      <c r="A6" s="4" t="inlineStr">
        <is>
          <t>Common stock, par value (in dollars per share)</t>
        </is>
      </c>
      <c r="B6" s="7" t="n">
        <v>1e-05</v>
      </c>
      <c r="C6" s="7" t="n">
        <v>1e-05</v>
      </c>
    </row>
    <row r="7">
      <c r="A7" s="4" t="inlineStr">
        <is>
          <t>Common stock, shares authorized (in shares)</t>
        </is>
      </c>
      <c r="B7" s="6" t="n">
        <v>400000</v>
      </c>
      <c r="C7" s="6" t="n">
        <v>400000</v>
      </c>
    </row>
    <row r="8">
      <c r="A8" s="4" t="inlineStr">
        <is>
          <t>Common stock, shares issued (in shares)</t>
        </is>
      </c>
      <c r="B8" s="6" t="n">
        <v>149450</v>
      </c>
      <c r="C8" s="6" t="n">
        <v>149002</v>
      </c>
    </row>
    <row r="9">
      <c r="A9" s="4" t="inlineStr">
        <is>
          <t>Common stock, shares outstanding (in shares)</t>
        </is>
      </c>
      <c r="B9" s="6" t="n">
        <v>146581</v>
      </c>
      <c r="C9" s="6" t="n">
        <v>146133</v>
      </c>
    </row>
    <row r="10">
      <c r="A10" s="4" t="inlineStr">
        <is>
          <t>Treasury stock, shares (in shares)</t>
        </is>
      </c>
      <c r="B10" s="6" t="n">
        <v>2869</v>
      </c>
      <c r="C10" s="6" t="n">
        <v>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Accounts Receivable, Allowance for Credit Loss</t>
        </is>
      </c>
      <c r="B4" s="4" t="inlineStr">
        <is>
          <t>The following table describes the balance and changes to the allowance for credit losses (in thousands): ​ ​ ​ ​ ​ ​ ​ ​ ​ ​ ​ ​ Year Ended December 31, ​ 2023 2022 2021 Allowance for credit losses, beginning of period ​ $ 12,062 ​ $ 10,046 ​ $ 9,123 Additional provisions for the year ​ 123 ​ 3,085 ​ 2,192 Uncollectible accounts written off or collected ​ (1,055) ​ (1,069) ​ (1,269) Allowance for credit losses, end of period ​ $ 11,130 ​ $ 12,062 ​ $ 10,046</t>
        </is>
      </c>
    </row>
    <row r="5">
      <c r="A5" s="4" t="inlineStr">
        <is>
          <t>Schedule of Property, Plant and Equipment</t>
        </is>
      </c>
      <c r="B5" s="4" t="inlineStr">
        <is>
          <t>The following table provides the components of Oil and natural gas properties and other, net ​ ​ ​ ​ ​ ​ ​ ​ ​ December 31, ​ ​ 2023 ​ 2022 Oil and natural gas properties and related equipment ​ $ 8,919,403 ​ $ 8,813,404 Furniture, fixtures and other ​ 43,434 ​ 20,915 Total property and equipment ​ 8,962,837 ​ 8,834,319 Less: Accumulated depreciation, depletion, amortization and impairment ​ (8,213,781) ​ (8,099,104) Oil and natural gas properties and other, net ​ $ 749,056 ​ $ 735,2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Notes Tables</t>
        </is>
      </c>
      <c r="B3" s="4" t="inlineStr">
        <is>
          <t xml:space="preserve"> </t>
        </is>
      </c>
    </row>
    <row r="4">
      <c r="A4" s="4" t="inlineStr">
        <is>
          <t>Schedule of Debt Instruments</t>
        </is>
      </c>
      <c r="B4" s="4" t="inlineStr">
        <is>
          <t>The components of debt are presented in the following tables (in thousands): ​ ​ ​ ​ ​ ​ ​ ​ December 31, ​ ​ 2023 ​ 2022 Term Loan: ​ ​ ​ ​ ​ ​ Principal ​ $ 114,159 ​ $ 147,899 Unamortized debt issuance costs ​ ​ (3,052) ​ ​ (4,592) Total ​ 111,107 ​ 143,307 ​ ​ ​ ​ ​ ​ ​ Credit Agreement borrowings ​ ​ — ​ ​ — ​ ​ ​ ​ ​ ​ ​ 11.75% Senior Second Lien Notes due 2026: ​ ​ ​ Principal ​ 275,000 ​ — Unamortized debt issuance costs ​ (5,090) ​ — Total ​ 269,910 ​ — ​ ​ ​ ​ ​ ​ ​ TVPX Loan: ​ ​ ​ ​ ​ ​ Principal ​ ​ 11,025 ​ ​ — Unamortized discount ​ ​ (1,294) ​ ​ — Unamortized debt issuance costs ​ (144) ​ ​ — Total ​ 9,587 ​ ​ — ​ ​ ​ ​ ​ ​ ​ 9.75% Senior Second Lien Notes due 2023: ​ ​ ​ Principal ​ — ​ 552,460 Unamortized debt issuance costs ​ — ​ (2,330) Total ​ — ​ 550,130 ​ ​ ​ ​ ​ ​ ​ Total debt, net ​ ​ 390,604 ​ ​ 693,437 Less current portion, net ​ ​ (29,368) ​ ​ (582,249) Long-term debt, net ​ $ 361,236 ​ $ 111,188</t>
        </is>
      </c>
    </row>
    <row r="5">
      <c r="A5" s="4" t="inlineStr">
        <is>
          <t>Schedule of Maturities of Long-term Debt</t>
        </is>
      </c>
      <c r="B5" s="4" t="inlineStr">
        <is>
          <t>The maturities of the Company’s principal amounts of long-term debt are as follows (in millions): ​ ​ ​ ​ 2024 $ 31.2 2025 ​ 28.7 2026 ​ ​ 309.3 2027 ​ ​ 22.8 2028 ​ ​ 8.2 Thereafter ​ ​ — Total ​ $ 40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Derivative Assets at Fair Value</t>
        </is>
      </c>
      <c r="B4" s="4" t="inlineStr">
        <is>
          <t>​ ​ ​ ​ ​ ​ ​ ​ ​ December 31, ​ ​ 2023 ​ 2022 Assets: ​ ​ Derivative instruments - current ​ $ 1,180 ​ $ 4,954 Derivative instruments - long-term ​ 10,068 ​ 23,236 ​ ​ ​ ​ ​ ​ ​ Liabilities: ​ ​ Derivative instruments - current ​ 6,267 ​ 46,595 Derivative instruments - long-term ​ 2,756 ​ 43,061</t>
        </is>
      </c>
    </row>
    <row r="5">
      <c r="A5" s="4" t="inlineStr">
        <is>
          <t>Schedule of Carrying Values and Estimated Fair Values of Debt Instruments</t>
        </is>
      </c>
      <c r="B5" s="4" t="inlineStr">
        <is>
          <t>​ ​ ​ ​ ​ ​ ​ ​ ​ ​ ​ ​ ​ ​ ​ December 31, 2023 December 31, 2022 ​ ​ Net Value Fair Value Net Value Fair Value TVPX Loan ​ $ 9,587 ​ $ 10,156 ​ $ — ​ $ — Term Loan ​ ​ 111,107 ​ ​ 108,467 ​ ​ 143,307 ​ ​ 139,056 11.75% Notes ​ ​ 269,910 ​ 283,443 ​ — ​ — 9.75% Notes ​ — ​ — ​ 550,130 ​ 544,902 Total ​ $ 390,604 ​ $ 402,066 ​ $ 693,437 ​ $ 683,9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Notional Amounts of Outstanding Derivative Positions</t>
        </is>
      </c>
      <c r="B4" s="4" t="inlineStr">
        <is>
          <t>​ ​ ​ ​ ​ ​ ​ ​ ​ ​ ​ ​ ​ ​ ​ ​ ​ ​ ​ ​ ​ ​ ​ ​ ​ ​ ​ ​ ​ ​ ​ ​ ​ ​ ​ ​ ​ Average ​ ​ ​ ​ ​ ​ ​ ​ ​ ​ ​ ​ Instrument ​ Daily ​ Total ​ Weighted ​ Weighted ​ Weighted Period Type Volumes Volumes Strike Price Put Price Call Price Jan 2024 - Dec 2024 ​ calls ​ 65,000 ​ 23,790,000 ​ $ — ​ $ — ​ $ 6.13 Jan 2025 - Mar 2025 ​ calls ​ 62,000 ​ 5,580,000 ​ $ — ​ $ — ​ $ 5.50 Jan 2024 - Dec 2024 (1) ​ swaps ​ 65,576 ​ 24,000,000 ​ $ 2.46 ​ $ — ​ $ — Jan 2025 - Mar 2025 (1) ​ swaps ​ 63,333 ​ 5,700,000 ​ $ 2.72 ​ $ — ​ $ — Apr 2025 - Dec 2025 (1) ​ puts ​ 62,183 ​ 17,100,000 ​ $ — ​ $ 2.27 ​ $ — Jan 2026 - Dec 2026 (1) ​ puts ​ 55,895 ​ 20,400,000 ​ $ — ​ $ 2.35 ​ $ — Jan 2027 - Dec 2027 (1) ​ puts ​ 52,607 ​ 19,200,000 ​ $ — ​ $ 2.37 ​ $ — Jan 2028 - Apr 2028 (1) ​ puts ​ 49,725 ​ 6,000,000 ​ $ — ​ $ 2.42 ​ $ — ​ ​ ​ ​ ​ ​ (1) These contracts were entered into by the Company’s wholly owned subsidiary, A-I LLC .</t>
        </is>
      </c>
    </row>
    <row r="5">
      <c r="A5" s="4" t="inlineStr">
        <is>
          <t>Schedule of Derivatives Instruments Statements of Financial Performance and Financial Position, Location</t>
        </is>
      </c>
      <c r="B5" s="4" t="inlineStr">
        <is>
          <t>​ ​ ​ ​ ​ ​ ​ ​ ​ ​ December 31, ​ ​ 2023 ​ 2022 Prepaid expenses and other current assets ​ $ 1,180 ​ $ 4,954 Other assets ​ 10,068 ​ 23,236 Accrued liabilities ​ 6,267 ​ 46,595 Other liabilities ​ ​ 2,756 ​ ​ 43,061 ​ ​ ​ ​ ​ ​ ​ ​ ​ ​ ​ ​ ​ Year Ended December 31, ​ 2023 2022 2021 Realized loss ​ $ 4,087 ​ $ 125,089 ​ $ 95,187 Unrealized (gain) loss ​ ​ (58,846) ​ ​ (39,556) ​ ​ 80,126 Derivative (gain) loss, net ​ ​ (54,759) ​ ​ 85,533 ​ ​ 175,313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BSIDIARY BORROWERS (Tables)</t>
        </is>
      </c>
      <c r="B1" s="2" t="inlineStr">
        <is>
          <t>12 Months Ended</t>
        </is>
      </c>
    </row>
    <row r="2">
      <c r="B2" s="2" t="inlineStr">
        <is>
          <t>Dec. 31, 2023</t>
        </is>
      </c>
    </row>
    <row r="3">
      <c r="A3" s="3" t="inlineStr">
        <is>
          <t>SUBSIDIARY BORROWERS</t>
        </is>
      </c>
      <c r="B3" s="4" t="inlineStr">
        <is>
          <t xml:space="preserve"> </t>
        </is>
      </c>
    </row>
    <row r="4">
      <c r="A4" s="4" t="inlineStr">
        <is>
          <t>Schedule of Consolidation of Subsidiary Borrowers</t>
        </is>
      </c>
      <c r="B4" s="4" t="inlineStr">
        <is>
          <t>​ ​ ​ ​ ​ ​ ​ ​ ​ ​ December 31, ​ ​ 2023 ​ 2022 Assets: ​ ​ Cash and cash equivalents ​ $ 600 ​ $ 21,764 Receivables: ​ ​ Oil and natural gas sales ​ 19,171 ​ 37,344 Joint interest, net ​ (33,151) ​ (5,760) Prepaid expenses and other assets ​ 612 ​ 417 Oil and natural gas properties and other, net ​ 287,313 ​ 280,649 Other assets ​ 8,097 ​ 8,473 Liabilities: ​ ​ Accounts payable ​ ​ 4,473 ​ ​ 27,387 Accrued liabilities ​ 7,152 ​ 45,102 Undistributed oil and natural gas proceeds ​ 4,359 ​ 7,930 Current portion of long-term debt, net ​ ​ 28,872 ​ ​ 32,119 Asset retirement obligations ​ 67,771 ​ 61,138 Long-term debt, net ​ 82,317 ​ 111,188 Other liabilities ​ 6,749 ​ 47,398</t>
        </is>
      </c>
    </row>
    <row r="5">
      <c r="A5" s="4" t="inlineStr">
        <is>
          <t>Schedule of Subsidiary Borrowers and the subsidiary that owns the equity</t>
        </is>
      </c>
      <c r="B5" s="4" t="inlineStr">
        <is>
          <t>​ ​ ​ ​ ​ ​ ​ ​ ​ ​ Year Ended December 31, ​ ​ 2023 ​ 2022 Total revenues ​ $ 100,877 ​ $ 268,573 Total operating expenses ​ 91,920 ​ 73,990 Interest expense, net ​ 10,400 ​ 14,721 Derivative (gain) loss ​ (71,724) ​ 141,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 DRILLING PROGRAM (Tables)</t>
        </is>
      </c>
      <c r="B1" s="2" t="inlineStr">
        <is>
          <t>12 Months Ended</t>
        </is>
      </c>
    </row>
    <row r="2">
      <c r="B2" s="2" t="inlineStr">
        <is>
          <t>Dec. 31, 2023</t>
        </is>
      </c>
    </row>
    <row r="3">
      <c r="A3" s="3" t="inlineStr">
        <is>
          <t>JOINT VENTURE DRILLING PROGRAM</t>
        </is>
      </c>
      <c r="B3" s="4" t="inlineStr">
        <is>
          <t xml:space="preserve"> </t>
        </is>
      </c>
    </row>
    <row r="4">
      <c r="A4" s="4" t="inlineStr">
        <is>
          <t>Schedule of Condensed Consolidated Balance Sheet related to the consolidation of the proportional interest in Monza's operations</t>
        </is>
      </c>
      <c r="B4" s="4" t="inlineStr">
        <is>
          <t>The following table presents the amounts recorded by the Company on the Consolidated Balance Sheets related to the consolidation of the proportional interest in Monza’s operations (in thousands): ​ ​ ​ ​ ​ ​ ​ ​ ​ December 31, ​ ​ 2023 ​ 2022 Working capital ​ $ 1,159 ​ $ 2,515 Oil and natural gas properties and other, net ​ 31,805 ​ 37,260 Asset retirement obligations ​ ​ 593 ​ ​ 467 Other assets ​ 11,694 ​ 11,571</t>
        </is>
      </c>
    </row>
    <row r="5">
      <c r="A5" s="4" t="inlineStr">
        <is>
          <t>Schedule of Condensed Consolidated Statement of Operations related to the consolidation of the proportional interest in Monza's operations</t>
        </is>
      </c>
      <c r="B5" s="4" t="inlineStr">
        <is>
          <t>​ ​ ​ ​ ​ ​ ​ ​ ​ ​ Year Ended December 31, ​ ​ 2023 ​ 2022 Total revenues ​ $ 13,086 ​ $ 28,803 Total operating expenses ​ 9,436 ​ 13,523 Interest income ​ 199 ​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12 Months Ended</t>
        </is>
      </c>
    </row>
    <row r="2">
      <c r="B2" s="2" t="inlineStr">
        <is>
          <t>Dec. 31, 2023</t>
        </is>
      </c>
    </row>
    <row r="3">
      <c r="A3" s="3" t="inlineStr">
        <is>
          <t>ACQUISITION</t>
        </is>
      </c>
      <c r="B3" s="4" t="inlineStr">
        <is>
          <t xml:space="preserve"> </t>
        </is>
      </c>
    </row>
    <row r="4">
      <c r="A4" s="4" t="inlineStr">
        <is>
          <t>Schedule of the preliminary allocation of total purchase consideration</t>
        </is>
      </c>
      <c r="B4" s="4" t="inlineStr">
        <is>
          <t>​ ​ ​ ​ ​ ​ ​ ​ ​ ​ ​ ​ ​ ​ ​ September 2023 Oil and natural gas properties and other, net ​ ​ ​ ​ ​ ​ ​ $ 43,736 Asset retirement obligations ​ ​ ​ ​ ​ ​ ​ (16,352) Allocated purchase price ​ ​ ​ ​ ​ ​ ​ $ 27,384 ​ ​ ​ ​ ​ ​ ​ ​ ​ ​ ​ ​ ​ ​ ​ ​ ​ ​ ​ ​ ​ February 2022 Oil and natural gas properties and other, net ​ ​ ​ ​ ​ ​ ​ $ 54,299 Restricted deposits for asset retirement obligations ​ ​ ​ ​ ​ ​ ​ 6,196 Asset retirement obligations ​ ​ ​ ​ ​ ​ ​ (26,493) Allocated purchase price ​ ​ ​ ​ ​ ​ ​ $ 34,002 ​ ​ ​ ​ ​ ​ ​ ​ ​ ​ ​ ​ ​ ​ ​ ​ ​ ​ ​ ​ April ​ ​ ​ ​ 2022 Oil and natural gas properties and other, net ​ ​ ​ ​ ​ ​ ​ $ 22,632 Restricted deposits for asset retirement obligations ​ ​ ​ ​ ​ ​ ​ 1,549 Asset retirement obligations ​ ​ ​ ​ ​ ​ ​ (6,709) Allocated purchase price ​ ​ ​ ​ ​ ​ ​ $ 17,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Notes Tables</t>
        </is>
      </c>
      <c r="B3" s="4" t="inlineStr">
        <is>
          <t xml:space="preserve"> </t>
        </is>
      </c>
    </row>
    <row r="4">
      <c r="A4" s="4" t="inlineStr">
        <is>
          <t>Schedule of Change in Asset Retirement Obligation</t>
        </is>
      </c>
      <c r="B4" s="4" t="inlineStr">
        <is>
          <t>The following changes in liability are included in the Consolidated Balance Sheet in current and long-term liabilities, and the changes in that liability were as follows (in thousands): ​ ​ ​ ​ ​ ​ ​ ​ ​ Year Ended December 31, ​ 2023 2022 Asset retirement obligations, beginning of period ​ $ 466,430 ​ $ 424,495 Liabilities settled ​ (33,970) ​ (76,225) Accretion expense ​ 29,018 ​ 26,508 Liabilities acquired ​ 16,352 ​ 33,202 Liabilities incurred ​ ​ 129 ​ ​ 138 Revisions of estimated liabilities ​ 20,856 ​ 58,312 Asset retirement obligations, end of period ​ ​ 498,815 ​ ​ 466,430 Less: Current portion ​ (31,553) ​ (25,359) Long-term ​ $ 467,262 ​ $ 441,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DEPOSITS FOR ARO (Tables)</t>
        </is>
      </c>
      <c r="B1" s="2" t="inlineStr">
        <is>
          <t>12 Months Ended</t>
        </is>
      </c>
    </row>
    <row r="2">
      <c r="B2" s="2" t="inlineStr">
        <is>
          <t>Dec. 31, 2023</t>
        </is>
      </c>
    </row>
    <row r="3">
      <c r="A3" s="3" t="inlineStr">
        <is>
          <t>Notes to Financial Statements</t>
        </is>
      </c>
      <c r="B3" s="4" t="inlineStr">
        <is>
          <t xml:space="preserve"> </t>
        </is>
      </c>
    </row>
    <row r="4">
      <c r="A4" s="4" t="inlineStr">
        <is>
          <t>Schedule of Restricted Deposits for Asset Retirement Obligations</t>
        </is>
      </c>
      <c r="B4" s="4" t="inlineStr">
        <is>
          <t>Restricted deposits for ARO consist of funds escrowed for collateral related to the future plugging and abandonment obligations of certain oil and natural gas properties. These deposits relate to the following fields (in thousands): ​ ​ ​ ​ ​ ​ ​ ​ ​ ​ December 31, ​ ​ 2023 2022 Main Pass 283/Viosca Knoll 734 (1) ​ $ 13,887 ​ $ 13,684 ​ South Marsh Island 73 (2) ​ ​ 7,756 ​ ​ 7,753 ​ Other ​ ​ 629 ​ ​ 46 ​ ​ ​ ​ ​ (1) In connection with the acquisition of these fields, the Company received funds from the previous operator to cover future asset retirement obligations for those fields. The Company is not obligated to contribute additional amounts to these escrowed accounts. (2) In connection with the acquisitions completed in 2022, the Company received funds from the previous owners to cover future asset retirement obligations. The Company is not obligated to contribute additional amounts to this escrowed account. See Note 7 - Acquisitions for additional inform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Notes Tables</t>
        </is>
      </c>
      <c r="B3" s="4" t="inlineStr">
        <is>
          <t xml:space="preserve"> </t>
        </is>
      </c>
    </row>
    <row r="4">
      <c r="A4" s="4" t="inlineStr">
        <is>
          <t>Schedule for components of lease costs</t>
        </is>
      </c>
      <c r="B4" s="4" t="inlineStr">
        <is>
          <t>The components of lease costs were as follows (in thousands): ​ ​ ​ ​ ​ ​ ​ ​ ​ ​ ​ ​ December 31, ​ 2023 2022 2021 Operating lease costs, excluding short-term leases ​ $ 1,670 ​ $ 1,579 ​ $ 1,743 Short-term lease cost (1) ​ ​ 58 ​ ​ 2,957 ​ ​ 5,926 Variable lease cost (2) ​ 765 ​ 647 ​ — Total lease cost ​ $ 2,493 ​ $ 5,183 ​ $ 7,669 ​ ​ ​ ​ (1) Short-term lease costs are reported at gross amounts and primarily represent costs incurred for drilling rigs, most of which are short-term contracts not recognized as a right-of-use asset and lease liability on the balance sheet. The majority of such costs are recorded within “Oil and natural gas properties, net” in the consolidated balance sheet. ​ (2) Variable lease costs primarily represent differences between minimum lease payment obligations and actual operating charges incurred by the Company related to long-term operating leases.</t>
        </is>
      </c>
    </row>
    <row r="5">
      <c r="A5" s="4" t="inlineStr">
        <is>
          <t>Schedule for Company's ROU assets and operating lease liabilities</t>
        </is>
      </c>
      <c r="B5" s="4" t="inlineStr">
        <is>
          <t>The present value of the fixed lease payments recorded as the Company’s ROU assets and operating lease liabilities, adjusted for initial direct costs and incentives, are as follows (in thousands): ​ ​ ​ ​ ​ ​ ​ ​ December 31, ​ ​ 2023 2022 ROU assets ‒ Other assets ​ $ 10,515 ​ $ 10,364 ​ ​ ​ ​ ​ ​ ​ Lease liability: ​ ​ Accrued liabilities ​ $ 1,455 ​ $ 1,628 Other liabilities ​ 10,803 ​ 10,527 Total lease liability ​ $ 12,258 ​ $ 12,155</t>
        </is>
      </c>
    </row>
    <row r="6">
      <c r="A6" s="4" t="inlineStr">
        <is>
          <t>Schedule for weighted average remaining lease term and discount rate</t>
        </is>
      </c>
      <c r="B6" s="4" t="inlineStr">
        <is>
          <t>The table below presents the weighted average remaining lease term and discount rate related to leases (in thousands): ​ ​ ​ ​ ​ ​ ​ ​ ​ ​ December 31, ​ 2023 2022 2021 Weighted average remaining lease term: ​ 12.1 years ​ 13.1 years ​ 14.1 years ​ Weighted average discount rate: 10.3 % 10.1 % 10.1 %</t>
        </is>
      </c>
    </row>
    <row r="7">
      <c r="A7" s="4" t="inlineStr">
        <is>
          <t>Schedule for supplemental cash flow information</t>
        </is>
      </c>
      <c r="B7" s="4" t="inlineStr">
        <is>
          <t>The table below presents the supplemental cash flow information related to leases (in thousands): ​ ​ ​ ​ ​ ​ ​ ​ ​ ​ ​ ​ December 31, ​ 2023 2022 2021 Operating cash outflow from operating leases ​ $ 1,713 ​ $ 1,224 ​ $ 425 Right-of-use assets obtained in exchange for new operating lease liabilities ​ $ 559 ​ $ — ​ $ —</t>
        </is>
      </c>
    </row>
    <row r="8">
      <c r="A8" s="4" t="inlineStr">
        <is>
          <t>Schedule for undiscounted future minimum payments</t>
        </is>
      </c>
      <c r="B8" s="4" t="inlineStr">
        <is>
          <t>Undiscounted future minimum payments as of December 31, 2023 are as follows (in thousands): ​ ​ ​ ​ 2024 $ 2,156 2025 ​ 1,601 2026 ​ 1,625 2027 ​ 1,658 2028 ​ 1,712 Thereafter ​ 12,888 Total lease payments ​ 21,640 Less: imputed interest ​ (9,382) Total ​ $ 12,2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532656</v>
      </c>
      <c r="C4" s="5" t="n">
        <v>920997</v>
      </c>
      <c r="D4" s="5" t="n">
        <v>558010</v>
      </c>
    </row>
    <row r="5">
      <c r="A5" s="3" t="inlineStr">
        <is>
          <t>Operating expenses:</t>
        </is>
      </c>
      <c r="B5" s="4" t="inlineStr">
        <is>
          <t xml:space="preserve"> </t>
        </is>
      </c>
      <c r="C5" s="4" t="inlineStr">
        <is>
          <t xml:space="preserve"> </t>
        </is>
      </c>
      <c r="D5" s="4" t="inlineStr">
        <is>
          <t xml:space="preserve"> </t>
        </is>
      </c>
    </row>
    <row r="6">
      <c r="A6" s="4" t="inlineStr">
        <is>
          <t>Lease operating expenses</t>
        </is>
      </c>
      <c r="B6" s="6" t="n">
        <v>257676</v>
      </c>
      <c r="C6" s="6" t="n">
        <v>224414</v>
      </c>
      <c r="D6" s="6" t="n">
        <v>174582</v>
      </c>
    </row>
    <row r="7">
      <c r="A7" s="4" t="inlineStr">
        <is>
          <t>Gathering, transportation and production taxes</t>
        </is>
      </c>
      <c r="B7" s="6" t="n">
        <v>26250</v>
      </c>
      <c r="C7" s="6" t="n">
        <v>35128</v>
      </c>
      <c r="D7" s="6" t="n">
        <v>27919</v>
      </c>
    </row>
    <row r="8">
      <c r="A8" s="4" t="inlineStr">
        <is>
          <t>Depreciation, depletion, and amortization</t>
        </is>
      </c>
      <c r="B8" s="6" t="n">
        <v>114677</v>
      </c>
      <c r="C8" s="6" t="n">
        <v>107122</v>
      </c>
      <c r="D8" s="6" t="n">
        <v>90522</v>
      </c>
    </row>
    <row r="9">
      <c r="A9" s="4" t="inlineStr">
        <is>
          <t>Asset retirement obligations accretion</t>
        </is>
      </c>
      <c r="B9" s="6" t="n">
        <v>29018</v>
      </c>
      <c r="C9" s="6" t="n">
        <v>26508</v>
      </c>
      <c r="D9" s="6" t="n">
        <v>22925</v>
      </c>
    </row>
    <row r="10">
      <c r="A10" s="4" t="inlineStr">
        <is>
          <t>General and administrative expenses</t>
        </is>
      </c>
      <c r="B10" s="6" t="n">
        <v>75541</v>
      </c>
      <c r="C10" s="6" t="n">
        <v>73747</v>
      </c>
      <c r="D10" s="6" t="n">
        <v>52400</v>
      </c>
    </row>
    <row r="11">
      <c r="A11" s="4" t="inlineStr">
        <is>
          <t>Total operating expenses</t>
        </is>
      </c>
      <c r="B11" s="6" t="n">
        <v>503162</v>
      </c>
      <c r="C11" s="6" t="n">
        <v>466919</v>
      </c>
      <c r="D11" s="6" t="n">
        <v>368348</v>
      </c>
    </row>
    <row r="12">
      <c r="A12" s="4" t="inlineStr">
        <is>
          <t>Operating income</t>
        </is>
      </c>
      <c r="B12" s="6" t="n">
        <v>29494</v>
      </c>
      <c r="C12" s="6" t="n">
        <v>454078</v>
      </c>
      <c r="D12" s="6" t="n">
        <v>189662</v>
      </c>
    </row>
    <row r="13">
      <c r="A13" s="4" t="inlineStr">
        <is>
          <t>Interest expense, net</t>
        </is>
      </c>
      <c r="B13" s="6" t="n">
        <v>44689</v>
      </c>
      <c r="C13" s="6" t="n">
        <v>69441</v>
      </c>
      <c r="D13" s="6" t="n">
        <v>70049</v>
      </c>
    </row>
    <row r="14">
      <c r="A14" s="4" t="inlineStr">
        <is>
          <t>Derivative (gain) loss, net</t>
        </is>
      </c>
      <c r="B14" s="6" t="n">
        <v>-54759</v>
      </c>
      <c r="C14" s="6" t="n">
        <v>85533</v>
      </c>
      <c r="D14" s="6" t="n">
        <v>175313</v>
      </c>
    </row>
    <row r="15">
      <c r="A15" s="4" t="inlineStr">
        <is>
          <t>Other expense (income), net</t>
        </is>
      </c>
      <c r="B15" s="6" t="n">
        <v>5621</v>
      </c>
      <c r="C15" s="6" t="n">
        <v>14295</v>
      </c>
      <c r="D15" s="6" t="n">
        <v>-6165</v>
      </c>
    </row>
    <row r="16">
      <c r="A16" s="4" t="inlineStr">
        <is>
          <t>Income (loss) before income taxes</t>
        </is>
      </c>
      <c r="B16" s="6" t="n">
        <v>33943</v>
      </c>
      <c r="C16" s="6" t="n">
        <v>284809</v>
      </c>
      <c r="D16" s="6" t="n">
        <v>-49535</v>
      </c>
    </row>
    <row r="17">
      <c r="A17" s="4" t="inlineStr">
        <is>
          <t>Income tax expense</t>
        </is>
      </c>
      <c r="B17" s="6" t="n">
        <v>18345</v>
      </c>
      <c r="C17" s="6" t="n">
        <v>53660</v>
      </c>
      <c r="D17" s="6" t="n">
        <v>-8057</v>
      </c>
    </row>
    <row r="18">
      <c r="A18" s="4" t="inlineStr">
        <is>
          <t>Net income (loss)</t>
        </is>
      </c>
      <c r="B18" s="5" t="n">
        <v>15598</v>
      </c>
      <c r="C18" s="5" t="n">
        <v>231149</v>
      </c>
      <c r="D18" s="5" t="n">
        <v>-41478</v>
      </c>
    </row>
    <row r="19">
      <c r="A19" s="3" t="inlineStr">
        <is>
          <t>Net income (loss) per common share:</t>
        </is>
      </c>
      <c r="B19" s="4" t="inlineStr">
        <is>
          <t xml:space="preserve"> </t>
        </is>
      </c>
      <c r="C19" s="4" t="inlineStr">
        <is>
          <t xml:space="preserve"> </t>
        </is>
      </c>
      <c r="D19" s="4" t="inlineStr">
        <is>
          <t xml:space="preserve"> </t>
        </is>
      </c>
    </row>
    <row r="20">
      <c r="A20" s="4" t="inlineStr">
        <is>
          <t>Basic</t>
        </is>
      </c>
      <c r="B20" s="8" t="n">
        <v>0.11</v>
      </c>
      <c r="C20" s="8" t="n">
        <v>1.61</v>
      </c>
      <c r="D20" s="8" t="n">
        <v>-0.29</v>
      </c>
    </row>
    <row r="21">
      <c r="A21" s="4" t="inlineStr">
        <is>
          <t>Diluted</t>
        </is>
      </c>
      <c r="B21" s="8" t="n">
        <v>0.11</v>
      </c>
      <c r="C21" s="8" t="n">
        <v>1.59</v>
      </c>
      <c r="D21" s="8" t="n">
        <v>-0.29</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t>
        </is>
      </c>
      <c r="B23" s="6" t="n">
        <v>146483</v>
      </c>
      <c r="C23" s="6" t="n">
        <v>143143</v>
      </c>
      <c r="D23" s="6" t="n">
        <v>142271</v>
      </c>
    </row>
    <row r="24">
      <c r="A24" s="4" t="inlineStr">
        <is>
          <t>Diluted</t>
        </is>
      </c>
      <c r="B24" s="6" t="n">
        <v>148302</v>
      </c>
      <c r="C24" s="6" t="n">
        <v>145090</v>
      </c>
      <c r="D24" s="6" t="n">
        <v>142271</v>
      </c>
    </row>
    <row r="25">
      <c r="A25" s="4" t="inlineStr">
        <is>
          <t>Oil</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381389</v>
      </c>
      <c r="C27" s="5" t="n">
        <v>524274</v>
      </c>
      <c r="D27" s="5" t="n">
        <v>329557</v>
      </c>
    </row>
    <row r="28">
      <c r="A28" s="4" t="inlineStr">
        <is>
          <t>NGL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32446</v>
      </c>
      <c r="C30" s="6" t="n">
        <v>56964</v>
      </c>
      <c r="D30" s="6" t="n">
        <v>44343</v>
      </c>
    </row>
    <row r="31">
      <c r="A31" s="4" t="inlineStr">
        <is>
          <t>Natural ga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110158</v>
      </c>
      <c r="C33" s="6" t="n">
        <v>323831</v>
      </c>
      <c r="D33" s="6" t="n">
        <v>173749</v>
      </c>
    </row>
    <row r="34">
      <c r="A34" s="4" t="inlineStr">
        <is>
          <t>Oth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8663</v>
      </c>
      <c r="C36" s="5" t="n">
        <v>15928</v>
      </c>
      <c r="D36" s="5" t="n">
        <v>103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Notes Tables</t>
        </is>
      </c>
      <c r="B3" s="4" t="inlineStr">
        <is>
          <t xml:space="preserve"> </t>
        </is>
      </c>
    </row>
    <row r="4">
      <c r="A4" s="4" t="inlineStr">
        <is>
          <t>Summary of activity related to RSUs</t>
        </is>
      </c>
      <c r="B4" s="4" t="inlineStr">
        <is>
          <t>​ ​ ​ ​ ​ ​ ​ ​ ​ ​ ​ Weighted ​ ​ Average ​ ​ ​ ​ ​ Grant Date ​ ​ Restricted ​ Fair Value ​ ​ Stock Units ​ per Unit Nonvested, beginning of period ​ 1,221,461 ​ $ 5.76 Granted 1,813,522 ​ 4.06 Vested (492,453) ​ 5.62 Forfeited (134,334) ​ 5.50 Nonvested, end of period 2,408,196 ​ ​ 4.52 ​ ​ ​ ​ ​ ​</t>
        </is>
      </c>
    </row>
    <row r="5">
      <c r="A5" s="4" t="inlineStr">
        <is>
          <t>Summary of the assumptions used to calculate the grant date fair value of the PSUs granted</t>
        </is>
      </c>
      <c r="B5" s="4" t="inlineStr">
        <is>
          <t>The following table summarizes the assumptions used to calculate the grant date fair value of the PSUs granted during 2023: ​ ​ ​ ​ ​ Expected term for performance period (in years) ​ ​ 2.6 ​ Expected volatility ​ ​ 76.1 % Risk-free interest rate ​ ​ 4.2 %</t>
        </is>
      </c>
    </row>
    <row r="6">
      <c r="A6" s="4" t="inlineStr">
        <is>
          <t>Summary of activity related to PSUs</t>
        </is>
      </c>
      <c r="B6" s="4" t="inlineStr">
        <is>
          <t>​ ​ ​ ​ ​ ​ ​ ​ ​ ​ ​ Weighted ​ ​ Average ​ ​ ​ ​ ​ Grant Date ​ ​ Performance ​ Fair Value ​ ​ Share Units ​ per Unit Nonvested, beginning of period ​ 1,502,239 ​ $ 9.78 Granted 1,293,113 ​ 4.85 Vested (151,812) ​ 5.78 Forfeited (244,821) ​ 9.76 Nonvested, end of period 2,398,719 ​ ​ 7.38 ​ ​ ​ ​ ​ ​</t>
        </is>
      </c>
    </row>
    <row r="7">
      <c r="A7" s="4" t="inlineStr">
        <is>
          <t>Summary of activity related to RSAs</t>
        </is>
      </c>
      <c r="B7" s="4" t="inlineStr">
        <is>
          <t>​ ​ ​ ​ ​ ​ ​ ​ ​ ​ ​ Weighted ​ ​ ​ ​ Average ​ ​ ​ ​ Grant Date ​ Restricted Fair Value ​ ​ Shares ​ per Share Nonvested, beginning of period ​ 42,426 ​ $ 4.95 Granted ​ — ​ ​ — Vested (42,426) ​ 4.95 Nonvested, end of period — ​ ​ —</t>
        </is>
      </c>
    </row>
    <row r="8">
      <c r="A8" s="4" t="inlineStr">
        <is>
          <t>Schedule of share based compensation expense</t>
        </is>
      </c>
      <c r="B8" s="4" t="inlineStr">
        <is>
          <t>The following table presents the compensation expenses included in General and administrative expenses ​ ​ ​ ​ ​ ​ ​ ​ ​ ​ ​ ​ Year Ended December 31, ​ 2023 2022 2021 Restricted stock units ​ $ 4,477 ​ $ 4,192 ​ $ 2,579 Performance share units ​ ​ 5,836 ​ ​ 3,504 ​ ​ 412 Restricted shares ​ 70 ​ 226 ​ 373 Total ​ $ 10,383 ​ $ 7,922 ​ $ 3,3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t>
        </is>
      </c>
      <c r="B4" s="4" t="inlineStr">
        <is>
          <t>Components of income tax expense (benefit) were as follows (in thousands): ​ ​ ​ ​ ​ ​ ​ ​ ​ ​ ​ ​ Year Ended December 31, ​ 2023 2022 2021 Current ​ $ (140) ​ $ 8,476 ​ $ 132 Deferred ​ 18,485 ​ 45,184 ​ (8,189) Total income tax expense (benefit) ​ $ 18,345 ​ $ 53,660 ​ $ (8,057)</t>
        </is>
      </c>
    </row>
    <row r="5">
      <c r="A5" s="4" t="inlineStr">
        <is>
          <t>Schedule of Effective Income Tax Rate Reconciliation</t>
        </is>
      </c>
      <c r="B5" s="4" t="inlineStr">
        <is>
          <t>The Company’s income tax expense (benefit) for 2023, 2022 and 2021 resulted in effective tax rates of 54.0%, 18.8% and (16.3)%, respectively. The reconciliation of income taxes computed at the U.S. federal statutory tax rate of 21% to these effective tax rates is as follows (in thousands): ​ ​ ​ ​ ​ ​ ​ ​ ​ ​ ​ ​ Year Ended December 31, ​ 2023 2022 2021 Income tax expense (benefit) at the federal statutory rate ​ $ 7,128 ​ $ 59,810 ​ $ (10,402) Compensation adjustments ​ 1,752 ​ 599 ​ 559 State income taxes ​ 1,143 ​ 2,418 ​ (330) Valuation allowance ​ 8,125 ​ (9,117) ​ 1,863 Other ​ 197 ​ (50) ​ 253 Total income tax expense (benefit) ​ $ 18,345 ​ $ 53,660 ​ $ (8,057)</t>
        </is>
      </c>
    </row>
    <row r="6">
      <c r="A6" s="4" t="inlineStr">
        <is>
          <t>Schedule of Deferred Tax Assets and Liabilities</t>
        </is>
      </c>
      <c r="B6" s="4" t="inlineStr">
        <is>
          <t>​ ​ ​ ​ ​ ​ ​ ​ ​ ​ December 31, ​ 2023 2022 Deferred tax assets: ​ ​ Derivatives ​ $ 8,532 ​ $ 25,969 Asset retirement obligations ​ 109,111 ​ 103,910 Contingent asset retirement obligations ​ ​ 3,952 ​ ​ 4,540 Right of use liability ​ ​ 2,895 ​ ​ 2,964 Federal net operating losses ​ 6,211 ​ 281 State net operating losses ​ 5,941 ​ 5,691 Interest expense limitation carryover ​ 17,501 ​ 9,620 Share-based compensation ​ 2,262 ​ 1,546 Other ​ 4,266 ​ 5,513 Total deferred tax asset ​ ​ 160,671 ​ ​ 160,034 Valuation allowance ​ (23,202) ​ (15,311) Total deferred tax asset after valuation allowance ​ 137,469 ​ 144,723 Deferred tax liabilities: ​ ​ ​ ​ Property and equipment ​ $ 92,707 ​ $ 80,616 Investment in non-consolidated entity ​ 2,993 ​ 3,951 Other ​ 3,046 ​ 2,948 Total deferred tax liabilities ​ 98,746 ​ 87,515 ​ ​ ​ ​ ​ ​ ​ Net deferred tax asset ​ $ 38,723 ​ $ 57,208</t>
        </is>
      </c>
    </row>
    <row r="7">
      <c r="A7" s="4" t="inlineStr">
        <is>
          <t>Schedule of Changes to the Company's valuation allowance</t>
        </is>
      </c>
      <c r="B7" s="4" t="inlineStr">
        <is>
          <t>Changes to the Company’s valuation allowance are as follows (in thousands): ​ ​ ​ ​ ​ ​ ​ ​ ​ ​ ​ ​ Year Ended December 31, ​ 2023 2022 2021 Balance at beginning of period ​ $ (15,311) ​ $ (24,359) ​ $ (22,361) Additions to valuation allowance ​ ​ (7,891) ​ ​ — ​ ​ (1,998) Reductions to valuation allowance ​ — ​ 9,048 ​ — Balance at end of period ​ $ (23,202) ​ $ (15,311) ​ $ (24,359)</t>
        </is>
      </c>
    </row>
    <row r="8">
      <c r="A8" s="4" t="inlineStr">
        <is>
          <t>Summary of Operating Loss Carryforwards</t>
        </is>
      </c>
      <c r="B8" s="4" t="inlineStr">
        <is>
          <t>The table below presents the details of the Company’s net operating loss and interest expense limitation carryover as of December 31, 2023 (in thousands): ​ ​ ​ ​ ​ ​ ​ Amount Expiration Year Federal net operating loss ​ $ 29,578 N/A State net operating loss ​ 100,903 2026-2042 Interest expense limitation carryover ​ 79,914 N/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t>
        </is>
      </c>
      <c r="B4" s="4" t="inlineStr">
        <is>
          <t>The following table presents the calculation of basic and diluted earnings per common share (in thousands, except per share amounts): ​ ​ ​ ​ ​ ​ ​ ​ ​ ​ ​ ​ Year Ended December 31, ​ 2023 2022 2021 Net income (loss) ​ $ 15,598 ​ $ 231,149 ​ $ (41,478) ​ ​ ​ ​ ​ ​ ​ ​ ​ ​ Weighted average common shares outstanding - basic ​ 146,483 ​ 143,143 ​ 142,271 Dilutive effect of securities ​ ​ 1,819 ​ ​ 1,947 ​ ​ — Weighted average common shares outstanding - diluted ​ ​ 148,302 ​ ​ 145,090 ​ ​ 142,271 ​ ​ ​ ​ ​ ​ ​ ​ ​ ​ Earnings per common share: ​ ​ ​ ​ ​ ​ ​ ​ ​ Basic ​ $ 0.11 ​ $ 1.61 ​ $ (0.29) Diluted ​ $ 0.11 ​ $ 1.59 ​ $ (0.29) ​ ​ ​ ​ ​ ​ ​ ​ ​ ​ Shares excluded due to being anti-dilutive ​ ​ — ​ ​ — ​ ​ 1,3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OTHER SUPPLEMENTAL INFORMATION (Tables)</t>
        </is>
      </c>
      <c r="B1" s="2" t="inlineStr">
        <is>
          <t>12 Months Ended</t>
        </is>
      </c>
    </row>
    <row r="2">
      <c r="B2" s="2" t="inlineStr">
        <is>
          <t>Dec. 31, 2023</t>
        </is>
      </c>
    </row>
    <row r="3">
      <c r="A3" s="3" t="inlineStr">
        <is>
          <t>Notes Tables</t>
        </is>
      </c>
      <c r="B3" s="4" t="inlineStr">
        <is>
          <t xml:space="preserve"> </t>
        </is>
      </c>
    </row>
    <row r="4">
      <c r="A4" s="4" t="inlineStr">
        <is>
          <t>Schedule of Deferred Costs, Capitalized</t>
        </is>
      </c>
      <c r="B4" s="4" t="inlineStr">
        <is>
          <t>​ ​ ​ ​ ​ ​ ​ ​ ​ ​ December 31, ​ ​ 2023 ​ 2022 Derivatives (1) ​ $ 1,180 ​ $ 4,954 Insurance/bond premiums ​ 6,631 ​ 6,046 Prepaid deposits related to royalties ​ 7,872 ​ 9,139 Prepayments to vendors ​ 1,492 ​ 1,767 Prepayments to joint interest partners ​ ​ 117 ​ ​ 1,717 Current portion of debt issuance costs ​ ​ 81 ​ ​ 687 Other ​ 74 ​ 33 Prepaid expenses and other current assets ​ $ 17,447 ​ $ 24,343 ​ ​ ​ ​ ​ ​ (1) Includes closed contracts which have not yet settled and the current portion of open contracts.</t>
        </is>
      </c>
    </row>
    <row r="5">
      <c r="A5" s="4" t="inlineStr">
        <is>
          <t>Schedule of Other Assets, Noncurrent</t>
        </is>
      </c>
      <c r="B5" s="4" t="inlineStr">
        <is>
          <t>​ ​ ​ ​ ​ ​ ​ ​ ​ ​ December 31, ​ ​ 2023 ​ 2022 Operating lease right-of-use assets ​ $ 10,515 ​ $ 10,364 Investment in White Cap, LLC ​ 2,182 ​ 2,453 Proportional consolidation of Monza ​ 11,694 ​ 9,321 Derivatives (1) ​ 10,068 ​ 23,236 Other ​ 4,464 ​ 2,175 Total other assets ​ $ 38,923 ​ $ 47,549 ​ ​ ​ ​ ​ (1) Includes open contracts.</t>
        </is>
      </c>
    </row>
    <row r="6">
      <c r="A6" s="4" t="inlineStr">
        <is>
          <t>Schedule of Accrued Liabilities</t>
        </is>
      </c>
      <c r="B6" s="4" t="inlineStr">
        <is>
          <t>​ ​ ​ ​ ​ ​ ​ ​ ​ ​ December 31, ​ ​ 2023 ​ 2022 Accrued interest ​ $ 13,479 ​ $ 8,967 Accrued salaries/payroll taxes/benefits ​ 9,473 ​ 15,097 Operating lease liabilities ​ 1,455 ​ 1,628 Derivatives (1) ​ 6,267 ​ 46,595 Other ​ 1,205 ​ 1,754 Total accrued liabilities ​ $ 31,879 ​ $ 74,041 ​ ​ ​ ​ ​ (1) Includes closed contracts which have not yet settled.</t>
        </is>
      </c>
    </row>
    <row r="7">
      <c r="A7" s="4" t="inlineStr">
        <is>
          <t>Schedule of Other Noncurrent Liabilities</t>
        </is>
      </c>
      <c r="B7" s="4" t="inlineStr">
        <is>
          <t>​ ​ ​ ​ ​ ​ ​ ​ ​ ​ December 31, ​ ​ 2023 ​ 2022 Dispute related to royalty deductions ​ $ 5,250 ​ $ 4,937 Derivatives ​ 2,756 ​ 43,061 Operating lease liabilities ​ 10,803 ​ 10,527 Other ​ 560 ​ 609 Total other liabilities ​ $ 19,369 ​ $ 59,134</t>
        </is>
      </c>
    </row>
    <row r="8">
      <c r="A8" s="4" t="inlineStr">
        <is>
          <t>Schedule of other Supplemental Disclosures</t>
        </is>
      </c>
      <c r="B8" s="4" t="inlineStr">
        <is>
          <t>​ ​ ​ ​ ​ ​ ​ ​ ​ ​ ​ ​ ​ Year Ended December 31, ​ 2023 2022 2021 Cash and cash equivalents ​ $ 173,338 ​ $ 461,357 ​ $ 245,799 Restricted cash ​ ​ 4,417 ​ ​ 4,417 ​ ​ 4,417 Cash, cash equivalents and restricted cash ​ ​ 177,755 ​ ​ 465,774 ​ ​ 250,216 ​ ​ ​ ​ ​ ​ ​ ​ ​ ​ Supplemental cash flows information: ​ ​ ​ ​ ​ ​ ​ ​ ​ Cash paid for interest ​ ​ 42,132 ​ ​ 71,126 ​ ​ 64,805 Cash paid for income taxes ​ 2,392 ​ 8,198 ​ 152 ​ ​ ​ ​ ​ ​ ​ ​ ​ ​ Non-cash investing activities: ​ ​ ​ ​ Accruals of property and equipment ​ 7,165 ​ 6,636 ​ 9,464 ARO - additions, dispositions and revisions, net ​ 37,337 ​ 91,652 ​ 36,1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3</t>
        </is>
      </c>
    </row>
    <row r="3">
      <c r="A3" s="3" t="inlineStr">
        <is>
          <t>Notes Tables</t>
        </is>
      </c>
      <c r="B3" s="4" t="inlineStr">
        <is>
          <t xml:space="preserve"> </t>
        </is>
      </c>
    </row>
    <row r="4">
      <c r="A4" s="4" t="inlineStr">
        <is>
          <t>Schedule of Capitalized Costs Relating to Oil and Gas Producing Activities Disclosure</t>
        </is>
      </c>
      <c r="B4" s="4" t="inlineStr">
        <is>
          <t>Net capitalized costs related to oil, NGLs and natural gas producing activities are as follows (in thousands): ​ ​ ​ ​ ​ ​ ​ ​ ​ ​ ​ ​ Year Ended December 31, ​ 2023 2022 2021 Proved oil and natural gas properties and equipment ​ $ 8,919,403 ​ $ 8,813,404 ​ $ 8,636,408 Accumulated depreciation, depletion and amortization ​ (8,200,968) ​ (8,088,271) ​ (7,981,271) Net capitalized costs related to producing activities ​ $ 718,435 ​ $ 725,133 ​ $ 655,137 ​ ​ ​ ​ ​ ​ ​ ​ ​ ​ Depreciation, depletion and amortization ($/Boe) ​ ​ 8.85 ​ ​ 7.32 ​ ​ 6.50</t>
        </is>
      </c>
    </row>
    <row r="5">
      <c r="A5" s="4" t="inlineStr">
        <is>
          <t>Schedule of Cost Incurred in Oil and Gas Property Acquisition, Exploration, and Development Activities Disclosure</t>
        </is>
      </c>
      <c r="B5" s="4" t="inlineStr">
        <is>
          <t>The following costs were incurred in oil, NGLs and natural gas property acquisition, exploration, and development activities (in thousands): ​ ​ ​ ​ ​ ​ ​ ​ ​ ​ ​ ​ Year Ended December 31, ​ 2023 2022 2021 Acquisition of proved oil and natural gas properties (1) ​ $ 43,736 ​ $ 78,565 ​ $ 2,197 Exploration costs (2) ​ 12,250 ​ 24,498 ​ 18,444 Development costs (3) ​ 54,022 ​ 77,282 ​ 47,218 Total ​ $ 110,008 ​ $ 180,345 ​ $ 67,859 ​ ​ ​ ​ ​ ​ (1) Includes capitalized ARO of $16.4 million and $33.2 million during 2023 and 2022, respectively. There was no capitalized ARO related to acquisitions during 2021. (2) Includes seismic costs of $2.8 million, $5.6 million, and $0.1 million incurred during 2023, 2022 and 2021, respectively. Includes geological and geophysical costs charged to expense of $4.8 million, $5.5 million, and $5.7 million during 2023, 2022 and 2021, respectively. (3) Includes net additions from capitalized ARO of $21.0 million, $55.6 million, and $36.2 million during 2023, 2022 and 2021, respectively. These adjustments for ARO are associated with liabilities incurred and revisions of estimates.</t>
        </is>
      </c>
    </row>
    <row r="6">
      <c r="A6" s="4" t="inlineStr">
        <is>
          <t>Schedule of Proved Developed and Undeveloped Oil and Gas Reserve Quantities</t>
        </is>
      </c>
      <c r="B6" s="4" t="inlineStr">
        <is>
          <t>The following sets forth changes in estimated quantities of net proved oil, NGLs and natural gas reserves: ​ ​ ​ ​ ​ ​ ​ ​ ​ ​ ​ ​ ​ ​ ​ ​ ​ ​ ​ Oil ​ NGLs ​ Natural Gas ​ ​ ​ ​ (MMBbls) ​ (MMBbls) ​ (Bcf) ​ MMBoe Proved reserves as of December 31, 2020 32.2 17.4 569.3 144.4 Revisions of previous estimates 10.0 3.1 83.0 27.1 Purchase of minerals in place — — 0.1 — Production (5.0) (1.4) (44.8) (13.9) Proved reserves as of December 31, 2021 37.2 19.1 607.6 157.6 Revisions of previous estimates 4.5 1.2 64.3 16.3 Purchase of minerals in place 4.5 0.2 7.5 6.0 Production (5.6) (1.6) (44.8) (14.6) Proved reserves as of December 31, 2022 40.6 18.9 634.6 165.3 Revisions of previous estimates — ​ (4.0) ​ (168.8) ​ (32.2) Extensions and discoveries — ​ — ​ — ​ — Purchase of minerals in place 1.4 ​ 0.2 ​ 5.8 ​ 2.6 Production (5.0) ​ (1.4) ​ (37.6) ​ (12.7) Proved reserves as of December 31, 2023 37.0 13.7 434.0 123.0 ​ ​ ​ ​ ​ ​ ​ ​ ​ Year-end proved developed reserves: 2023 27.4 ​ 12.7 ​ 379.4 ​ 103.3 2022 31.1 ​ 17.6 ​ 576.0 ​ 144.8 2021 27.6 17.8 549.2 137.0 ​ ​ ​ ​ ​ ​ ​ ​ ​ Year-end proved undeveloped reserves: 2023 9.6 ​ 1.0 ​ 54.6 ​ 19.7 2022 9.5 ​ 1.3 ​ 58.6 ​ 20.5 2021 9.6 1.3 58.4 20.6</t>
        </is>
      </c>
    </row>
    <row r="7">
      <c r="A7" s="4" t="inlineStr">
        <is>
          <t>Schedule of Standardized Measure of Discounted Future Cash Flows Relating to Proved Reserves Disclosure</t>
        </is>
      </c>
      <c r="B7" s="4" t="inlineStr">
        <is>
          <t>The following presents the standardized measure of discounted future net cash flows related to the Company’s proved oil, NGLs and natural gas reserves together with changes therein (in millions): ​ ​ ​ ​ ​ ​ ​ ​ ​ ​ ​ ​ Year Ended December 31, ​ 2023 2022 2021 Future cash inflows ​ $ 4,282.3 ​ $ 8,856.0 ​ $ 5,178.0 Future costs: ​ ​ ​ ​ ​ Production ​ (2,007.6) ​ (2,895.0) ​ (2,062.0) Development and abandonment ​ (1,052.3) ​ (990.0) ​ (976.0) Income taxes ​ (210.3) ​ (1,006.0) ​ (359.0) Future net cash inflows ​ 1,012.1 ​ 3,965.0 ​ 1,781.0 10% annual discount factor ​ (328.9) ​ (1,702.0) ​ (625.0) Standardized measure of discounted future net cash flows ​ $ 683.2 ​ $ 2,263.0 ​ $ 1,156.0</t>
        </is>
      </c>
    </row>
    <row r="8">
      <c r="A8" s="4" t="inlineStr">
        <is>
          <t>Schedule Of Prices Weighted By Field Production Related To The Proved Reserves</t>
        </is>
      </c>
      <c r="B8" s="4" t="inlineStr">
        <is>
          <t>​ ​ ​ ​ ​ ​ ​ ​ ​ ​ ​ ​ ​ December 31, ​ 2023 2022 2021 Oil ($/Bbl) ​ $ 74.79 ​ $ 91.50 ​ $ 65.25 NGLs ($/Bbl) ​ 24.08 ​ 41.92 ​ 26.83 Natural gas ($/Mcf) ​ 2.74 ​ 6.85 ​ 3.68</t>
        </is>
      </c>
    </row>
    <row r="9">
      <c r="A9" s="4" t="inlineStr">
        <is>
          <t>Schedule of Changes in Standardized Measure of Discounted Future Net Cash Flows</t>
        </is>
      </c>
      <c r="B9" s="4" t="inlineStr">
        <is>
          <t>The change in the standardized measure of discounted future net cash flows relating to the Company’s proved oil, NGLs and natural gas reserves is as follows ​ ​ ​ ​ ​ ​ ​ ​ ​ ​ ​ ​ Year Ended December 31, ​ 2023 2022 2021 Standardized measure, beginning of year ​ $ 2,263.0 ​ $ 1,156.0 ​ $ 493.7 Sales and transfers of oil, NGL and natural gas produced, net of production costs ​ (240.1) ​ (672.7) ​ (370.4) Net changes in prices and production costs ​ (1,241.4) ​ 1,368.6 ​ 980.9 Net change in future development costs ​ (22.0) ​ (15.2) ​ (24.7) Revisions of quantity estimates ​ (828.8) ​ 249.1 ​ 289.6 Acquisition of reserves in place ​ 72.0 ​ 225.2 ​ 0.3 Accretion of discount ​ 285.7 ​ 138.1 ​ 44.0 Net change in income taxes ​ 443.1 ​ (369.3) ​ (181.8) Changes in timing and other ​ (48.3) ​ 183.2 ​ (75.6) Standardized measure, end of year ​ $ 683.2 ​ $ 2,263.0 ​ $ 1,15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9" customWidth="1" min="2" max="2"/>
    <col width="49" customWidth="1" min="3" max="3"/>
    <col width="23" customWidth="1" min="4" max="4"/>
    <col width="14" customWidth="1" min="5" max="5"/>
    <col width="14" customWidth="1" min="6" max="6"/>
  </cols>
  <sheetData>
    <row r="1">
      <c r="A1" s="1" t="inlineStr">
        <is>
          <t>BASIS OF PRESENTATION AND SUMMARY OF SIGNIFICANT ACCOUNTING POLICIES (Details) $ / shares in Units, $ in Thousands</t>
        </is>
      </c>
      <c r="B1" s="2" t="inlineStr">
        <is>
          <t>12 Months Ended</t>
        </is>
      </c>
    </row>
    <row r="2">
      <c r="B2" s="2" t="inlineStr">
        <is>
          <t>Dec. 31, 2023 USD ($) segment customer</t>
        </is>
      </c>
      <c r="C2" s="2" t="inlineStr">
        <is>
          <t>Dec. 31, 2022 USD ($) customer $ / shares shares</t>
        </is>
      </c>
      <c r="D2" s="2" t="inlineStr">
        <is>
          <t>Dec. 31, 2021 customer</t>
        </is>
      </c>
      <c r="E2" s="2" t="inlineStr">
        <is>
          <t>Feb. 28, 2023</t>
        </is>
      </c>
      <c r="F2" s="2" t="inlineStr">
        <is>
          <t>Mar. 31, 2022</t>
        </is>
      </c>
    </row>
    <row r="3">
      <c r="A3" s="4" t="inlineStr">
        <is>
          <t>Number of reportable segment | segment</t>
        </is>
      </c>
      <c r="B3" s="6" t="n">
        <v>1</v>
      </c>
      <c r="C3" s="4" t="inlineStr">
        <is>
          <t xml:space="preserve"> </t>
        </is>
      </c>
      <c r="D3" s="4" t="inlineStr">
        <is>
          <t xml:space="preserve"> </t>
        </is>
      </c>
      <c r="E3" s="4" t="inlineStr">
        <is>
          <t xml:space="preserve"> </t>
        </is>
      </c>
      <c r="F3" s="4" t="inlineStr">
        <is>
          <t xml:space="preserve"> </t>
        </is>
      </c>
    </row>
    <row r="4">
      <c r="A4" s="4" t="inlineStr">
        <is>
          <t>Net proceeds from issuance of common stock</t>
        </is>
      </c>
      <c r="B4" s="4" t="inlineStr">
        <is>
          <t xml:space="preserve"> </t>
        </is>
      </c>
      <c r="C4" s="5" t="n">
        <v>16458</v>
      </c>
      <c r="D4" s="4" t="inlineStr">
        <is>
          <t xml:space="preserve"> </t>
        </is>
      </c>
      <c r="E4" s="4" t="inlineStr">
        <is>
          <t xml:space="preserve"> </t>
        </is>
      </c>
      <c r="F4" s="4" t="inlineStr">
        <is>
          <t xml:space="preserve"> </t>
        </is>
      </c>
    </row>
    <row r="5">
      <c r="A5" s="4" t="inlineStr">
        <is>
          <t>Unproved property</t>
        </is>
      </c>
      <c r="B5" s="5" t="n">
        <v>0</v>
      </c>
      <c r="C5" s="4" t="inlineStr">
        <is>
          <t xml:space="preserve"> </t>
        </is>
      </c>
      <c r="D5" s="4" t="inlineStr">
        <is>
          <t xml:space="preserve"> </t>
        </is>
      </c>
      <c r="E5" s="4" t="inlineStr">
        <is>
          <t xml:space="preserve"> </t>
        </is>
      </c>
      <c r="F5" s="4" t="inlineStr">
        <is>
          <t xml:space="preserve"> </t>
        </is>
      </c>
    </row>
    <row r="6">
      <c r="A6" s="4" t="inlineStr">
        <is>
          <t>At The Market Equity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Maximum Percentage of Placement Fee</t>
        </is>
      </c>
      <c r="B7" s="4" t="inlineStr">
        <is>
          <t xml:space="preserve"> </t>
        </is>
      </c>
      <c r="C7" s="4" t="inlineStr">
        <is>
          <t xml:space="preserve"> </t>
        </is>
      </c>
      <c r="D7" s="4" t="inlineStr">
        <is>
          <t xml:space="preserve"> </t>
        </is>
      </c>
      <c r="E7" s="4" t="inlineStr">
        <is>
          <t xml:space="preserve"> </t>
        </is>
      </c>
      <c r="F7" s="10" t="n">
        <v>0.03</v>
      </c>
    </row>
    <row r="8">
      <c r="A8" s="4" t="inlineStr">
        <is>
          <t>Stock issued (in shares) | shares</t>
        </is>
      </c>
      <c r="B8" s="4" t="inlineStr">
        <is>
          <t xml:space="preserve"> </t>
        </is>
      </c>
      <c r="C8" s="6" t="n">
        <v>2971413</v>
      </c>
      <c r="D8" s="4" t="inlineStr">
        <is>
          <t xml:space="preserve"> </t>
        </is>
      </c>
      <c r="E8" s="4" t="inlineStr">
        <is>
          <t xml:space="preserve"> </t>
        </is>
      </c>
      <c r="F8" s="4" t="inlineStr">
        <is>
          <t xml:space="preserve"> </t>
        </is>
      </c>
    </row>
    <row r="9">
      <c r="A9" s="4" t="inlineStr">
        <is>
          <t>Share issued price per share (in dollars per share) | $ / shares</t>
        </is>
      </c>
      <c r="B9" s="4" t="inlineStr">
        <is>
          <t xml:space="preserve"> </t>
        </is>
      </c>
      <c r="C9" s="8" t="n">
        <v>5.72</v>
      </c>
      <c r="D9" s="4" t="inlineStr">
        <is>
          <t xml:space="preserve"> </t>
        </is>
      </c>
      <c r="E9" s="4" t="inlineStr">
        <is>
          <t xml:space="preserve"> </t>
        </is>
      </c>
      <c r="F9" s="4" t="inlineStr">
        <is>
          <t xml:space="preserve"> </t>
        </is>
      </c>
    </row>
    <row r="10">
      <c r="A10" s="4" t="inlineStr">
        <is>
          <t>Net proceeds from issuance of common stock</t>
        </is>
      </c>
      <c r="B10" s="4" t="inlineStr">
        <is>
          <t xml:space="preserve"> </t>
        </is>
      </c>
      <c r="C10" s="5" t="n">
        <v>16500</v>
      </c>
      <c r="D10" s="4" t="inlineStr">
        <is>
          <t xml:space="preserve"> </t>
        </is>
      </c>
      <c r="E10" s="4" t="inlineStr">
        <is>
          <t xml:space="preserve"> </t>
        </is>
      </c>
      <c r="F10" s="4" t="inlineStr">
        <is>
          <t xml:space="preserve"> </t>
        </is>
      </c>
    </row>
    <row r="11">
      <c r="A11" s="4" t="inlineStr">
        <is>
          <t>W&amp;T Energy VI, LLC, Aquasition LLC, and Aquasition II,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d Subsidiaries</t>
        </is>
      </c>
      <c r="B12" s="10" t="n">
        <v>1</v>
      </c>
      <c r="C12" s="4" t="inlineStr">
        <is>
          <t xml:space="preserve"> </t>
        </is>
      </c>
      <c r="D12" s="4" t="inlineStr">
        <is>
          <t xml:space="preserve"> </t>
        </is>
      </c>
      <c r="E12" s="4" t="inlineStr">
        <is>
          <t xml:space="preserve"> </t>
        </is>
      </c>
      <c r="F12" s="4" t="inlineStr">
        <is>
          <t xml:space="preserve"> </t>
        </is>
      </c>
    </row>
    <row r="13">
      <c r="A13" s="4" t="inlineStr">
        <is>
          <t>Senior Second Lien Note Issuan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9" t="n">
        <v>0.0975</v>
      </c>
      <c r="F14" s="4" t="inlineStr">
        <is>
          <t xml:space="preserve"> </t>
        </is>
      </c>
    </row>
    <row r="15">
      <c r="A15" s="4" t="inlineStr">
        <is>
          <t>Oil and Gas Sales Payable, Curr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s Imbalance</t>
        </is>
      </c>
      <c r="B16" s="5" t="n">
        <v>3700</v>
      </c>
      <c r="C16" s="5" t="n">
        <v>3500</v>
      </c>
      <c r="D16" s="4" t="inlineStr">
        <is>
          <t xml:space="preserve"> </t>
        </is>
      </c>
      <c r="E16" s="4" t="inlineStr">
        <is>
          <t xml:space="preserve"> </t>
        </is>
      </c>
      <c r="F16" s="4" t="inlineStr">
        <is>
          <t xml:space="preserve"> </t>
        </is>
      </c>
    </row>
    <row r="17">
      <c r="A17" s="4" t="inlineStr">
        <is>
          <t>Minimum [Member] | Furniture, Fixtures and Non-oil and Natural Gas Property and Equi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 (Year)</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Maximum [Member] | Furniture, Fixtures and Non-oil and Natural Gas Property and Equip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 (Year)</t>
        </is>
      </c>
      <c r="B20" s="4" t="inlineStr">
        <is>
          <t>7 years</t>
        </is>
      </c>
      <c r="C20" s="4" t="inlineStr">
        <is>
          <t xml:space="preserve"> </t>
        </is>
      </c>
      <c r="D20" s="4" t="inlineStr">
        <is>
          <t xml:space="preserve"> </t>
        </is>
      </c>
      <c r="E20" s="4" t="inlineStr">
        <is>
          <t xml:space="preserve"> </t>
        </is>
      </c>
      <c r="F20" s="4" t="inlineStr">
        <is>
          <t xml:space="preserve"> </t>
        </is>
      </c>
    </row>
    <row r="21">
      <c r="A21" s="4" t="inlineStr">
        <is>
          <t>Revenue Benchmark [Member] | Custom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Major Customers | customer</t>
        </is>
      </c>
      <c r="B22" s="6" t="n">
        <v>2</v>
      </c>
      <c r="C22" s="6" t="n">
        <v>2</v>
      </c>
      <c r="D22" s="6" t="n">
        <v>3</v>
      </c>
      <c r="E22" s="4" t="inlineStr">
        <is>
          <t xml:space="preserve"> </t>
        </is>
      </c>
      <c r="F22" s="4" t="inlineStr">
        <is>
          <t xml:space="preserve"> </t>
        </is>
      </c>
    </row>
    <row r="23">
      <c r="A23" s="4" t="inlineStr">
        <is>
          <t>Revenue Benchmark [Member] | Customer Concentration Risk [Member] | Customer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10" t="n">
        <v>0.41</v>
      </c>
      <c r="C24" s="10" t="n">
        <v>0.31</v>
      </c>
      <c r="D24" s="10" t="n">
        <v>0.34</v>
      </c>
      <c r="E24" s="4" t="inlineStr">
        <is>
          <t xml:space="preserve"> </t>
        </is>
      </c>
      <c r="F24" s="4" t="inlineStr">
        <is>
          <t xml:space="preserve"> </t>
        </is>
      </c>
    </row>
    <row r="25">
      <c r="A25" s="4" t="inlineStr">
        <is>
          <t>Revenue Benchmark [Member] | Customer Concentration Risk [Member] | Customer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0" t="n">
        <v>0.13</v>
      </c>
      <c r="C26" s="10" t="n">
        <v>0.13</v>
      </c>
      <c r="D26" s="10" t="n">
        <v>0.14</v>
      </c>
      <c r="E26" s="4" t="inlineStr">
        <is>
          <t xml:space="preserve"> </t>
        </is>
      </c>
      <c r="F26" s="4" t="inlineStr">
        <is>
          <t xml:space="preserve"> </t>
        </is>
      </c>
    </row>
    <row r="27">
      <c r="A27" s="4" t="inlineStr">
        <is>
          <t>Revenue Benchmark [Member] | Customer Concentration Risk [Member] | Customer th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0" t="n">
        <v>0.11</v>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 - Credit Risk and Allowance for Doubtful Accounts (Details)</t>
        </is>
      </c>
      <c r="B3" s="4" t="inlineStr">
        <is>
          <t xml:space="preserve"> </t>
        </is>
      </c>
      <c r="C3" s="4" t="inlineStr">
        <is>
          <t xml:space="preserve"> </t>
        </is>
      </c>
      <c r="D3" s="4" t="inlineStr">
        <is>
          <t xml:space="preserve"> </t>
        </is>
      </c>
    </row>
    <row r="4">
      <c r="A4" s="4" t="inlineStr">
        <is>
          <t>Allowance for credit losses, beginning of period</t>
        </is>
      </c>
      <c r="B4" s="5" t="n">
        <v>12062</v>
      </c>
      <c r="C4" s="5" t="n">
        <v>10046</v>
      </c>
      <c r="D4" s="5" t="n">
        <v>9123</v>
      </c>
    </row>
    <row r="5">
      <c r="A5" s="4" t="inlineStr">
        <is>
          <t>Additional provisions for the year</t>
        </is>
      </c>
      <c r="B5" s="6" t="n">
        <v>123</v>
      </c>
      <c r="C5" s="6" t="n">
        <v>3085</v>
      </c>
      <c r="D5" s="6" t="n">
        <v>2192</v>
      </c>
    </row>
    <row r="6">
      <c r="A6" s="4" t="inlineStr">
        <is>
          <t>Uncollectible accounts written off or collected</t>
        </is>
      </c>
      <c r="B6" s="6" t="n">
        <v>-1055</v>
      </c>
      <c r="C6" s="6" t="n">
        <v>-1069</v>
      </c>
      <c r="D6" s="6" t="n">
        <v>-1269</v>
      </c>
    </row>
    <row r="7">
      <c r="A7" s="4" t="inlineStr">
        <is>
          <t>Allowance for credit losses, end of period</t>
        </is>
      </c>
      <c r="B7" s="5" t="n">
        <v>11130</v>
      </c>
      <c r="C7" s="5" t="n">
        <v>12062</v>
      </c>
      <c r="D7" s="5" t="n">
        <v>1004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Oil and Natural Gas Properties and Other, Net (Details) - USD ($) $ in Thousands</t>
        </is>
      </c>
      <c r="B1" s="2" t="inlineStr">
        <is>
          <t>Dec. 31, 2023</t>
        </is>
      </c>
      <c r="C1" s="2" t="inlineStr">
        <is>
          <t>Dec. 31, 2022</t>
        </is>
      </c>
    </row>
    <row r="2">
      <c r="A2" s="3" t="inlineStr">
        <is>
          <t>BASIS OF PRESENTATION AND SIGNIFICANT ACCOUNTING POLICIES - Schedule of Oil and Natural Gas Properties and Other, Net at Cost (Details)</t>
        </is>
      </c>
      <c r="B2" s="4" t="inlineStr">
        <is>
          <t xml:space="preserve"> </t>
        </is>
      </c>
      <c r="C2" s="4" t="inlineStr">
        <is>
          <t xml:space="preserve"> </t>
        </is>
      </c>
    </row>
    <row r="3">
      <c r="A3" s="4" t="inlineStr">
        <is>
          <t>Oil and natural gas properties and equipment</t>
        </is>
      </c>
      <c r="B3" s="5" t="n">
        <v>8919403</v>
      </c>
      <c r="C3" s="5" t="n">
        <v>8813404</v>
      </c>
    </row>
    <row r="4">
      <c r="A4" s="4" t="inlineStr">
        <is>
          <t>Furniture, fixtures and other</t>
        </is>
      </c>
      <c r="B4" s="6" t="n">
        <v>43434</v>
      </c>
      <c r="C4" s="6" t="n">
        <v>20915</v>
      </c>
    </row>
    <row r="5">
      <c r="A5" s="4" t="inlineStr">
        <is>
          <t>Total property and equipment</t>
        </is>
      </c>
      <c r="B5" s="6" t="n">
        <v>8962837</v>
      </c>
      <c r="C5" s="6" t="n">
        <v>8834319</v>
      </c>
    </row>
    <row r="6">
      <c r="A6" s="4" t="inlineStr">
        <is>
          <t>Less: Accumulated depreciation, depletion, amortization and impairment</t>
        </is>
      </c>
      <c r="B6" s="6" t="n">
        <v>-8213781</v>
      </c>
      <c r="C6" s="6" t="n">
        <v>-8099104</v>
      </c>
    </row>
    <row r="7">
      <c r="A7" s="4" t="inlineStr">
        <is>
          <t>Oil and natural gas properties and other, net</t>
        </is>
      </c>
      <c r="B7" s="5" t="n">
        <v>749056</v>
      </c>
      <c r="C7" s="5" t="n">
        <v>7352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3" customWidth="1" min="6" max="6"/>
  </cols>
  <sheetData>
    <row r="1">
      <c r="A1" s="1" t="inlineStr">
        <is>
          <t>DEBT - Components of Long-term Debt (Details) - USD ($) $ in Thousands</t>
        </is>
      </c>
      <c r="B1" s="2" t="inlineStr">
        <is>
          <t>Dec. 31, 2023</t>
        </is>
      </c>
      <c r="C1" s="2" t="inlineStr">
        <is>
          <t>Feb. 08, 2023</t>
        </is>
      </c>
      <c r="D1" s="2" t="inlineStr">
        <is>
          <t>Jan. 27, 2023</t>
        </is>
      </c>
      <c r="E1" s="2" t="inlineStr">
        <is>
          <t>Dec. 31, 2022</t>
        </is>
      </c>
      <c r="F1" s="2" t="inlineStr">
        <is>
          <t>May 19, 2021</t>
        </is>
      </c>
    </row>
    <row r="2">
      <c r="A2" s="4" t="inlineStr">
        <is>
          <t>Principal</t>
        </is>
      </c>
      <c r="B2" s="5" t="n">
        <v>400200</v>
      </c>
      <c r="C2" s="4" t="inlineStr">
        <is>
          <t xml:space="preserve"> </t>
        </is>
      </c>
      <c r="D2" s="4" t="inlineStr">
        <is>
          <t xml:space="preserve"> </t>
        </is>
      </c>
      <c r="E2" s="4" t="inlineStr">
        <is>
          <t xml:space="preserve"> </t>
        </is>
      </c>
      <c r="F2" s="4" t="inlineStr">
        <is>
          <t xml:space="preserve"> </t>
        </is>
      </c>
    </row>
    <row r="3">
      <c r="A3" s="4" t="inlineStr">
        <is>
          <t>Total</t>
        </is>
      </c>
      <c r="B3" s="6" t="n">
        <v>390604</v>
      </c>
      <c r="C3" s="4" t="inlineStr">
        <is>
          <t xml:space="preserve"> </t>
        </is>
      </c>
      <c r="D3" s="4" t="inlineStr">
        <is>
          <t xml:space="preserve"> </t>
        </is>
      </c>
      <c r="E3" s="5" t="n">
        <v>693437</v>
      </c>
      <c r="F3" s="4" t="inlineStr">
        <is>
          <t xml:space="preserve"> </t>
        </is>
      </c>
    </row>
    <row r="4">
      <c r="A4" s="4" t="inlineStr">
        <is>
          <t>Less current portion, net</t>
        </is>
      </c>
      <c r="B4" s="6" t="n">
        <v>-29368</v>
      </c>
      <c r="C4" s="4" t="inlineStr">
        <is>
          <t xml:space="preserve"> </t>
        </is>
      </c>
      <c r="D4" s="4" t="inlineStr">
        <is>
          <t xml:space="preserve"> </t>
        </is>
      </c>
      <c r="E4" s="6" t="n">
        <v>-582249</v>
      </c>
      <c r="F4" s="4" t="inlineStr">
        <is>
          <t xml:space="preserve"> </t>
        </is>
      </c>
    </row>
    <row r="5">
      <c r="A5" s="4" t="inlineStr">
        <is>
          <t>Long-term debt, net</t>
        </is>
      </c>
      <c r="B5" s="6" t="n">
        <v>361236</v>
      </c>
      <c r="C5" s="4" t="inlineStr">
        <is>
          <t xml:space="preserve"> </t>
        </is>
      </c>
      <c r="D5" s="4" t="inlineStr">
        <is>
          <t xml:space="preserve"> </t>
        </is>
      </c>
      <c r="E5" s="6" t="n">
        <v>111188</v>
      </c>
      <c r="F5" s="4" t="inlineStr">
        <is>
          <t xml:space="preserve"> </t>
        </is>
      </c>
    </row>
    <row r="6">
      <c r="A6" s="4" t="inlineStr">
        <is>
          <t>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6" t="n">
        <v>114159</v>
      </c>
      <c r="C7" s="4" t="inlineStr">
        <is>
          <t xml:space="preserve"> </t>
        </is>
      </c>
      <c r="D7" s="4" t="inlineStr">
        <is>
          <t xml:space="preserve"> </t>
        </is>
      </c>
      <c r="E7" s="6" t="n">
        <v>147899</v>
      </c>
      <c r="F7" s="4" t="inlineStr">
        <is>
          <t xml:space="preserve"> </t>
        </is>
      </c>
    </row>
    <row r="8">
      <c r="A8" s="4" t="inlineStr">
        <is>
          <t>Unamortized debt issuance costs</t>
        </is>
      </c>
      <c r="B8" s="6" t="n">
        <v>-3052</v>
      </c>
      <c r="C8" s="4" t="inlineStr">
        <is>
          <t xml:space="preserve"> </t>
        </is>
      </c>
      <c r="D8" s="4" t="inlineStr">
        <is>
          <t xml:space="preserve"> </t>
        </is>
      </c>
      <c r="E8" s="6" t="n">
        <v>-4592</v>
      </c>
      <c r="F8" s="4" t="inlineStr">
        <is>
          <t xml:space="preserve"> </t>
        </is>
      </c>
    </row>
    <row r="9">
      <c r="A9" s="4" t="inlineStr">
        <is>
          <t>Total</t>
        </is>
      </c>
      <c r="B9" s="6" t="n">
        <v>111107</v>
      </c>
      <c r="C9" s="4" t="inlineStr">
        <is>
          <t xml:space="preserve"> </t>
        </is>
      </c>
      <c r="D9" s="4" t="inlineStr">
        <is>
          <t xml:space="preserve"> </t>
        </is>
      </c>
      <c r="E9" s="5" t="n">
        <v>143307</v>
      </c>
      <c r="F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10" t="n">
        <v>0.07000000000000001</v>
      </c>
    </row>
    <row r="11">
      <c r="A11" s="4" t="inlineStr">
        <is>
          <t>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4" t="inlineStr">
        <is>
          <t xml:space="preserve"> </t>
        </is>
      </c>
      <c r="C12" s="4" t="inlineStr">
        <is>
          <t xml:space="preserve"> </t>
        </is>
      </c>
      <c r="D12" s="9" t="n">
        <v>0.1175</v>
      </c>
      <c r="E12" s="4" t="inlineStr">
        <is>
          <t xml:space="preserve"> </t>
        </is>
      </c>
      <c r="F12" s="4" t="inlineStr">
        <is>
          <t xml:space="preserve"> </t>
        </is>
      </c>
    </row>
    <row r="13">
      <c r="A13" s="4" t="inlineStr">
        <is>
          <t>11.75% Senior Second Lien Notes due 2026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t>
        </is>
      </c>
      <c r="B14" s="6" t="n">
        <v>275000</v>
      </c>
      <c r="C14" s="4" t="inlineStr">
        <is>
          <t xml:space="preserve"> </t>
        </is>
      </c>
      <c r="D14" s="4" t="inlineStr">
        <is>
          <t xml:space="preserve"> </t>
        </is>
      </c>
      <c r="E14" s="4" t="inlineStr">
        <is>
          <t xml:space="preserve"> </t>
        </is>
      </c>
      <c r="F14" s="4" t="inlineStr">
        <is>
          <t xml:space="preserve"> </t>
        </is>
      </c>
    </row>
    <row r="15">
      <c r="A15" s="4" t="inlineStr">
        <is>
          <t>Unamortized debt issuance costs</t>
        </is>
      </c>
      <c r="B15" s="6" t="n">
        <v>-5090</v>
      </c>
      <c r="C15" s="4" t="inlineStr">
        <is>
          <t xml:space="preserve"> </t>
        </is>
      </c>
      <c r="D15" s="4" t="inlineStr">
        <is>
          <t xml:space="preserve"> </t>
        </is>
      </c>
      <c r="E15" s="4" t="inlineStr">
        <is>
          <t xml:space="preserve"> </t>
        </is>
      </c>
      <c r="F15" s="4" t="inlineStr">
        <is>
          <t xml:space="preserve"> </t>
        </is>
      </c>
    </row>
    <row r="16">
      <c r="A16" s="4" t="inlineStr">
        <is>
          <t>Total</t>
        </is>
      </c>
      <c r="B16" s="5" t="n">
        <v>269910</v>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t>
        </is>
      </c>
      <c r="B17" s="9" t="n">
        <v>0.1175</v>
      </c>
      <c r="C17" s="9" t="n">
        <v>0.1175</v>
      </c>
      <c r="D17" s="9" t="n">
        <v>0.1175</v>
      </c>
      <c r="E17" s="9" t="n">
        <v>0.1175</v>
      </c>
      <c r="F17" s="4" t="inlineStr">
        <is>
          <t xml:space="preserve"> </t>
        </is>
      </c>
    </row>
    <row r="18">
      <c r="A18" s="4" t="inlineStr">
        <is>
          <t>TVPX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t>
        </is>
      </c>
      <c r="B19" s="5" t="n">
        <v>11025</v>
      </c>
      <c r="C19" s="4" t="inlineStr">
        <is>
          <t xml:space="preserve"> </t>
        </is>
      </c>
      <c r="D19" s="4" t="inlineStr">
        <is>
          <t xml:space="preserve"> </t>
        </is>
      </c>
      <c r="E19" s="4" t="inlineStr">
        <is>
          <t xml:space="preserve"> </t>
        </is>
      </c>
      <c r="F19" s="4" t="inlineStr">
        <is>
          <t xml:space="preserve"> </t>
        </is>
      </c>
    </row>
    <row r="20">
      <c r="A20" s="4" t="inlineStr">
        <is>
          <t>Unamortized discount</t>
        </is>
      </c>
      <c r="B20" s="6" t="n">
        <v>-1294</v>
      </c>
      <c r="C20" s="4" t="inlineStr">
        <is>
          <t xml:space="preserve"> </t>
        </is>
      </c>
      <c r="D20" s="4" t="inlineStr">
        <is>
          <t xml:space="preserve"> </t>
        </is>
      </c>
      <c r="E20" s="4" t="inlineStr">
        <is>
          <t xml:space="preserve"> </t>
        </is>
      </c>
      <c r="F20" s="4" t="inlineStr">
        <is>
          <t xml:space="preserve"> </t>
        </is>
      </c>
    </row>
    <row r="21">
      <c r="A21" s="4" t="inlineStr">
        <is>
          <t>Unamortized debt issuance costs</t>
        </is>
      </c>
      <c r="B21" s="6" t="n">
        <v>-144</v>
      </c>
      <c r="C21" s="4" t="inlineStr">
        <is>
          <t xml:space="preserve"> </t>
        </is>
      </c>
      <c r="D21" s="4" t="inlineStr">
        <is>
          <t xml:space="preserve"> </t>
        </is>
      </c>
      <c r="E21" s="4" t="inlineStr">
        <is>
          <t xml:space="preserve"> </t>
        </is>
      </c>
      <c r="F21" s="4" t="inlineStr">
        <is>
          <t xml:space="preserve"> </t>
        </is>
      </c>
    </row>
    <row r="22">
      <c r="A22" s="4" t="inlineStr">
        <is>
          <t>Total</t>
        </is>
      </c>
      <c r="B22" s="5" t="n">
        <v>9587</v>
      </c>
      <c r="C22" s="4" t="inlineStr">
        <is>
          <t xml:space="preserve"> </t>
        </is>
      </c>
      <c r="D22" s="4" t="inlineStr">
        <is>
          <t xml:space="preserve"> </t>
        </is>
      </c>
      <c r="E22" s="4" t="inlineStr">
        <is>
          <t xml:space="preserve"> </t>
        </is>
      </c>
      <c r="F22" s="4" t="inlineStr">
        <is>
          <t xml:space="preserve"> </t>
        </is>
      </c>
    </row>
    <row r="23">
      <c r="A23" s="4" t="inlineStr">
        <is>
          <t>9.75% Senior Second Lien Notes due November 202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t>
        </is>
      </c>
      <c r="B24" s="4" t="inlineStr">
        <is>
          <t xml:space="preserve"> </t>
        </is>
      </c>
      <c r="C24" s="5" t="n">
        <v>552500</v>
      </c>
      <c r="D24" s="4" t="inlineStr">
        <is>
          <t xml:space="preserve"> </t>
        </is>
      </c>
      <c r="E24" s="5" t="n">
        <v>552460</v>
      </c>
      <c r="F24" s="4" t="inlineStr">
        <is>
          <t xml:space="preserve"> </t>
        </is>
      </c>
    </row>
    <row r="25">
      <c r="A25" s="4" t="inlineStr">
        <is>
          <t>Unamortized debt issuance costs</t>
        </is>
      </c>
      <c r="B25" s="4" t="inlineStr">
        <is>
          <t xml:space="preserve"> </t>
        </is>
      </c>
      <c r="C25" s="4" t="inlineStr">
        <is>
          <t xml:space="preserve"> </t>
        </is>
      </c>
      <c r="D25" s="4" t="inlineStr">
        <is>
          <t xml:space="preserve"> </t>
        </is>
      </c>
      <c r="E25" s="6" t="n">
        <v>-2330</v>
      </c>
      <c r="F25" s="4" t="inlineStr">
        <is>
          <t xml:space="preserve"> </t>
        </is>
      </c>
    </row>
    <row r="26">
      <c r="A26" s="4" t="inlineStr">
        <is>
          <t>Total</t>
        </is>
      </c>
      <c r="B26" s="4" t="inlineStr">
        <is>
          <t xml:space="preserve"> </t>
        </is>
      </c>
      <c r="C26" s="4" t="inlineStr">
        <is>
          <t xml:space="preserve"> </t>
        </is>
      </c>
      <c r="D26" s="4" t="inlineStr">
        <is>
          <t xml:space="preserve"> </t>
        </is>
      </c>
      <c r="E26" s="5" t="n">
        <v>550130</v>
      </c>
      <c r="F26" s="4" t="inlineStr">
        <is>
          <t xml:space="preserve"> </t>
        </is>
      </c>
    </row>
    <row r="27">
      <c r="A27" s="4" t="inlineStr">
        <is>
          <t>Debt instrument, interest rate, stated percentage</t>
        </is>
      </c>
      <c r="B27" s="9" t="n">
        <v>0.0975</v>
      </c>
      <c r="C27" s="9" t="n">
        <v>0.0975</v>
      </c>
      <c r="D27" s="4" t="inlineStr">
        <is>
          <t xml:space="preserve"> </t>
        </is>
      </c>
      <c r="E27" s="9" t="n">
        <v>0.0975</v>
      </c>
      <c r="F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BT - Aggregate annual maturities (Details) $ in Millions</t>
        </is>
      </c>
      <c r="B1" s="2" t="inlineStr">
        <is>
          <t>Dec. 31, 2023 USD ($)</t>
        </is>
      </c>
    </row>
    <row r="2">
      <c r="A2" s="3" t="inlineStr">
        <is>
          <t>Long-term Debt, Fiscal Year Maturity [Abstract]</t>
        </is>
      </c>
      <c r="B2" s="4" t="inlineStr">
        <is>
          <t xml:space="preserve"> </t>
        </is>
      </c>
    </row>
    <row r="3">
      <c r="A3" s="4" t="inlineStr">
        <is>
          <t>2024</t>
        </is>
      </c>
      <c r="B3" s="11" t="n">
        <v>31.2</v>
      </c>
    </row>
    <row r="4">
      <c r="A4" s="4" t="inlineStr">
        <is>
          <t>2025</t>
        </is>
      </c>
      <c r="B4" s="12" t="n">
        <v>28.7</v>
      </c>
    </row>
    <row r="5">
      <c r="A5" s="4" t="inlineStr">
        <is>
          <t>2026</t>
        </is>
      </c>
      <c r="B5" s="12" t="n">
        <v>309.3</v>
      </c>
    </row>
    <row r="6">
      <c r="A6" s="4" t="inlineStr">
        <is>
          <t>2027</t>
        </is>
      </c>
      <c r="B6" s="12" t="n">
        <v>22.8</v>
      </c>
    </row>
    <row r="7">
      <c r="A7" s="4" t="inlineStr">
        <is>
          <t>2028</t>
        </is>
      </c>
      <c r="B7" s="12" t="n">
        <v>8.199999999999999</v>
      </c>
    </row>
    <row r="8">
      <c r="A8" s="4" t="inlineStr">
        <is>
          <t>Total</t>
        </is>
      </c>
      <c r="B8" s="11" t="n">
        <v>4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15" customWidth="1" min="5" max="5"/>
    <col width="13" customWidth="1" min="6" max="6"/>
  </cols>
  <sheetData>
    <row r="1">
      <c r="A1" s="1" t="inlineStr">
        <is>
          <t>Consolidated Statements of Changes in Shareholders' (Deficit) Equity - USD ($) shares in Thousands, $ in Thousands</t>
        </is>
      </c>
      <c r="B1" s="2" t="inlineStr">
        <is>
          <t>Common Stock</t>
        </is>
      </c>
      <c r="C1" s="2" t="inlineStr">
        <is>
          <t>Additional Paid-in Capital</t>
        </is>
      </c>
      <c r="D1" s="2" t="inlineStr">
        <is>
          <t>Retained Deficit</t>
        </is>
      </c>
      <c r="E1" s="2" t="inlineStr">
        <is>
          <t>Treasury Stock</t>
        </is>
      </c>
      <c r="F1" s="2" t="inlineStr">
        <is>
          <t>Total</t>
        </is>
      </c>
    </row>
    <row r="2">
      <c r="A2" s="4" t="inlineStr">
        <is>
          <t>Balances beginning at Dec. 31, 2020</t>
        </is>
      </c>
      <c r="B2" s="5" t="n">
        <v>1</v>
      </c>
      <c r="C2" s="5" t="n">
        <v>550339</v>
      </c>
      <c r="D2" s="5" t="n">
        <v>-734459</v>
      </c>
      <c r="E2" s="5" t="n">
        <v>-24167</v>
      </c>
      <c r="F2" s="5" t="n">
        <v>-208286</v>
      </c>
    </row>
    <row r="3">
      <c r="A3" s="4" t="inlineStr">
        <is>
          <t>Balances beginning (in shares) at Dec. 31, 2020</t>
        </is>
      </c>
      <c r="B3" s="6" t="n">
        <v>142305</v>
      </c>
      <c r="C3" s="4" t="inlineStr">
        <is>
          <t xml:space="preserve"> </t>
        </is>
      </c>
      <c r="D3" s="4" t="inlineStr">
        <is>
          <t xml:space="preserve"> </t>
        </is>
      </c>
      <c r="E3" s="4" t="inlineStr">
        <is>
          <t xml:space="preserve"> </t>
        </is>
      </c>
      <c r="F3" s="4" t="inlineStr">
        <is>
          <t xml:space="preserve"> </t>
        </is>
      </c>
    </row>
    <row r="4">
      <c r="A4" s="4" t="inlineStr">
        <is>
          <t>Balances beginning (in shares) at Dec. 31, 2020</t>
        </is>
      </c>
      <c r="B4" s="4" t="inlineStr">
        <is>
          <t xml:space="preserve"> </t>
        </is>
      </c>
      <c r="C4" s="4" t="inlineStr">
        <is>
          <t xml:space="preserve"> </t>
        </is>
      </c>
      <c r="D4" s="4" t="inlineStr">
        <is>
          <t xml:space="preserve"> </t>
        </is>
      </c>
      <c r="E4" s="6" t="n">
        <v>2869</v>
      </c>
      <c r="F4" s="4" t="inlineStr">
        <is>
          <t xml:space="preserve"> </t>
        </is>
      </c>
    </row>
    <row r="5">
      <c r="A5" s="4" t="inlineStr">
        <is>
          <t>Share-based compensation</t>
        </is>
      </c>
      <c r="B5" s="5" t="n">
        <v>0</v>
      </c>
      <c r="C5" s="6" t="n">
        <v>3364</v>
      </c>
      <c r="D5" s="6" t="n">
        <v>0</v>
      </c>
      <c r="E5" s="5" t="n">
        <v>0</v>
      </c>
      <c r="F5" s="6" t="n">
        <v>3364</v>
      </c>
    </row>
    <row r="6">
      <c r="A6" s="4" t="inlineStr">
        <is>
          <t>Shares withheld related to net settlement of equity awards</t>
        </is>
      </c>
      <c r="B6" s="6" t="n">
        <v>0</v>
      </c>
      <c r="C6" s="6" t="n">
        <v>-780</v>
      </c>
      <c r="D6" s="6" t="n">
        <v>0</v>
      </c>
      <c r="E6" s="6" t="n">
        <v>0</v>
      </c>
      <c r="F6" s="6" t="n">
        <v>-780</v>
      </c>
    </row>
    <row r="7">
      <c r="A7" s="4" t="inlineStr">
        <is>
          <t>Share-based compensation common stock issuances</t>
        </is>
      </c>
      <c r="B7" s="5" t="n">
        <v>0</v>
      </c>
      <c r="C7" s="6" t="n">
        <v>0</v>
      </c>
      <c r="D7" s="6" t="n">
        <v>0</v>
      </c>
      <c r="E7" s="5" t="n">
        <v>0</v>
      </c>
      <c r="F7" s="6" t="n">
        <v>0</v>
      </c>
    </row>
    <row r="8">
      <c r="A8" s="4" t="inlineStr">
        <is>
          <t>Share-based compensation common stock issuances (in shares)</t>
        </is>
      </c>
      <c r="B8" s="6" t="n">
        <v>558</v>
      </c>
      <c r="C8" s="4" t="inlineStr">
        <is>
          <t xml:space="preserve"> </t>
        </is>
      </c>
      <c r="D8" s="4" t="inlineStr">
        <is>
          <t xml:space="preserve"> </t>
        </is>
      </c>
      <c r="E8" s="6" t="n">
        <v>0</v>
      </c>
      <c r="F8" s="4" t="inlineStr">
        <is>
          <t xml:space="preserve"> </t>
        </is>
      </c>
    </row>
    <row r="9">
      <c r="A9" s="4" t="inlineStr">
        <is>
          <t>Net Income (Loss)</t>
        </is>
      </c>
      <c r="B9" s="5" t="n">
        <v>0</v>
      </c>
      <c r="C9" s="6" t="n">
        <v>0</v>
      </c>
      <c r="D9" s="6" t="n">
        <v>-41478</v>
      </c>
      <c r="E9" s="5" t="n">
        <v>0</v>
      </c>
      <c r="F9" s="6" t="n">
        <v>-41478</v>
      </c>
    </row>
    <row r="10">
      <c r="A10" s="4" t="inlineStr">
        <is>
          <t>Balances Ending at Dec. 31, 2021</t>
        </is>
      </c>
      <c r="B10" s="5" t="n">
        <v>1</v>
      </c>
      <c r="C10" s="6" t="n">
        <v>552923</v>
      </c>
      <c r="D10" s="6" t="n">
        <v>-775937</v>
      </c>
      <c r="E10" s="5" t="n">
        <v>-24167</v>
      </c>
      <c r="F10" s="6" t="n">
        <v>-247180</v>
      </c>
    </row>
    <row r="11">
      <c r="A11" s="4" t="inlineStr">
        <is>
          <t>Balances Ending (in shares) at Dec. 31, 2021</t>
        </is>
      </c>
      <c r="B11" s="6" t="n">
        <v>142863</v>
      </c>
      <c r="C11" s="4" t="inlineStr">
        <is>
          <t xml:space="preserve"> </t>
        </is>
      </c>
      <c r="D11" s="4" t="inlineStr">
        <is>
          <t xml:space="preserve"> </t>
        </is>
      </c>
      <c r="E11" s="4" t="inlineStr">
        <is>
          <t xml:space="preserve"> </t>
        </is>
      </c>
      <c r="F11" s="4" t="inlineStr">
        <is>
          <t xml:space="preserve"> </t>
        </is>
      </c>
    </row>
    <row r="12">
      <c r="A12" s="4" t="inlineStr">
        <is>
          <t>Balances Ending (in shares) at Dec. 31, 2021</t>
        </is>
      </c>
      <c r="B12" s="4" t="inlineStr">
        <is>
          <t xml:space="preserve"> </t>
        </is>
      </c>
      <c r="C12" s="4" t="inlineStr">
        <is>
          <t xml:space="preserve"> </t>
        </is>
      </c>
      <c r="D12" s="4" t="inlineStr">
        <is>
          <t xml:space="preserve"> </t>
        </is>
      </c>
      <c r="E12" s="6" t="n">
        <v>2869</v>
      </c>
      <c r="F12" s="4" t="inlineStr">
        <is>
          <t xml:space="preserve"> </t>
        </is>
      </c>
    </row>
    <row r="13">
      <c r="A13" s="4" t="inlineStr">
        <is>
          <t>Share-based compensation</t>
        </is>
      </c>
      <c r="B13" s="5" t="n">
        <v>0</v>
      </c>
      <c r="C13" s="6" t="n">
        <v>7922</v>
      </c>
      <c r="D13" s="6" t="n">
        <v>0</v>
      </c>
      <c r="E13" s="5" t="n">
        <v>0</v>
      </c>
      <c r="F13" s="6" t="n">
        <v>7922</v>
      </c>
    </row>
    <row r="14">
      <c r="A14" s="4" t="inlineStr">
        <is>
          <t>Shares withheld related to net settlement of equity awards</t>
        </is>
      </c>
      <c r="B14" s="6" t="n">
        <v>0</v>
      </c>
      <c r="C14" s="6" t="n">
        <v>-715</v>
      </c>
      <c r="D14" s="6" t="n">
        <v>0</v>
      </c>
      <c r="E14" s="6" t="n">
        <v>0</v>
      </c>
      <c r="F14" s="6" t="n">
        <v>-715</v>
      </c>
    </row>
    <row r="15">
      <c r="A15" s="4" t="inlineStr">
        <is>
          <t>Share-based compensation common stock issuances</t>
        </is>
      </c>
      <c r="B15" s="5" t="n">
        <v>0</v>
      </c>
      <c r="C15" s="6" t="n">
        <v>0</v>
      </c>
      <c r="D15" s="6" t="n">
        <v>0</v>
      </c>
      <c r="E15" s="5" t="n">
        <v>0</v>
      </c>
      <c r="F15" s="6" t="n">
        <v>0</v>
      </c>
    </row>
    <row r="16">
      <c r="A16" s="4" t="inlineStr">
        <is>
          <t>Share-based compensation common stock issuances (in shares)</t>
        </is>
      </c>
      <c r="B16" s="6" t="n">
        <v>299</v>
      </c>
      <c r="C16" s="4" t="inlineStr">
        <is>
          <t xml:space="preserve"> </t>
        </is>
      </c>
      <c r="D16" s="4" t="inlineStr">
        <is>
          <t xml:space="preserve"> </t>
        </is>
      </c>
      <c r="E16" s="6" t="n">
        <v>0</v>
      </c>
      <c r="F16" s="4" t="inlineStr">
        <is>
          <t xml:space="preserve"> </t>
        </is>
      </c>
    </row>
    <row r="17">
      <c r="A17" s="4" t="inlineStr">
        <is>
          <t>Net proceeds from issuance of common stock</t>
        </is>
      </c>
      <c r="B17" s="5" t="n">
        <v>0</v>
      </c>
      <c r="C17" s="6" t="n">
        <v>16458</v>
      </c>
      <c r="D17" s="6" t="n">
        <v>0</v>
      </c>
      <c r="E17" s="4" t="inlineStr">
        <is>
          <t xml:space="preserve"> </t>
        </is>
      </c>
      <c r="F17" s="6" t="n">
        <v>16458</v>
      </c>
    </row>
    <row r="18">
      <c r="A18" s="4" t="inlineStr">
        <is>
          <t>Net proceeds from issuance of common stock (in shares)</t>
        </is>
      </c>
      <c r="B18" s="6" t="n">
        <v>2971</v>
      </c>
      <c r="C18" s="4" t="inlineStr">
        <is>
          <t xml:space="preserve"> </t>
        </is>
      </c>
      <c r="D18" s="4" t="inlineStr">
        <is>
          <t xml:space="preserve"> </t>
        </is>
      </c>
      <c r="E18" s="6" t="n">
        <v>0</v>
      </c>
      <c r="F18" s="4" t="inlineStr">
        <is>
          <t xml:space="preserve"> </t>
        </is>
      </c>
    </row>
    <row r="19">
      <c r="A19" s="4" t="inlineStr">
        <is>
          <t>Net Income (Loss)</t>
        </is>
      </c>
      <c r="B19" s="5" t="n">
        <v>0</v>
      </c>
      <c r="C19" s="6" t="n">
        <v>0</v>
      </c>
      <c r="D19" s="6" t="n">
        <v>231149</v>
      </c>
      <c r="E19" s="5" t="n">
        <v>0</v>
      </c>
      <c r="F19" s="6" t="n">
        <v>231149</v>
      </c>
    </row>
    <row r="20">
      <c r="A20" s="4" t="inlineStr">
        <is>
          <t>Balances Ending at Dec. 31, 2022</t>
        </is>
      </c>
      <c r="B20" s="5" t="n">
        <v>1</v>
      </c>
      <c r="C20" s="6" t="n">
        <v>576588</v>
      </c>
      <c r="D20" s="6" t="n">
        <v>-544788</v>
      </c>
      <c r="E20" s="5" t="n">
        <v>-24167</v>
      </c>
      <c r="F20" s="5" t="n">
        <v>7634</v>
      </c>
    </row>
    <row r="21">
      <c r="A21" s="4" t="inlineStr">
        <is>
          <t>Balances Ending (in shares) at Dec. 31, 2022</t>
        </is>
      </c>
      <c r="B21" s="6" t="n">
        <v>146133</v>
      </c>
      <c r="C21" s="4" t="inlineStr">
        <is>
          <t xml:space="preserve"> </t>
        </is>
      </c>
      <c r="D21" s="4" t="inlineStr">
        <is>
          <t xml:space="preserve"> </t>
        </is>
      </c>
      <c r="E21" s="4" t="inlineStr">
        <is>
          <t xml:space="preserve"> </t>
        </is>
      </c>
      <c r="F21" s="4" t="inlineStr">
        <is>
          <t xml:space="preserve"> </t>
        </is>
      </c>
    </row>
    <row r="22">
      <c r="A22" s="4" t="inlineStr">
        <is>
          <t>Balances Ending (in shares) at Dec. 31, 2022</t>
        </is>
      </c>
      <c r="B22" s="4" t="inlineStr">
        <is>
          <t xml:space="preserve"> </t>
        </is>
      </c>
      <c r="C22" s="4" t="inlineStr">
        <is>
          <t xml:space="preserve"> </t>
        </is>
      </c>
      <c r="D22" s="4" t="inlineStr">
        <is>
          <t xml:space="preserve"> </t>
        </is>
      </c>
      <c r="E22" s="6" t="n">
        <v>2869</v>
      </c>
      <c r="F22" s="6" t="n">
        <v>2869</v>
      </c>
    </row>
    <row r="23">
      <c r="A23" s="4" t="inlineStr">
        <is>
          <t>Cash dividends</t>
        </is>
      </c>
      <c r="B23" s="5" t="n">
        <v>0</v>
      </c>
      <c r="C23" s="6" t="n">
        <v>0</v>
      </c>
      <c r="D23" s="6" t="n">
        <v>-1466</v>
      </c>
      <c r="E23" s="5" t="n">
        <v>0</v>
      </c>
      <c r="F23" s="5" t="n">
        <v>-1466</v>
      </c>
    </row>
    <row r="24">
      <c r="A24" s="4" t="inlineStr">
        <is>
          <t>Share-based compensation</t>
        </is>
      </c>
      <c r="B24" s="6" t="n">
        <v>0</v>
      </c>
      <c r="C24" s="6" t="n">
        <v>10383</v>
      </c>
      <c r="D24" s="6" t="n">
        <v>0</v>
      </c>
      <c r="E24" s="6" t="n">
        <v>0</v>
      </c>
      <c r="F24" s="6" t="n">
        <v>10383</v>
      </c>
    </row>
    <row r="25">
      <c r="A25" s="4" t="inlineStr">
        <is>
          <t>Shares withheld related to net settlement of equity awards</t>
        </is>
      </c>
      <c r="B25" s="6" t="n">
        <v>0</v>
      </c>
      <c r="C25" s="6" t="n">
        <v>-957</v>
      </c>
      <c r="D25" s="6" t="n">
        <v>0</v>
      </c>
      <c r="E25" s="6" t="n">
        <v>0</v>
      </c>
      <c r="F25" s="6" t="n">
        <v>-957</v>
      </c>
    </row>
    <row r="26">
      <c r="A26" s="4" t="inlineStr">
        <is>
          <t>Share-based compensation common stock issuances</t>
        </is>
      </c>
      <c r="B26" s="5" t="n">
        <v>0</v>
      </c>
      <c r="C26" s="6" t="n">
        <v>0</v>
      </c>
      <c r="D26" s="6" t="n">
        <v>0</v>
      </c>
      <c r="E26" s="5" t="n">
        <v>0</v>
      </c>
      <c r="F26" s="6" t="n">
        <v>0</v>
      </c>
    </row>
    <row r="27">
      <c r="A27" s="4" t="inlineStr">
        <is>
          <t>Share-based compensation common stock issuances (in shares)</t>
        </is>
      </c>
      <c r="B27" s="6" t="n">
        <v>448</v>
      </c>
      <c r="C27" s="4" t="inlineStr">
        <is>
          <t xml:space="preserve"> </t>
        </is>
      </c>
      <c r="D27" s="4" t="inlineStr">
        <is>
          <t xml:space="preserve"> </t>
        </is>
      </c>
      <c r="E27" s="6" t="n">
        <v>0</v>
      </c>
      <c r="F27" s="4" t="inlineStr">
        <is>
          <t xml:space="preserve"> </t>
        </is>
      </c>
    </row>
    <row r="28">
      <c r="A28" s="4" t="inlineStr">
        <is>
          <t>Net Income (Loss)</t>
        </is>
      </c>
      <c r="B28" s="5" t="n">
        <v>0</v>
      </c>
      <c r="C28" s="6" t="n">
        <v>0</v>
      </c>
      <c r="D28" s="6" t="n">
        <v>15598</v>
      </c>
      <c r="E28" s="5" t="n">
        <v>0</v>
      </c>
      <c r="F28" s="6" t="n">
        <v>15598</v>
      </c>
    </row>
    <row r="29">
      <c r="A29" s="4" t="inlineStr">
        <is>
          <t>Balances Ending at Dec. 31, 2023</t>
        </is>
      </c>
      <c r="B29" s="5" t="n">
        <v>1</v>
      </c>
      <c r="C29" s="5" t="n">
        <v>586014</v>
      </c>
      <c r="D29" s="5" t="n">
        <v>-530656</v>
      </c>
      <c r="E29" s="5" t="n">
        <v>-24167</v>
      </c>
      <c r="F29" s="5" t="n">
        <v>31192</v>
      </c>
    </row>
    <row r="30">
      <c r="A30" s="4" t="inlineStr">
        <is>
          <t>Balances Ending (in shares) at Dec. 31, 2023</t>
        </is>
      </c>
      <c r="B30" s="6" t="n">
        <v>146581</v>
      </c>
      <c r="C30" s="4" t="inlineStr">
        <is>
          <t xml:space="preserve"> </t>
        </is>
      </c>
      <c r="D30" s="4" t="inlineStr">
        <is>
          <t xml:space="preserve"> </t>
        </is>
      </c>
      <c r="E30" s="4" t="inlineStr">
        <is>
          <t xml:space="preserve"> </t>
        </is>
      </c>
      <c r="F30" s="4" t="inlineStr">
        <is>
          <t xml:space="preserve"> </t>
        </is>
      </c>
    </row>
    <row r="31">
      <c r="A31" s="4" t="inlineStr">
        <is>
          <t>Balances Ending (in shares) at Dec. 31, 2023</t>
        </is>
      </c>
      <c r="B31" s="4" t="inlineStr">
        <is>
          <t xml:space="preserve"> </t>
        </is>
      </c>
      <c r="C31" s="4" t="inlineStr">
        <is>
          <t xml:space="preserve"> </t>
        </is>
      </c>
      <c r="D31" s="4" t="inlineStr">
        <is>
          <t xml:space="preserve"> </t>
        </is>
      </c>
      <c r="E31" s="6" t="n">
        <v>2869</v>
      </c>
      <c r="F31" s="6" t="n">
        <v>28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7" customWidth="1" min="5" max="5"/>
    <col width="22" customWidth="1" min="6" max="6"/>
    <col width="22" customWidth="1" min="7" max="7"/>
    <col width="22" customWidth="1" min="8" max="8"/>
    <col width="22" customWidth="1" min="9" max="9"/>
    <col width="21" customWidth="1" min="10" max="10"/>
  </cols>
  <sheetData>
    <row r="1">
      <c r="A1" s="1" t="inlineStr">
        <is>
          <t>DEBT (Details)</t>
        </is>
      </c>
      <c r="E1" s="2" t="inlineStr">
        <is>
          <t>12 Months Ended</t>
        </is>
      </c>
    </row>
    <row r="2">
      <c r="B2" s="2" t="inlineStr">
        <is>
          <t>May 15, 2023 USD ($)</t>
        </is>
      </c>
      <c r="C2" s="2" t="inlineStr">
        <is>
          <t>Feb. 08, 2023 USD ($)</t>
        </is>
      </c>
      <c r="D2" s="2" t="inlineStr">
        <is>
          <t>Jan. 27, 2023 USD ($)</t>
        </is>
      </c>
      <c r="E2" s="2" t="inlineStr">
        <is>
          <t>Dec. 31, 2023 USD ($) item</t>
        </is>
      </c>
      <c r="F2" s="2" t="inlineStr">
        <is>
          <t>Dec. 31, 2022 USD ($)</t>
        </is>
      </c>
      <c r="G2" s="2" t="inlineStr">
        <is>
          <t>Dec. 31, 2021 USD ($)</t>
        </is>
      </c>
      <c r="H2" s="2" t="inlineStr">
        <is>
          <t>Oct. 31, 2023 USD ($)</t>
        </is>
      </c>
      <c r="I2" s="2" t="inlineStr">
        <is>
          <t>Nov. 02, 2021 USD ($)</t>
        </is>
      </c>
      <c r="J2" s="2" t="inlineStr">
        <is>
          <t>May 19, 2021 USD ($)</t>
        </is>
      </c>
    </row>
    <row r="3">
      <c r="A3" s="4" t="inlineStr">
        <is>
          <t>Current portion of long-term debt, net (Note 2)</t>
        </is>
      </c>
      <c r="B3" s="4" t="inlineStr">
        <is>
          <t xml:space="preserve"> </t>
        </is>
      </c>
      <c r="C3" s="4" t="inlineStr">
        <is>
          <t xml:space="preserve"> </t>
        </is>
      </c>
      <c r="D3" s="4" t="inlineStr">
        <is>
          <t xml:space="preserve"> </t>
        </is>
      </c>
      <c r="E3" s="5" t="n">
        <v>29368000</v>
      </c>
      <c r="F3" s="5" t="n">
        <v>582249000</v>
      </c>
      <c r="G3" s="4" t="inlineStr">
        <is>
          <t xml:space="preserve"> </t>
        </is>
      </c>
      <c r="H3" s="4" t="inlineStr">
        <is>
          <t xml:space="preserve"> </t>
        </is>
      </c>
      <c r="I3" s="4" t="inlineStr">
        <is>
          <t xml:space="preserve"> </t>
        </is>
      </c>
      <c r="J3" s="4" t="inlineStr">
        <is>
          <t xml:space="preserve"> </t>
        </is>
      </c>
    </row>
    <row r="4">
      <c r="A4" s="4" t="inlineStr">
        <is>
          <t>Principal</t>
        </is>
      </c>
      <c r="B4" s="4" t="inlineStr">
        <is>
          <t xml:space="preserve"> </t>
        </is>
      </c>
      <c r="C4" s="4" t="inlineStr">
        <is>
          <t xml:space="preserve"> </t>
        </is>
      </c>
      <c r="D4" s="4" t="inlineStr">
        <is>
          <t xml:space="preserve"> </t>
        </is>
      </c>
      <c r="E4" s="6" t="n">
        <v>4002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market value</t>
        </is>
      </c>
      <c r="B5" s="4" t="inlineStr">
        <is>
          <t xml:space="preserve"> </t>
        </is>
      </c>
      <c r="C5" s="4" t="inlineStr">
        <is>
          <t xml:space="preserve"> </t>
        </is>
      </c>
      <c r="D5" s="4" t="inlineStr">
        <is>
          <t xml:space="preserve"> </t>
        </is>
      </c>
      <c r="E5" s="6" t="n">
        <v>402066000</v>
      </c>
      <c r="F5" s="6" t="n">
        <v>683958000</v>
      </c>
      <c r="G5" s="4" t="inlineStr">
        <is>
          <t xml:space="preserve"> </t>
        </is>
      </c>
      <c r="H5" s="4" t="inlineStr">
        <is>
          <t xml:space="preserve"> </t>
        </is>
      </c>
      <c r="I5" s="4" t="inlineStr">
        <is>
          <t xml:space="preserve"> </t>
        </is>
      </c>
      <c r="J5" s="4" t="inlineStr">
        <is>
          <t xml:space="preserve"> </t>
        </is>
      </c>
    </row>
    <row r="6">
      <c r="A6" s="4" t="inlineStr">
        <is>
          <t>Redemption Prior to August 1, 2024 With Applicable Premi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Redemption Price, Percentage</t>
        </is>
      </c>
      <c r="B7" s="4" t="inlineStr">
        <is>
          <t xml:space="preserve"> </t>
        </is>
      </c>
      <c r="C7" s="4" t="inlineStr">
        <is>
          <t xml:space="preserve"> </t>
        </is>
      </c>
      <c r="D7" s="10"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mption Prior to August 1,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Redemption Price, Percentage</t>
        </is>
      </c>
      <c r="B9" s="4" t="inlineStr">
        <is>
          <t xml:space="preserve"> </t>
        </is>
      </c>
      <c r="C9" s="4" t="inlineStr">
        <is>
          <t xml:space="preserve"> </t>
        </is>
      </c>
      <c r="D9" s="9" t="n">
        <v>1.11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On or After August 1,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Redemption Price, Percentage</t>
        </is>
      </c>
      <c r="B11" s="4" t="inlineStr">
        <is>
          <t xml:space="preserve"> </t>
        </is>
      </c>
      <c r="C11" s="4" t="inlineStr">
        <is>
          <t xml:space="preserve"> </t>
        </is>
      </c>
      <c r="D11" s="13" t="n">
        <v>1.058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 On or After August 1, 202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Redemption Price, Percentage</t>
        </is>
      </c>
      <c r="B13" s="4" t="inlineStr">
        <is>
          <t xml:space="preserve"> </t>
        </is>
      </c>
      <c r="C13" s="4" t="inlineStr">
        <is>
          <t xml:space="preserve"> </t>
        </is>
      </c>
      <c r="D13" s="10"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Member] | Redemption Prior to August 1,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Redemption Price, Percentage of Principal Amount Redeemed</t>
        </is>
      </c>
      <c r="B15" s="4" t="inlineStr">
        <is>
          <t xml:space="preserve"> </t>
        </is>
      </c>
      <c r="C15" s="4" t="inlineStr">
        <is>
          <t xml:space="preserve"> </t>
        </is>
      </c>
      <c r="D15" s="10" t="n">
        <v>0.3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VPX Loan and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t portion of long-term debt, net (Note 2)</t>
        </is>
      </c>
      <c r="B17" s="4" t="inlineStr">
        <is>
          <t xml:space="preserve"> </t>
        </is>
      </c>
      <c r="C17" s="4" t="inlineStr">
        <is>
          <t xml:space="preserve"> </t>
        </is>
      </c>
      <c r="D17" s="4" t="inlineStr">
        <is>
          <t xml:space="preserve"> </t>
        </is>
      </c>
      <c r="E17" s="6" t="n">
        <v>294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VPX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t>
        </is>
      </c>
      <c r="B19" s="4" t="inlineStr">
        <is>
          <t xml:space="preserve"> </t>
        </is>
      </c>
      <c r="C19" s="4" t="inlineStr">
        <is>
          <t xml:space="preserve"> </t>
        </is>
      </c>
      <c r="D19" s="4" t="inlineStr">
        <is>
          <t xml:space="preserve"> </t>
        </is>
      </c>
      <c r="E19" s="6" t="n">
        <v>1102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market value</t>
        </is>
      </c>
      <c r="B20" s="4" t="inlineStr">
        <is>
          <t xml:space="preserve"> </t>
        </is>
      </c>
      <c r="C20" s="4" t="inlineStr">
        <is>
          <t xml:space="preserve"> </t>
        </is>
      </c>
      <c r="D20" s="4" t="inlineStr">
        <is>
          <t xml:space="preserve"> </t>
        </is>
      </c>
      <c r="E20" s="6" t="n">
        <v>10156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VPX Loan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 of aircraft</t>
        </is>
      </c>
      <c r="B22" s="5" t="n">
        <v>19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price paid using cash on hand</t>
        </is>
      </c>
      <c r="B23" s="5" t="n">
        <v>9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stated percentage</t>
        </is>
      </c>
      <c r="B24" s="9" t="n">
        <v>0.02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5" t="n">
        <v>11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of debt</t>
        </is>
      </c>
      <c r="B26" s="4" t="inlineStr">
        <is>
          <t>41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onthly amortization payments</t>
        </is>
      </c>
      <c r="B27" s="5" t="n">
        <v>91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loon payment</t>
        </is>
      </c>
      <c r="B28" s="6" t="n">
        <v>8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market value</t>
        </is>
      </c>
      <c r="B29" s="5" t="n">
        <v>10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t>
        </is>
      </c>
      <c r="B31" s="4" t="inlineStr">
        <is>
          <t xml:space="preserve"> </t>
        </is>
      </c>
      <c r="C31" s="4" t="inlineStr">
        <is>
          <t xml:space="preserve"> </t>
        </is>
      </c>
      <c r="D31" s="4" t="inlineStr">
        <is>
          <t xml:space="preserve"> </t>
        </is>
      </c>
      <c r="E31" s="6" t="n">
        <v>114159000</v>
      </c>
      <c r="F31" s="6" t="n">
        <v>147899000</v>
      </c>
      <c r="G31" s="4" t="inlineStr">
        <is>
          <t xml:space="preserve"> </t>
        </is>
      </c>
      <c r="H31" s="4" t="inlineStr">
        <is>
          <t xml:space="preserve"> </t>
        </is>
      </c>
      <c r="I31" s="4" t="inlineStr">
        <is>
          <t xml:space="preserve"> </t>
        </is>
      </c>
      <c r="J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7000000000000001</v>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15000000</v>
      </c>
    </row>
    <row r="34">
      <c r="A34" s="4" t="inlineStr">
        <is>
          <t>Fair market value</t>
        </is>
      </c>
      <c r="B34" s="4" t="inlineStr">
        <is>
          <t xml:space="preserve"> </t>
        </is>
      </c>
      <c r="C34" s="4" t="inlineStr">
        <is>
          <t xml:space="preserve"> </t>
        </is>
      </c>
      <c r="D34" s="4" t="inlineStr">
        <is>
          <t xml:space="preserve"> </t>
        </is>
      </c>
      <c r="E34" s="6" t="n">
        <v>108467000</v>
      </c>
      <c r="F34" s="5" t="n">
        <v>139056000</v>
      </c>
      <c r="G34" s="4" t="inlineStr">
        <is>
          <t xml:space="preserve"> </t>
        </is>
      </c>
      <c r="H34" s="4" t="inlineStr">
        <is>
          <t xml:space="preserve"> </t>
        </is>
      </c>
      <c r="I34" s="4" t="inlineStr">
        <is>
          <t xml:space="preserve"> </t>
        </is>
      </c>
      <c r="J34" s="4" t="inlineStr">
        <is>
          <t xml:space="preserve"> </t>
        </is>
      </c>
    </row>
    <row r="35">
      <c r="A35" s="4" t="inlineStr">
        <is>
          <t>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 stated percentage</t>
        </is>
      </c>
      <c r="B36" s="4" t="inlineStr">
        <is>
          <t xml:space="preserve"> </t>
        </is>
      </c>
      <c r="C36" s="4" t="inlineStr">
        <is>
          <t xml:space="preserve"> </t>
        </is>
      </c>
      <c r="D36" s="9" t="n">
        <v>0.11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rrowings outstanding</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5" t="n">
        <v>50000000</v>
      </c>
      <c r="F38" s="4" t="inlineStr">
        <is>
          <t xml:space="preserve"> </t>
        </is>
      </c>
      <c r="G38" s="4" t="inlineStr">
        <is>
          <t xml:space="preserve"> </t>
        </is>
      </c>
      <c r="H38" s="5" t="n">
        <v>50000000</v>
      </c>
      <c r="I38" s="4" t="inlineStr">
        <is>
          <t xml:space="preserve"> </t>
        </is>
      </c>
      <c r="J38" s="4" t="inlineStr">
        <is>
          <t xml:space="preserve"> </t>
        </is>
      </c>
    </row>
    <row r="39">
      <c r="A39" s="4" t="inlineStr">
        <is>
          <t>Number of trailing quarters | item</t>
        </is>
      </c>
      <c r="B39" s="4" t="inlineStr">
        <is>
          <t xml:space="preserve"> </t>
        </is>
      </c>
      <c r="C39" s="4" t="inlineStr">
        <is>
          <t xml:space="preserve"> </t>
        </is>
      </c>
      <c r="D39" s="4" t="inlineStr">
        <is>
          <t xml:space="preserve"> </t>
        </is>
      </c>
      <c r="E39" s="6" t="n">
        <v>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proved PV -10 to debt ratio</t>
        </is>
      </c>
      <c r="B40" s="4" t="inlineStr">
        <is>
          <t xml:space="preserve"> </t>
        </is>
      </c>
      <c r="C40" s="4" t="inlineStr">
        <is>
          <t xml:space="preserve"> </t>
        </is>
      </c>
      <c r="D40" s="4" t="inlineStr">
        <is>
          <t xml:space="preserve"> </t>
        </is>
      </c>
      <c r="E40" s="6" t="n">
        <v>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funding or utilization of the credit facility</t>
        </is>
      </c>
      <c r="B41" s="4" t="inlineStr">
        <is>
          <t xml:space="preserve"> </t>
        </is>
      </c>
      <c r="C41" s="4" t="inlineStr">
        <is>
          <t xml:space="preserve"> </t>
        </is>
      </c>
      <c r="D41" s="4" t="inlineStr">
        <is>
          <t xml:space="preserve"> </t>
        </is>
      </c>
      <c r="E41" s="10" t="n">
        <v>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redit Agreement Leverage Ratio</t>
        </is>
      </c>
      <c r="B42" s="4" t="inlineStr">
        <is>
          <t xml:space="preserve"> </t>
        </is>
      </c>
      <c r="C42" s="4" t="inlineStr">
        <is>
          <t xml:space="preserve"> </t>
        </is>
      </c>
      <c r="D42" s="4" t="inlineStr">
        <is>
          <t xml:space="preserve"> </t>
        </is>
      </c>
      <c r="E42" s="14" t="n">
        <v>2.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edit Agreement Minimum Current Ratio</t>
        </is>
      </c>
      <c r="B43" s="4" t="inlineStr">
        <is>
          <t xml:space="preserve"> </t>
        </is>
      </c>
      <c r="C43" s="4" t="inlineStr">
        <is>
          <t xml:space="preserve"> </t>
        </is>
      </c>
      <c r="D43" s="4" t="inlineStr">
        <is>
          <t xml:space="preserve"> </t>
        </is>
      </c>
      <c r="E43" s="10" t="n">
        <v>0.0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ort Term First Priority Lien Secured Revolving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5" t="n">
        <v>100000000</v>
      </c>
      <c r="F45" s="4" t="inlineStr">
        <is>
          <t xml:space="preserve"> </t>
        </is>
      </c>
      <c r="G45" s="4" t="inlineStr">
        <is>
          <t xml:space="preserve"> </t>
        </is>
      </c>
      <c r="H45" s="4" t="inlineStr">
        <is>
          <t xml:space="preserve"> </t>
        </is>
      </c>
      <c r="I45" s="5" t="n">
        <v>100000000</v>
      </c>
      <c r="J45" s="4" t="inlineStr">
        <is>
          <t xml:space="preserve"> </t>
        </is>
      </c>
    </row>
    <row r="46">
      <c r="A46" s="4" t="inlineStr">
        <is>
          <t>11.75% Senior Second Lien Notes due 2026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ncipal</t>
        </is>
      </c>
      <c r="B47" s="4" t="inlineStr">
        <is>
          <t xml:space="preserve"> </t>
        </is>
      </c>
      <c r="C47" s="4" t="inlineStr">
        <is>
          <t xml:space="preserve"> </t>
        </is>
      </c>
      <c r="D47" s="4" t="inlineStr">
        <is>
          <t xml:space="preserve"> </t>
        </is>
      </c>
      <c r="E47" s="5" t="n">
        <v>275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 stated percentage</t>
        </is>
      </c>
      <c r="B48" s="4" t="inlineStr">
        <is>
          <t xml:space="preserve"> </t>
        </is>
      </c>
      <c r="C48" s="9" t="n">
        <v>0.1175</v>
      </c>
      <c r="D48" s="9" t="n">
        <v>0.1175</v>
      </c>
      <c r="E48" s="9" t="n">
        <v>0.1175</v>
      </c>
      <c r="F48" s="9" t="n">
        <v>0.1175</v>
      </c>
      <c r="G48" s="4" t="inlineStr">
        <is>
          <t xml:space="preserve"> </t>
        </is>
      </c>
      <c r="H48" s="4" t="inlineStr">
        <is>
          <t xml:space="preserve"> </t>
        </is>
      </c>
      <c r="I48" s="4" t="inlineStr">
        <is>
          <t xml:space="preserve"> </t>
        </is>
      </c>
      <c r="J48" s="4" t="inlineStr">
        <is>
          <t xml:space="preserve"> </t>
        </is>
      </c>
    </row>
    <row r="49">
      <c r="A49" s="4" t="inlineStr">
        <is>
          <t>Principal amount</t>
        </is>
      </c>
      <c r="B49" s="4" t="inlineStr">
        <is>
          <t xml:space="preserve"> </t>
        </is>
      </c>
      <c r="C49" s="4" t="inlineStr">
        <is>
          <t xml:space="preserve"> </t>
        </is>
      </c>
      <c r="D49" s="5" t="n">
        <v>27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ir market value</t>
        </is>
      </c>
      <c r="B50" s="4" t="inlineStr">
        <is>
          <t xml:space="preserve"> </t>
        </is>
      </c>
      <c r="C50" s="4" t="inlineStr">
        <is>
          <t xml:space="preserve"> </t>
        </is>
      </c>
      <c r="D50" s="4" t="inlineStr">
        <is>
          <t xml:space="preserve"> </t>
        </is>
      </c>
      <c r="E50" s="5" t="n">
        <v>283443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Interest Rate, Effective Percentage</t>
        </is>
      </c>
      <c r="B51" s="4" t="inlineStr">
        <is>
          <t xml:space="preserve"> </t>
        </is>
      </c>
      <c r="C51" s="4" t="inlineStr">
        <is>
          <t xml:space="preserve"> </t>
        </is>
      </c>
      <c r="D51" s="9" t="n">
        <v>0.12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9.75% Senior Second Lien Notes due November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ncipal</t>
        </is>
      </c>
      <c r="B53" s="4" t="inlineStr">
        <is>
          <t xml:space="preserve"> </t>
        </is>
      </c>
      <c r="C53" s="5" t="n">
        <v>552500000</v>
      </c>
      <c r="D53" s="4" t="inlineStr">
        <is>
          <t xml:space="preserve"> </t>
        </is>
      </c>
      <c r="E53" s="4" t="inlineStr">
        <is>
          <t xml:space="preserve"> </t>
        </is>
      </c>
      <c r="F53" s="5" t="n">
        <v>552460000</v>
      </c>
      <c r="G53" s="4" t="inlineStr">
        <is>
          <t xml:space="preserve"> </t>
        </is>
      </c>
      <c r="H53" s="4" t="inlineStr">
        <is>
          <t xml:space="preserve"> </t>
        </is>
      </c>
      <c r="I53" s="4" t="inlineStr">
        <is>
          <t xml:space="preserve"> </t>
        </is>
      </c>
      <c r="J53" s="4" t="inlineStr">
        <is>
          <t xml:space="preserve"> </t>
        </is>
      </c>
    </row>
    <row r="54">
      <c r="A54" s="4" t="inlineStr">
        <is>
          <t>Debt instrument, interest rate, stated percentage</t>
        </is>
      </c>
      <c r="B54" s="4" t="inlineStr">
        <is>
          <t xml:space="preserve"> </t>
        </is>
      </c>
      <c r="C54" s="9" t="n">
        <v>0.0975</v>
      </c>
      <c r="D54" s="4" t="inlineStr">
        <is>
          <t xml:space="preserve"> </t>
        </is>
      </c>
      <c r="E54" s="9" t="n">
        <v>0.0975</v>
      </c>
      <c r="F54" s="9" t="n">
        <v>0.0975</v>
      </c>
      <c r="G54" s="4" t="inlineStr">
        <is>
          <t xml:space="preserve"> </t>
        </is>
      </c>
      <c r="H54" s="4" t="inlineStr">
        <is>
          <t xml:space="preserve"> </t>
        </is>
      </c>
      <c r="I54" s="4" t="inlineStr">
        <is>
          <t xml:space="preserve"> </t>
        </is>
      </c>
      <c r="J54" s="4" t="inlineStr">
        <is>
          <t xml:space="preserve"> </t>
        </is>
      </c>
    </row>
    <row r="55">
      <c r="A55" s="4" t="inlineStr">
        <is>
          <t>Fair market value</t>
        </is>
      </c>
      <c r="B55" s="4" t="inlineStr">
        <is>
          <t xml:space="preserve"> </t>
        </is>
      </c>
      <c r="C55" s="4" t="inlineStr">
        <is>
          <t xml:space="preserve"> </t>
        </is>
      </c>
      <c r="D55" s="4" t="inlineStr">
        <is>
          <t xml:space="preserve"> </t>
        </is>
      </c>
      <c r="E55" s="4" t="inlineStr">
        <is>
          <t xml:space="preserve"> </t>
        </is>
      </c>
      <c r="F55" s="5" t="n">
        <v>544902000</v>
      </c>
      <c r="G55" s="4" t="inlineStr">
        <is>
          <t xml:space="preserve"> </t>
        </is>
      </c>
      <c r="H55" s="4" t="inlineStr">
        <is>
          <t xml:space="preserve"> </t>
        </is>
      </c>
      <c r="I55" s="4" t="inlineStr">
        <is>
          <t xml:space="preserve"> </t>
        </is>
      </c>
      <c r="J55" s="4" t="inlineStr">
        <is>
          <t xml:space="preserve"> </t>
        </is>
      </c>
    </row>
    <row r="56">
      <c r="A56" s="4" t="inlineStr">
        <is>
          <t>Debt Instrument, Redemption Price, Percentage of Principal Amount Redeemed</t>
        </is>
      </c>
      <c r="B56" s="4" t="inlineStr">
        <is>
          <t xml:space="preserve"> </t>
        </is>
      </c>
      <c r="C56" s="10"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lculus Lending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etters of Credit Outstanding,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400000</v>
      </c>
      <c r="J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0000000</v>
      </c>
      <c r="J59" s="4" t="inlineStr">
        <is>
          <t xml:space="preserve"> </t>
        </is>
      </c>
    </row>
    <row r="60">
      <c r="A60" s="4" t="inlineStr">
        <is>
          <t>Commitment fee percentage for unused Portion</t>
        </is>
      </c>
      <c r="B60" s="4" t="inlineStr">
        <is>
          <t xml:space="preserve"> </t>
        </is>
      </c>
      <c r="C60" s="4" t="inlineStr">
        <is>
          <t xml:space="preserve"> </t>
        </is>
      </c>
      <c r="D60" s="4" t="inlineStr">
        <is>
          <t xml:space="preserve"> </t>
        </is>
      </c>
      <c r="E60" s="10" t="n">
        <v>0.0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itment fees</t>
        </is>
      </c>
      <c r="B61" s="4" t="inlineStr">
        <is>
          <t xml:space="preserve"> </t>
        </is>
      </c>
      <c r="C61" s="4" t="inlineStr">
        <is>
          <t xml:space="preserve"> </t>
        </is>
      </c>
      <c r="D61" s="4" t="inlineStr">
        <is>
          <t xml:space="preserve"> </t>
        </is>
      </c>
      <c r="E61" s="5" t="n">
        <v>1500000</v>
      </c>
      <c r="F61" s="5" t="n">
        <v>1500000</v>
      </c>
      <c r="G61" s="5" t="n">
        <v>1000000</v>
      </c>
      <c r="H61" s="4" t="inlineStr">
        <is>
          <t xml:space="preserve"> </t>
        </is>
      </c>
      <c r="I61" s="4" t="inlineStr">
        <is>
          <t xml:space="preserve"> </t>
        </is>
      </c>
      <c r="J61" s="4" t="inlineStr">
        <is>
          <t xml:space="preserve"> </t>
        </is>
      </c>
    </row>
    <row r="62">
      <c r="A62" s="4" t="inlineStr">
        <is>
          <t>Calculus Lending Facility [Member] | Secured Overnight Financing Rate (SOF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10" t="n">
        <v>0.06</v>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rivative Financial Instruments (Details) - USD ($) $ in Thousands</t>
        </is>
      </c>
      <c r="B1" s="2" t="inlineStr">
        <is>
          <t>Dec. 31, 2023</t>
        </is>
      </c>
      <c r="C1" s="2" t="inlineStr">
        <is>
          <t>Dec. 31, 2022</t>
        </is>
      </c>
    </row>
    <row r="2">
      <c r="A2" s="4" t="inlineStr">
        <is>
          <t>Derivative instruments - current</t>
        </is>
      </c>
      <c r="B2" s="5" t="n">
        <v>1180</v>
      </c>
      <c r="C2" s="5" t="n">
        <v>4954</v>
      </c>
    </row>
    <row r="3">
      <c r="A3" s="4" t="inlineStr">
        <is>
          <t>Derivative instruments - long-term</t>
        </is>
      </c>
      <c r="B3" s="6" t="n">
        <v>10068</v>
      </c>
      <c r="C3" s="6" t="n">
        <v>23236</v>
      </c>
    </row>
    <row r="4">
      <c r="A4" s="4" t="inlineStr">
        <is>
          <t>Derivative instruments - current</t>
        </is>
      </c>
      <c r="B4" s="6" t="n">
        <v>6267</v>
      </c>
      <c r="C4" s="6" t="n">
        <v>46595</v>
      </c>
    </row>
    <row r="5">
      <c r="A5" s="4" t="inlineStr">
        <is>
          <t>Derivative instruments - long-term</t>
        </is>
      </c>
      <c r="B5" s="6" t="n">
        <v>2756</v>
      </c>
      <c r="C5" s="6" t="n">
        <v>43061</v>
      </c>
    </row>
    <row r="6">
      <c r="A6" s="4" t="inlineStr">
        <is>
          <t>Open Contracts [Member]</t>
        </is>
      </c>
      <c r="B6" s="4" t="inlineStr">
        <is>
          <t xml:space="preserve"> </t>
        </is>
      </c>
      <c r="C6" s="4" t="inlineStr">
        <is>
          <t xml:space="preserve"> </t>
        </is>
      </c>
    </row>
    <row r="7">
      <c r="A7" s="4" t="inlineStr">
        <is>
          <t>Derivative instruments - current</t>
        </is>
      </c>
      <c r="B7" s="6" t="n">
        <v>1180</v>
      </c>
      <c r="C7" s="6" t="n">
        <v>4954</v>
      </c>
    </row>
    <row r="8">
      <c r="A8" s="4" t="inlineStr">
        <is>
          <t>Derivative instruments - long-term</t>
        </is>
      </c>
      <c r="B8" s="6" t="n">
        <v>10068</v>
      </c>
      <c r="C8" s="6" t="n">
        <v>23236</v>
      </c>
    </row>
    <row r="9">
      <c r="A9" s="4" t="inlineStr">
        <is>
          <t>Derivative instruments - current</t>
        </is>
      </c>
      <c r="B9" s="6" t="n">
        <v>6267</v>
      </c>
      <c r="C9" s="6" t="n">
        <v>46595</v>
      </c>
    </row>
    <row r="10">
      <c r="A10" s="4" t="inlineStr">
        <is>
          <t>Derivative instruments - long-term</t>
        </is>
      </c>
      <c r="B10" s="5" t="n">
        <v>2756</v>
      </c>
      <c r="C10" s="5" t="n">
        <v>430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FAIR VALUE MEASUREMENTS - Net Value and Fair Value of Debt (Details) - USD ($) $ in Thousands</t>
        </is>
      </c>
      <c r="B1" s="2" t="inlineStr">
        <is>
          <t>Dec. 31, 2023</t>
        </is>
      </c>
      <c r="C1" s="2" t="inlineStr">
        <is>
          <t>Feb. 08, 2023</t>
        </is>
      </c>
      <c r="D1" s="2" t="inlineStr">
        <is>
          <t>Jan. 27, 2023</t>
        </is>
      </c>
      <c r="E1" s="2" t="inlineStr">
        <is>
          <t>Dec. 31, 2022</t>
        </is>
      </c>
      <c r="F1" s="2" t="inlineStr">
        <is>
          <t>May 19, 2021</t>
        </is>
      </c>
    </row>
    <row r="2">
      <c r="A2" s="4" t="inlineStr">
        <is>
          <t>Long-term debt, net value</t>
        </is>
      </c>
      <c r="B2" s="5" t="n">
        <v>390604</v>
      </c>
      <c r="C2" s="4" t="inlineStr">
        <is>
          <t xml:space="preserve"> </t>
        </is>
      </c>
      <c r="D2" s="4" t="inlineStr">
        <is>
          <t xml:space="preserve"> </t>
        </is>
      </c>
      <c r="E2" s="5" t="n">
        <v>693437</v>
      </c>
      <c r="F2" s="4" t="inlineStr">
        <is>
          <t xml:space="preserve"> </t>
        </is>
      </c>
    </row>
    <row r="3">
      <c r="A3" s="4" t="inlineStr">
        <is>
          <t>Long-term debt, fair value</t>
        </is>
      </c>
      <c r="B3" s="6" t="n">
        <v>402066</v>
      </c>
      <c r="C3" s="4" t="inlineStr">
        <is>
          <t xml:space="preserve"> </t>
        </is>
      </c>
      <c r="D3" s="4" t="inlineStr">
        <is>
          <t xml:space="preserve"> </t>
        </is>
      </c>
      <c r="E3" s="6" t="n">
        <v>683958</v>
      </c>
      <c r="F3" s="4" t="inlineStr">
        <is>
          <t xml:space="preserve"> </t>
        </is>
      </c>
    </row>
    <row r="4">
      <c r="A4" s="4" t="inlineStr">
        <is>
          <t>TVPX Lo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net value</t>
        </is>
      </c>
      <c r="B5" s="6" t="n">
        <v>9587</v>
      </c>
      <c r="C5" s="4" t="inlineStr">
        <is>
          <t xml:space="preserve"> </t>
        </is>
      </c>
      <c r="D5" s="4" t="inlineStr">
        <is>
          <t xml:space="preserve"> </t>
        </is>
      </c>
      <c r="E5" s="4" t="inlineStr">
        <is>
          <t xml:space="preserve"> </t>
        </is>
      </c>
      <c r="F5" s="4" t="inlineStr">
        <is>
          <t xml:space="preserve"> </t>
        </is>
      </c>
    </row>
    <row r="6">
      <c r="A6" s="4" t="inlineStr">
        <is>
          <t>Long-term debt, fair value</t>
        </is>
      </c>
      <c r="B6" s="6" t="n">
        <v>10156</v>
      </c>
      <c r="C6" s="4" t="inlineStr">
        <is>
          <t xml:space="preserve"> </t>
        </is>
      </c>
      <c r="D6" s="4" t="inlineStr">
        <is>
          <t xml:space="preserve"> </t>
        </is>
      </c>
      <c r="E6" s="4" t="inlineStr">
        <is>
          <t xml:space="preserve"> </t>
        </is>
      </c>
      <c r="F6" s="4" t="inlineStr">
        <is>
          <t xml:space="preserve"> </t>
        </is>
      </c>
    </row>
    <row r="7">
      <c r="A7" s="4" t="inlineStr">
        <is>
          <t>Term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net value</t>
        </is>
      </c>
      <c r="B8" s="6" t="n">
        <v>111107</v>
      </c>
      <c r="C8" s="4" t="inlineStr">
        <is>
          <t xml:space="preserve"> </t>
        </is>
      </c>
      <c r="D8" s="4" t="inlineStr">
        <is>
          <t xml:space="preserve"> </t>
        </is>
      </c>
      <c r="E8" s="6" t="n">
        <v>143307</v>
      </c>
      <c r="F8" s="4" t="inlineStr">
        <is>
          <t xml:space="preserve"> </t>
        </is>
      </c>
    </row>
    <row r="9">
      <c r="A9" s="4" t="inlineStr">
        <is>
          <t>Long-term debt, fair value</t>
        </is>
      </c>
      <c r="B9" s="6" t="n">
        <v>108467</v>
      </c>
      <c r="C9" s="4" t="inlineStr">
        <is>
          <t xml:space="preserve"> </t>
        </is>
      </c>
      <c r="D9" s="4" t="inlineStr">
        <is>
          <t xml:space="preserve"> </t>
        </is>
      </c>
      <c r="E9" s="5" t="n">
        <v>139056</v>
      </c>
      <c r="F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10" t="n">
        <v>0.07000000000000001</v>
      </c>
    </row>
    <row r="11">
      <c r="A11" s="4" t="inlineStr">
        <is>
          <t>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4" t="inlineStr">
        <is>
          <t xml:space="preserve"> </t>
        </is>
      </c>
      <c r="C12" s="4" t="inlineStr">
        <is>
          <t xml:space="preserve"> </t>
        </is>
      </c>
      <c r="D12" s="9" t="n">
        <v>0.1175</v>
      </c>
      <c r="E12" s="4" t="inlineStr">
        <is>
          <t xml:space="preserve"> </t>
        </is>
      </c>
      <c r="F12" s="4" t="inlineStr">
        <is>
          <t xml:space="preserve"> </t>
        </is>
      </c>
    </row>
    <row r="13">
      <c r="A13" s="4" t="inlineStr">
        <is>
          <t>11.75% Senior Second Lien Notes due 2026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net value</t>
        </is>
      </c>
      <c r="B14" s="6" t="n">
        <v>269910</v>
      </c>
      <c r="C14" s="4" t="inlineStr">
        <is>
          <t xml:space="preserve"> </t>
        </is>
      </c>
      <c r="D14" s="4" t="inlineStr">
        <is>
          <t xml:space="preserve"> </t>
        </is>
      </c>
      <c r="E14" s="4" t="inlineStr">
        <is>
          <t xml:space="preserve"> </t>
        </is>
      </c>
      <c r="F14" s="4" t="inlineStr">
        <is>
          <t xml:space="preserve"> </t>
        </is>
      </c>
    </row>
    <row r="15">
      <c r="A15" s="4" t="inlineStr">
        <is>
          <t>Long-term debt, fair value</t>
        </is>
      </c>
      <c r="B15" s="5" t="n">
        <v>283443</v>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9" t="n">
        <v>0.1175</v>
      </c>
      <c r="C16" s="9" t="n">
        <v>0.1175</v>
      </c>
      <c r="D16" s="9" t="n">
        <v>0.1175</v>
      </c>
      <c r="E16" s="9" t="n">
        <v>0.1175</v>
      </c>
      <c r="F16" s="4" t="inlineStr">
        <is>
          <t xml:space="preserve"> </t>
        </is>
      </c>
    </row>
    <row r="17">
      <c r="A17" s="4" t="inlineStr">
        <is>
          <t>9.75% Senior Second Lien Notes due November 202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net value</t>
        </is>
      </c>
      <c r="B18" s="4" t="inlineStr">
        <is>
          <t xml:space="preserve"> </t>
        </is>
      </c>
      <c r="C18" s="4" t="inlineStr">
        <is>
          <t xml:space="preserve"> </t>
        </is>
      </c>
      <c r="D18" s="4" t="inlineStr">
        <is>
          <t xml:space="preserve"> </t>
        </is>
      </c>
      <c r="E18" s="5" t="n">
        <v>550130</v>
      </c>
      <c r="F18" s="4" t="inlineStr">
        <is>
          <t xml:space="preserve"> </t>
        </is>
      </c>
    </row>
    <row r="19">
      <c r="A19" s="4" t="inlineStr">
        <is>
          <t>Long-term debt, fair value</t>
        </is>
      </c>
      <c r="B19" s="4" t="inlineStr">
        <is>
          <t xml:space="preserve"> </t>
        </is>
      </c>
      <c r="C19" s="4" t="inlineStr">
        <is>
          <t xml:space="preserve"> </t>
        </is>
      </c>
      <c r="D19" s="4" t="inlineStr">
        <is>
          <t xml:space="preserve"> </t>
        </is>
      </c>
      <c r="E19" s="5" t="n">
        <v>544902</v>
      </c>
      <c r="F19" s="4" t="inlineStr">
        <is>
          <t xml:space="preserve"> </t>
        </is>
      </c>
    </row>
    <row r="20">
      <c r="A20" s="4" t="inlineStr">
        <is>
          <t>Debt instrument, interest rate, stated percentage</t>
        </is>
      </c>
      <c r="B20" s="9" t="n">
        <v>0.0975</v>
      </c>
      <c r="C20" s="9" t="n">
        <v>0.0975</v>
      </c>
      <c r="D20" s="4" t="inlineStr">
        <is>
          <t xml:space="preserve"> </t>
        </is>
      </c>
      <c r="E20" s="9" t="n">
        <v>0.0975</v>
      </c>
      <c r="F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5" customWidth="1" min="2" max="2"/>
  </cols>
  <sheetData>
    <row r="1">
      <c r="A1" s="1" t="inlineStr">
        <is>
          <t>DERIVATIVE FINANCIAL INSTRUMENTS - Summary of Open Natural Gas Derivative Contracts (Details)</t>
        </is>
      </c>
      <c r="B1" s="2" t="inlineStr">
        <is>
          <t>12 Months Ended</t>
        </is>
      </c>
    </row>
    <row r="2">
      <c r="B2" s="2" t="inlineStr">
        <is>
          <t>Dec. 31, 2023 item MMBTU $ / MMBTU</t>
        </is>
      </c>
    </row>
    <row r="3">
      <c r="A3" s="4" t="inlineStr">
        <is>
          <t>Jan 2024 - Dec 2024</t>
        </is>
      </c>
      <c r="B3" s="4" t="inlineStr">
        <is>
          <t xml:space="preserve"> </t>
        </is>
      </c>
    </row>
    <row r="4">
      <c r="A4" s="4" t="inlineStr">
        <is>
          <t>Average daily volume | MMBTU</t>
        </is>
      </c>
      <c r="B4" s="6" t="n">
        <v>65000</v>
      </c>
    </row>
    <row r="5">
      <c r="A5" s="4" t="inlineStr">
        <is>
          <t>Total Volumes | item</t>
        </is>
      </c>
      <c r="B5" s="6" t="n">
        <v>23790000</v>
      </c>
    </row>
    <row r="6">
      <c r="A6" s="4" t="inlineStr">
        <is>
          <t>Jan 2024 - Dec 2024 | Call Option</t>
        </is>
      </c>
      <c r="B6" s="4" t="inlineStr">
        <is>
          <t xml:space="preserve"> </t>
        </is>
      </c>
    </row>
    <row r="7">
      <c r="A7" s="4" t="inlineStr">
        <is>
          <t>Weighted Price (in dollars per share) | $ / MMBTU</t>
        </is>
      </c>
      <c r="B7" s="14" t="n">
        <v>6.13</v>
      </c>
    </row>
    <row r="8">
      <c r="A8" s="4" t="inlineStr">
        <is>
          <t>Jan 2025 - Mar 2025</t>
        </is>
      </c>
      <c r="B8" s="4" t="inlineStr">
        <is>
          <t xml:space="preserve"> </t>
        </is>
      </c>
    </row>
    <row r="9">
      <c r="A9" s="4" t="inlineStr">
        <is>
          <t>Average daily volume | MMBTU</t>
        </is>
      </c>
      <c r="B9" s="6" t="n">
        <v>62000</v>
      </c>
    </row>
    <row r="10">
      <c r="A10" s="4" t="inlineStr">
        <is>
          <t>Total Volumes | item</t>
        </is>
      </c>
      <c r="B10" s="6" t="n">
        <v>5580000</v>
      </c>
    </row>
    <row r="11">
      <c r="A11" s="4" t="inlineStr">
        <is>
          <t>Jan 2025 - Mar 2025 | Call Option</t>
        </is>
      </c>
      <c r="B11" s="4" t="inlineStr">
        <is>
          <t xml:space="preserve"> </t>
        </is>
      </c>
    </row>
    <row r="12">
      <c r="A12" s="4" t="inlineStr">
        <is>
          <t>Weighted Price (in dollars per share) | $ / MMBTU</t>
        </is>
      </c>
      <c r="B12" s="14" t="n">
        <v>5.5</v>
      </c>
    </row>
    <row r="13">
      <c r="A13" s="4" t="inlineStr">
        <is>
          <t>Jan 2024 - Dec 2024</t>
        </is>
      </c>
      <c r="B13" s="4" t="inlineStr">
        <is>
          <t xml:space="preserve"> </t>
        </is>
      </c>
    </row>
    <row r="14">
      <c r="A14" s="4" t="inlineStr">
        <is>
          <t>Average daily volume | MMBTU</t>
        </is>
      </c>
      <c r="B14" s="6" t="n">
        <v>65576</v>
      </c>
    </row>
    <row r="15">
      <c r="A15" s="4" t="inlineStr">
        <is>
          <t>Total Volumes | item</t>
        </is>
      </c>
      <c r="B15" s="6" t="n">
        <v>24000000</v>
      </c>
    </row>
    <row r="16">
      <c r="A16" s="4" t="inlineStr">
        <is>
          <t>Weighted Price (in dollars per share) | $ / MMBTU</t>
        </is>
      </c>
      <c r="B16" s="14" t="n">
        <v>2.46</v>
      </c>
    </row>
    <row r="17">
      <c r="A17" s="4" t="inlineStr">
        <is>
          <t>Jan 2025 - Mar 2025</t>
        </is>
      </c>
      <c r="B17" s="4" t="inlineStr">
        <is>
          <t xml:space="preserve"> </t>
        </is>
      </c>
    </row>
    <row r="18">
      <c r="A18" s="4" t="inlineStr">
        <is>
          <t>Average daily volume | MMBTU</t>
        </is>
      </c>
      <c r="B18" s="6" t="n">
        <v>63333</v>
      </c>
    </row>
    <row r="19">
      <c r="A19" s="4" t="inlineStr">
        <is>
          <t>Total Volumes | item</t>
        </is>
      </c>
      <c r="B19" s="6" t="n">
        <v>5700000</v>
      </c>
    </row>
    <row r="20">
      <c r="A20" s="4" t="inlineStr">
        <is>
          <t>Weighted Price (in dollars per share) | $ / MMBTU</t>
        </is>
      </c>
      <c r="B20" s="14" t="n">
        <v>2.72</v>
      </c>
    </row>
    <row r="21">
      <c r="A21" s="4" t="inlineStr">
        <is>
          <t>Apr 2025 - Dec 2025</t>
        </is>
      </c>
      <c r="B21" s="4" t="inlineStr">
        <is>
          <t xml:space="preserve"> </t>
        </is>
      </c>
    </row>
    <row r="22">
      <c r="A22" s="4" t="inlineStr">
        <is>
          <t>Average daily volume | MMBTU</t>
        </is>
      </c>
      <c r="B22" s="6" t="n">
        <v>62183</v>
      </c>
    </row>
    <row r="23">
      <c r="A23" s="4" t="inlineStr">
        <is>
          <t>Total Volumes | item</t>
        </is>
      </c>
      <c r="B23" s="6" t="n">
        <v>17100000</v>
      </c>
    </row>
    <row r="24">
      <c r="A24" s="4" t="inlineStr">
        <is>
          <t>Apr 2025 - Dec 2025 | Put Option</t>
        </is>
      </c>
      <c r="B24" s="4" t="inlineStr">
        <is>
          <t xml:space="preserve"> </t>
        </is>
      </c>
    </row>
    <row r="25">
      <c r="A25" s="4" t="inlineStr">
        <is>
          <t>Weighted Price (in dollars per share) | $ / MMBTU</t>
        </is>
      </c>
      <c r="B25" s="14" t="n">
        <v>2.27</v>
      </c>
    </row>
    <row r="26">
      <c r="A26" s="4" t="inlineStr">
        <is>
          <t>Jan 2026 - Dec 2026</t>
        </is>
      </c>
      <c r="B26" s="4" t="inlineStr">
        <is>
          <t xml:space="preserve"> </t>
        </is>
      </c>
    </row>
    <row r="27">
      <c r="A27" s="4" t="inlineStr">
        <is>
          <t>Average daily volume | MMBTU</t>
        </is>
      </c>
      <c r="B27" s="6" t="n">
        <v>55895</v>
      </c>
    </row>
    <row r="28">
      <c r="A28" s="4" t="inlineStr">
        <is>
          <t>Total Volumes | item</t>
        </is>
      </c>
      <c r="B28" s="6" t="n">
        <v>20400000</v>
      </c>
    </row>
    <row r="29">
      <c r="A29" s="4" t="inlineStr">
        <is>
          <t>Jan 2026 - Dec 2026 | Put Option</t>
        </is>
      </c>
      <c r="B29" s="4" t="inlineStr">
        <is>
          <t xml:space="preserve"> </t>
        </is>
      </c>
    </row>
    <row r="30">
      <c r="A30" s="4" t="inlineStr">
        <is>
          <t>Weighted Price (in dollars per share) | $ / MMBTU</t>
        </is>
      </c>
      <c r="B30" s="14" t="n">
        <v>2.35</v>
      </c>
    </row>
    <row r="31">
      <c r="A31" s="4" t="inlineStr">
        <is>
          <t>Jan 2027 - Dec 2027</t>
        </is>
      </c>
      <c r="B31" s="4" t="inlineStr">
        <is>
          <t xml:space="preserve"> </t>
        </is>
      </c>
    </row>
    <row r="32">
      <c r="A32" s="4" t="inlineStr">
        <is>
          <t>Average daily volume | MMBTU</t>
        </is>
      </c>
      <c r="B32" s="6" t="n">
        <v>52607</v>
      </c>
    </row>
    <row r="33">
      <c r="A33" s="4" t="inlineStr">
        <is>
          <t>Total Volumes | item</t>
        </is>
      </c>
      <c r="B33" s="6" t="n">
        <v>19200000</v>
      </c>
    </row>
    <row r="34">
      <c r="A34" s="4" t="inlineStr">
        <is>
          <t>Jan 2027 - Dec 2027 | Put Option</t>
        </is>
      </c>
      <c r="B34" s="4" t="inlineStr">
        <is>
          <t xml:space="preserve"> </t>
        </is>
      </c>
    </row>
    <row r="35">
      <c r="A35" s="4" t="inlineStr">
        <is>
          <t>Weighted Price (in dollars per share) | $ / MMBTU</t>
        </is>
      </c>
      <c r="B35" s="14" t="n">
        <v>2.37</v>
      </c>
    </row>
    <row r="36">
      <c r="A36" s="4" t="inlineStr">
        <is>
          <t>Jan 2028 - Apr 2028</t>
        </is>
      </c>
      <c r="B36" s="4" t="inlineStr">
        <is>
          <t xml:space="preserve"> </t>
        </is>
      </c>
    </row>
    <row r="37">
      <c r="A37" s="4" t="inlineStr">
        <is>
          <t>Average daily volume | MMBTU</t>
        </is>
      </c>
      <c r="B37" s="6" t="n">
        <v>49725</v>
      </c>
    </row>
    <row r="38">
      <c r="A38" s="4" t="inlineStr">
        <is>
          <t>Total Volumes | item</t>
        </is>
      </c>
      <c r="B38" s="6" t="n">
        <v>6000000</v>
      </c>
    </row>
    <row r="39">
      <c r="A39" s="4" t="inlineStr">
        <is>
          <t>Jan 2028 - Apr 2028 | Put Option</t>
        </is>
      </c>
      <c r="B39" s="4" t="inlineStr">
        <is>
          <t xml:space="preserve"> </t>
        </is>
      </c>
    </row>
    <row r="40">
      <c r="A40" s="4" t="inlineStr">
        <is>
          <t>Weighted Price (in dollars per share) | $ / MMBTU</t>
        </is>
      </c>
      <c r="B40" s="14" t="n">
        <v>2.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 FINANCIAL INSTRUMENTS - Financial Statement Presentation - Balance Sheets (Details) - USD ($) $ in Thousands</t>
        </is>
      </c>
      <c r="B1" s="2" t="inlineStr">
        <is>
          <t>Dec. 31, 2023</t>
        </is>
      </c>
      <c r="C1" s="2" t="inlineStr">
        <is>
          <t>Dec. 31, 2022</t>
        </is>
      </c>
    </row>
    <row r="2">
      <c r="A2" s="4" t="inlineStr">
        <is>
          <t>Derivatives</t>
        </is>
      </c>
      <c r="B2" s="5" t="n">
        <v>1180</v>
      </c>
      <c r="C2" s="5" t="n">
        <v>4954</v>
      </c>
    </row>
    <row r="3">
      <c r="A3" s="4" t="inlineStr">
        <is>
          <t>Derivatives</t>
        </is>
      </c>
      <c r="B3" s="6" t="n">
        <v>10068</v>
      </c>
      <c r="C3" s="6" t="n">
        <v>23236</v>
      </c>
    </row>
    <row r="4">
      <c r="A4" s="4" t="inlineStr">
        <is>
          <t>Derivative liabilities, current</t>
        </is>
      </c>
      <c r="B4" s="6" t="n">
        <v>6267</v>
      </c>
      <c r="C4" s="6" t="n">
        <v>46595</v>
      </c>
    </row>
    <row r="5">
      <c r="A5" s="4" t="inlineStr">
        <is>
          <t>Derivative liabilities, non-current</t>
        </is>
      </c>
      <c r="B5" s="6" t="n">
        <v>2756</v>
      </c>
      <c r="C5" s="6" t="n">
        <v>43061</v>
      </c>
    </row>
    <row r="6">
      <c r="A6" s="4" t="inlineStr">
        <is>
          <t>Open Contracts and Closed Contracts Which Had Not Yet Been Settled [Member]</t>
        </is>
      </c>
      <c r="B6" s="4" t="inlineStr">
        <is>
          <t xml:space="preserve"> </t>
        </is>
      </c>
      <c r="C6" s="4" t="inlineStr">
        <is>
          <t xml:space="preserve"> </t>
        </is>
      </c>
    </row>
    <row r="7">
      <c r="A7" s="4" t="inlineStr">
        <is>
          <t>Derivatives</t>
        </is>
      </c>
      <c r="B7" s="5" t="n">
        <v>1180</v>
      </c>
      <c r="C7" s="5" t="n">
        <v>4954</v>
      </c>
    </row>
    <row r="8">
      <c r="A8" s="4" t="inlineStr">
        <is>
          <t>Derivative Asset, Current, Statement of Financial Position [Extensible Enumeration]</t>
        </is>
      </c>
      <c r="B8" s="4" t="inlineStr">
        <is>
          <t>Prepaid expenses and other assets (Note 1)</t>
        </is>
      </c>
      <c r="C8" s="4" t="inlineStr">
        <is>
          <t>Prepaid expenses and other assets (Note 1)</t>
        </is>
      </c>
    </row>
    <row r="9">
      <c r="A9" s="4" t="inlineStr">
        <is>
          <t>Derivatives</t>
        </is>
      </c>
      <c r="B9" s="5" t="n">
        <v>10068</v>
      </c>
      <c r="C9" s="5" t="n">
        <v>23236</v>
      </c>
    </row>
    <row r="10">
      <c r="A10" s="4" t="inlineStr">
        <is>
          <t>Derivative Asset, Noncurrent, Statement of Financial Position [Extensible Enumeration]</t>
        </is>
      </c>
      <c r="B10" s="4" t="inlineStr">
        <is>
          <t>Other assets (Note 1)</t>
        </is>
      </c>
      <c r="C10" s="4" t="inlineStr">
        <is>
          <t>Other assets (Note 1)</t>
        </is>
      </c>
    </row>
    <row r="11">
      <c r="A11" s="4" t="inlineStr">
        <is>
          <t>Derivative liabilities, current</t>
        </is>
      </c>
      <c r="B11" s="5" t="n">
        <v>6267</v>
      </c>
      <c r="C11" s="5" t="n">
        <v>46595</v>
      </c>
    </row>
    <row r="12">
      <c r="A12" s="4" t="inlineStr">
        <is>
          <t>Derivative Liability, Current, Statement of Financial Position [Extensible Enumeration]</t>
        </is>
      </c>
      <c r="B12" s="4" t="inlineStr">
        <is>
          <t>Accrued Liabilities, Current</t>
        </is>
      </c>
      <c r="C12" s="4" t="inlineStr">
        <is>
          <t>Accrued Liabilities, Current</t>
        </is>
      </c>
    </row>
    <row r="13">
      <c r="A13" s="4" t="inlineStr">
        <is>
          <t>Derivative liabilities, non-current</t>
        </is>
      </c>
      <c r="B13" s="5" t="n">
        <v>2756</v>
      </c>
      <c r="C13" s="5" t="n">
        <v>43061</v>
      </c>
    </row>
    <row r="14">
      <c r="A14" s="4" t="inlineStr">
        <is>
          <t>Derivative Liability, Noncurrent, Statement of Financial Position [Extensible Enumeration]</t>
        </is>
      </c>
      <c r="B14" s="4" t="inlineStr">
        <is>
          <t>Other liabilities (Note 1)</t>
        </is>
      </c>
      <c r="C14" s="4" t="inlineStr">
        <is>
          <t>Other liabilities (Note 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inancial Statement Presentation - Statements of Operations (Details)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Realized loss</t>
        </is>
      </c>
      <c r="B4" s="5" t="n">
        <v>4087</v>
      </c>
      <c r="C4" s="5" t="n">
        <v>125089</v>
      </c>
      <c r="D4" s="5" t="n">
        <v>95187</v>
      </c>
    </row>
    <row r="5">
      <c r="A5" s="4" t="inlineStr">
        <is>
          <t>Unrealized (gain) loss</t>
        </is>
      </c>
      <c r="B5" s="6" t="n">
        <v>-58846</v>
      </c>
      <c r="C5" s="6" t="n">
        <v>-39556</v>
      </c>
      <c r="D5" s="6" t="n">
        <v>80126</v>
      </c>
    </row>
    <row r="6">
      <c r="A6" s="4" t="inlineStr">
        <is>
          <t>Derivative (gain) loss, net</t>
        </is>
      </c>
      <c r="B6" s="5" t="n">
        <v>-54759</v>
      </c>
      <c r="C6" s="5" t="n">
        <v>85533</v>
      </c>
      <c r="D6" s="5" t="n">
        <v>1753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BSIDIARY BORROWERS (Details) - USD ($) $ in Millions</t>
        </is>
      </c>
      <c r="B1" s="2" t="inlineStr">
        <is>
          <t>12 Months Ended</t>
        </is>
      </c>
    </row>
    <row r="2">
      <c r="B2" s="2" t="inlineStr">
        <is>
          <t>Dec. 31, 2023</t>
        </is>
      </c>
      <c r="C2" s="2" t="inlineStr">
        <is>
          <t>Dec. 31, 2022</t>
        </is>
      </c>
    </row>
    <row r="3">
      <c r="A3" s="4" t="inlineStr">
        <is>
          <t>Subsidiary Borrowers | Term Loan [Member]</t>
        </is>
      </c>
      <c r="B3" s="4" t="inlineStr">
        <is>
          <t xml:space="preserve"> </t>
        </is>
      </c>
      <c r="C3" s="4" t="inlineStr">
        <is>
          <t xml:space="preserve"> </t>
        </is>
      </c>
    </row>
    <row r="4">
      <c r="A4" s="3" t="inlineStr">
        <is>
          <t>Subsidiary or Equity Method Investee [Line Items]</t>
        </is>
      </c>
      <c r="B4" s="4" t="inlineStr">
        <is>
          <t xml:space="preserve"> </t>
        </is>
      </c>
      <c r="C4" s="4" t="inlineStr">
        <is>
          <t xml:space="preserve"> </t>
        </is>
      </c>
    </row>
    <row r="5">
      <c r="A5" s="4" t="inlineStr">
        <is>
          <t>Cash Distributions Received</t>
        </is>
      </c>
      <c r="B5" s="5" t="n">
        <v>0</v>
      </c>
      <c r="C5" s="11" t="n">
        <v>3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Y BORROWERS - Consolidation of Subsidiary Borrowers -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73338</v>
      </c>
      <c r="C3" s="5" t="n">
        <v>461357</v>
      </c>
      <c r="D3" s="5" t="n">
        <v>245799</v>
      </c>
    </row>
    <row r="4">
      <c r="A4" s="3" t="inlineStr">
        <is>
          <t>Accounts receivable:</t>
        </is>
      </c>
      <c r="B4" s="4" t="inlineStr">
        <is>
          <t xml:space="preserve"> </t>
        </is>
      </c>
      <c r="C4" s="4" t="inlineStr">
        <is>
          <t xml:space="preserve"> </t>
        </is>
      </c>
      <c r="D4" s="4" t="inlineStr">
        <is>
          <t xml:space="preserve"> </t>
        </is>
      </c>
    </row>
    <row r="5">
      <c r="A5" s="4" t="inlineStr">
        <is>
          <t>Oil and natural gas sales</t>
        </is>
      </c>
      <c r="B5" s="6" t="n">
        <v>52080</v>
      </c>
      <c r="C5" s="6" t="n">
        <v>66146</v>
      </c>
      <c r="D5" s="4" t="inlineStr">
        <is>
          <t xml:space="preserve"> </t>
        </is>
      </c>
    </row>
    <row r="6">
      <c r="A6" s="4" t="inlineStr">
        <is>
          <t>Joint interest, net</t>
        </is>
      </c>
      <c r="B6" s="6" t="n">
        <v>15480</v>
      </c>
      <c r="C6" s="6" t="n">
        <v>14000</v>
      </c>
      <c r="D6" s="4" t="inlineStr">
        <is>
          <t xml:space="preserve"> </t>
        </is>
      </c>
    </row>
    <row r="7">
      <c r="A7" s="4" t="inlineStr">
        <is>
          <t>Prepaid expenses and other current assets (Note 16)</t>
        </is>
      </c>
      <c r="B7" s="6" t="n">
        <v>17447</v>
      </c>
      <c r="C7" s="6" t="n">
        <v>24343</v>
      </c>
      <c r="D7" s="4" t="inlineStr">
        <is>
          <t xml:space="preserve"> </t>
        </is>
      </c>
    </row>
    <row r="8">
      <c r="A8" s="4" t="inlineStr">
        <is>
          <t>Oil and natural gas properties and other, net</t>
        </is>
      </c>
      <c r="B8" s="6" t="n">
        <v>749056</v>
      </c>
      <c r="C8" s="6" t="n">
        <v>735215</v>
      </c>
      <c r="D8" s="4" t="inlineStr">
        <is>
          <t xml:space="preserve"> </t>
        </is>
      </c>
    </row>
    <row r="9">
      <c r="A9" s="4" t="inlineStr">
        <is>
          <t>Other assets</t>
        </is>
      </c>
      <c r="B9" s="6" t="n">
        <v>38923</v>
      </c>
      <c r="C9" s="6" t="n">
        <v>47549</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Accounts payable</t>
        </is>
      </c>
      <c r="B11" s="6" t="n">
        <v>78857</v>
      </c>
      <c r="C11" s="6" t="n">
        <v>65158</v>
      </c>
      <c r="D11" s="4" t="inlineStr">
        <is>
          <t xml:space="preserve"> </t>
        </is>
      </c>
    </row>
    <row r="12">
      <c r="A12" s="4" t="inlineStr">
        <is>
          <t>Undistributed oil and natural gas proceeds</t>
        </is>
      </c>
      <c r="B12" s="6" t="n">
        <v>42134</v>
      </c>
      <c r="C12" s="6" t="n">
        <v>41934</v>
      </c>
      <c r="D12" s="4" t="inlineStr">
        <is>
          <t xml:space="preserve"> </t>
        </is>
      </c>
    </row>
    <row r="13">
      <c r="A13" s="4" t="inlineStr">
        <is>
          <t>Accrued liabilities</t>
        </is>
      </c>
      <c r="B13" s="6" t="n">
        <v>31879</v>
      </c>
      <c r="C13" s="6" t="n">
        <v>74041</v>
      </c>
      <c r="D13" s="4" t="inlineStr">
        <is>
          <t xml:space="preserve"> </t>
        </is>
      </c>
    </row>
    <row r="14">
      <c r="A14" s="4" t="inlineStr">
        <is>
          <t>Current portion of long-term debt, net (Note 2)</t>
        </is>
      </c>
      <c r="B14" s="6" t="n">
        <v>29368</v>
      </c>
      <c r="C14" s="6" t="n">
        <v>582249</v>
      </c>
      <c r="D14" s="4" t="inlineStr">
        <is>
          <t xml:space="preserve"> </t>
        </is>
      </c>
    </row>
    <row r="15">
      <c r="A15" s="4" t="inlineStr">
        <is>
          <t>Asset retirement obligations</t>
        </is>
      </c>
      <c r="B15" s="6" t="n">
        <v>31553</v>
      </c>
      <c r="C15" s="6" t="n">
        <v>25359</v>
      </c>
      <c r="D15" s="4" t="inlineStr">
        <is>
          <t xml:space="preserve"> </t>
        </is>
      </c>
    </row>
    <row r="16">
      <c r="A16" s="4" t="inlineStr">
        <is>
          <t>Long-term debt, net</t>
        </is>
      </c>
      <c r="B16" s="6" t="n">
        <v>361236</v>
      </c>
      <c r="C16" s="6" t="n">
        <v>111188</v>
      </c>
      <c r="D16" s="4" t="inlineStr">
        <is>
          <t xml:space="preserve"> </t>
        </is>
      </c>
    </row>
    <row r="17">
      <c r="A17" s="4" t="inlineStr">
        <is>
          <t>Other liabilities (Note 16)</t>
        </is>
      </c>
      <c r="B17" s="6" t="n">
        <v>19369</v>
      </c>
      <c r="C17" s="6" t="n">
        <v>59134</v>
      </c>
      <c r="D17" s="4" t="inlineStr">
        <is>
          <t xml:space="preserve"> </t>
        </is>
      </c>
    </row>
    <row r="18">
      <c r="A18" s="4" t="inlineStr">
        <is>
          <t>Subsidiary Borrowers</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6" t="n">
        <v>600</v>
      </c>
      <c r="C20" s="6" t="n">
        <v>21764</v>
      </c>
      <c r="D20" s="4" t="inlineStr">
        <is>
          <t xml:space="preserve"> </t>
        </is>
      </c>
    </row>
    <row r="21">
      <c r="A21" s="3" t="inlineStr">
        <is>
          <t>Accounts receivable:</t>
        </is>
      </c>
      <c r="B21" s="4" t="inlineStr">
        <is>
          <t xml:space="preserve"> </t>
        </is>
      </c>
      <c r="C21" s="4" t="inlineStr">
        <is>
          <t xml:space="preserve"> </t>
        </is>
      </c>
      <c r="D21" s="4" t="inlineStr">
        <is>
          <t xml:space="preserve"> </t>
        </is>
      </c>
    </row>
    <row r="22">
      <c r="A22" s="4" t="inlineStr">
        <is>
          <t>Oil and natural gas sales</t>
        </is>
      </c>
      <c r="B22" s="6" t="n">
        <v>19171</v>
      </c>
      <c r="C22" s="6" t="n">
        <v>37344</v>
      </c>
      <c r="D22" s="4" t="inlineStr">
        <is>
          <t xml:space="preserve"> </t>
        </is>
      </c>
    </row>
    <row r="23">
      <c r="A23" s="4" t="inlineStr">
        <is>
          <t>Joint interest, net</t>
        </is>
      </c>
      <c r="B23" s="6" t="n">
        <v>-33151</v>
      </c>
      <c r="C23" s="6" t="n">
        <v>-5760</v>
      </c>
      <c r="D23" s="4" t="inlineStr">
        <is>
          <t xml:space="preserve"> </t>
        </is>
      </c>
    </row>
    <row r="24">
      <c r="A24" s="4" t="inlineStr">
        <is>
          <t>Prepaid expenses and other current assets (Note 16)</t>
        </is>
      </c>
      <c r="B24" s="6" t="n">
        <v>612</v>
      </c>
      <c r="C24" s="6" t="n">
        <v>417</v>
      </c>
      <c r="D24" s="4" t="inlineStr">
        <is>
          <t xml:space="preserve"> </t>
        </is>
      </c>
    </row>
    <row r="25">
      <c r="A25" s="4" t="inlineStr">
        <is>
          <t>Oil and natural gas properties and other, net</t>
        </is>
      </c>
      <c r="B25" s="6" t="n">
        <v>287313</v>
      </c>
      <c r="C25" s="6" t="n">
        <v>280649</v>
      </c>
      <c r="D25" s="4" t="inlineStr">
        <is>
          <t xml:space="preserve"> </t>
        </is>
      </c>
    </row>
    <row r="26">
      <c r="A26" s="4" t="inlineStr">
        <is>
          <t>Other assets</t>
        </is>
      </c>
      <c r="B26" s="6" t="n">
        <v>8097</v>
      </c>
      <c r="C26" s="6" t="n">
        <v>8473</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Accounts payable</t>
        </is>
      </c>
      <c r="B28" s="6" t="n">
        <v>4473</v>
      </c>
      <c r="C28" s="6" t="n">
        <v>27387</v>
      </c>
      <c r="D28" s="4" t="inlineStr">
        <is>
          <t xml:space="preserve"> </t>
        </is>
      </c>
    </row>
    <row r="29">
      <c r="A29" s="4" t="inlineStr">
        <is>
          <t>Undistributed oil and natural gas proceeds</t>
        </is>
      </c>
      <c r="B29" s="6" t="n">
        <v>4359</v>
      </c>
      <c r="C29" s="6" t="n">
        <v>7930</v>
      </c>
      <c r="D29" s="4" t="inlineStr">
        <is>
          <t xml:space="preserve"> </t>
        </is>
      </c>
    </row>
    <row r="30">
      <c r="A30" s="4" t="inlineStr">
        <is>
          <t>Accrued liabilities</t>
        </is>
      </c>
      <c r="B30" s="6" t="n">
        <v>7152</v>
      </c>
      <c r="C30" s="6" t="n">
        <v>45102</v>
      </c>
      <c r="D30" s="4" t="inlineStr">
        <is>
          <t xml:space="preserve"> </t>
        </is>
      </c>
    </row>
    <row r="31">
      <c r="A31" s="4" t="inlineStr">
        <is>
          <t>Current portion of long-term debt, net (Note 2)</t>
        </is>
      </c>
      <c r="B31" s="6" t="n">
        <v>28872</v>
      </c>
      <c r="C31" s="6" t="n">
        <v>32119</v>
      </c>
      <c r="D31" s="4" t="inlineStr">
        <is>
          <t xml:space="preserve"> </t>
        </is>
      </c>
    </row>
    <row r="32">
      <c r="A32" s="4" t="inlineStr">
        <is>
          <t>Asset retirement obligations</t>
        </is>
      </c>
      <c r="B32" s="6" t="n">
        <v>67771</v>
      </c>
      <c r="C32" s="6" t="n">
        <v>61138</v>
      </c>
      <c r="D32" s="4" t="inlineStr">
        <is>
          <t xml:space="preserve"> </t>
        </is>
      </c>
    </row>
    <row r="33">
      <c r="A33" s="4" t="inlineStr">
        <is>
          <t>Long-term debt, net</t>
        </is>
      </c>
      <c r="B33" s="6" t="n">
        <v>82317</v>
      </c>
      <c r="C33" s="6" t="n">
        <v>111188</v>
      </c>
      <c r="D33" s="4" t="inlineStr">
        <is>
          <t xml:space="preserve"> </t>
        </is>
      </c>
    </row>
    <row r="34">
      <c r="A34" s="4" t="inlineStr">
        <is>
          <t>Other liabilities (Note 16)</t>
        </is>
      </c>
      <c r="B34" s="5" t="n">
        <v>6749</v>
      </c>
      <c r="C34" s="5" t="n">
        <v>47398</v>
      </c>
      <c r="D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Y BORROWERS - Consolidation of Subsidiary Borrowers - Statement of Operations (Details) - USD ($) $ in Thousands</t>
        </is>
      </c>
      <c r="B1" s="2" t="inlineStr">
        <is>
          <t>12 Months Ended</t>
        </is>
      </c>
    </row>
    <row r="2">
      <c r="B2" s="2" t="inlineStr">
        <is>
          <t>Dec. 31, 2023</t>
        </is>
      </c>
      <c r="C2" s="2" t="inlineStr">
        <is>
          <t>Dec. 31, 2022</t>
        </is>
      </c>
      <c r="D2" s="2" t="inlineStr">
        <is>
          <t>Dec. 31, 2021</t>
        </is>
      </c>
    </row>
    <row r="3">
      <c r="A3" s="3" t="inlineStr">
        <is>
          <t>Subsidiary or Equity Method Investee [Line Items]</t>
        </is>
      </c>
      <c r="B3" s="4" t="inlineStr">
        <is>
          <t xml:space="preserve"> </t>
        </is>
      </c>
      <c r="C3" s="4" t="inlineStr">
        <is>
          <t xml:space="preserve"> </t>
        </is>
      </c>
      <c r="D3" s="4" t="inlineStr">
        <is>
          <t xml:space="preserve"> </t>
        </is>
      </c>
    </row>
    <row r="4">
      <c r="A4" s="4" t="inlineStr">
        <is>
          <t>Total revenues</t>
        </is>
      </c>
      <c r="B4" s="5" t="n">
        <v>532656</v>
      </c>
      <c r="C4" s="5" t="n">
        <v>920997</v>
      </c>
      <c r="D4" s="5" t="n">
        <v>558010</v>
      </c>
    </row>
    <row r="5">
      <c r="A5" s="4" t="inlineStr">
        <is>
          <t>Total operating expenses</t>
        </is>
      </c>
      <c r="B5" s="6" t="n">
        <v>503162</v>
      </c>
      <c r="C5" s="6" t="n">
        <v>466919</v>
      </c>
      <c r="D5" s="6" t="n">
        <v>368348</v>
      </c>
    </row>
    <row r="6">
      <c r="A6" s="4" t="inlineStr">
        <is>
          <t>Interest expense, net</t>
        </is>
      </c>
      <c r="B6" s="6" t="n">
        <v>44689</v>
      </c>
      <c r="C6" s="6" t="n">
        <v>69441</v>
      </c>
      <c r="D6" s="6" t="n">
        <v>70049</v>
      </c>
    </row>
    <row r="7">
      <c r="A7" s="4" t="inlineStr">
        <is>
          <t>Derivative (gain) loss, net</t>
        </is>
      </c>
      <c r="B7" s="6" t="n">
        <v>-54759</v>
      </c>
      <c r="C7" s="6" t="n">
        <v>85533</v>
      </c>
      <c r="D7" s="5" t="n">
        <v>175313</v>
      </c>
    </row>
    <row r="8">
      <c r="A8" s="4" t="inlineStr">
        <is>
          <t>Subsidiary Borrowers</t>
        </is>
      </c>
      <c r="B8" s="4" t="inlineStr">
        <is>
          <t xml:space="preserve"> </t>
        </is>
      </c>
      <c r="C8" s="4" t="inlineStr">
        <is>
          <t xml:space="preserve"> </t>
        </is>
      </c>
      <c r="D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row>
    <row r="10">
      <c r="A10" s="4" t="inlineStr">
        <is>
          <t>Total revenues</t>
        </is>
      </c>
      <c r="B10" s="6" t="n">
        <v>100877</v>
      </c>
      <c r="C10" s="6" t="n">
        <v>268573</v>
      </c>
      <c r="D10" s="4" t="inlineStr">
        <is>
          <t xml:space="preserve"> </t>
        </is>
      </c>
    </row>
    <row r="11">
      <c r="A11" s="4" t="inlineStr">
        <is>
          <t>Total operating expenses</t>
        </is>
      </c>
      <c r="B11" s="6" t="n">
        <v>91920</v>
      </c>
      <c r="C11" s="6" t="n">
        <v>73990</v>
      </c>
      <c r="D11" s="4" t="inlineStr">
        <is>
          <t xml:space="preserve"> </t>
        </is>
      </c>
    </row>
    <row r="12">
      <c r="A12" s="4" t="inlineStr">
        <is>
          <t>Interest expense, net</t>
        </is>
      </c>
      <c r="B12" s="6" t="n">
        <v>10400</v>
      </c>
      <c r="C12" s="6" t="n">
        <v>14721</v>
      </c>
      <c r="D12" s="4" t="inlineStr">
        <is>
          <t xml:space="preserve"> </t>
        </is>
      </c>
    </row>
    <row r="13">
      <c r="A13" s="4" t="inlineStr">
        <is>
          <t>Derivative (gain) loss, net</t>
        </is>
      </c>
      <c r="B13" s="5" t="n">
        <v>-71724</v>
      </c>
      <c r="C13" s="5" t="n">
        <v>141736</v>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JOINT VENTURE DRILLING PROGRAM (Details) $ in Millions</t>
        </is>
      </c>
      <c r="B1" s="2" t="inlineStr">
        <is>
          <t>12 Months Ended</t>
        </is>
      </c>
    </row>
    <row r="2">
      <c r="B2" s="2" t="inlineStr">
        <is>
          <t>Dec. 31, 2018 USD ($)</t>
        </is>
      </c>
      <c r="C2" s="2" t="inlineStr">
        <is>
          <t>Dec. 31, 2023 USD ($) item</t>
        </is>
      </c>
      <c r="D2" s="2" t="inlineStr">
        <is>
          <t>Dec. 31, 2022 USD ($)</t>
        </is>
      </c>
    </row>
    <row r="3">
      <c r="A3" s="4" t="inlineStr">
        <is>
          <t>JV Drilling Program [Member]</t>
        </is>
      </c>
      <c r="B3" s="4" t="inlineStr">
        <is>
          <t xml:space="preserve"> </t>
        </is>
      </c>
      <c r="C3" s="4" t="inlineStr">
        <is>
          <t xml:space="preserve"> </t>
        </is>
      </c>
      <c r="D3" s="4" t="inlineStr">
        <is>
          <t xml:space="preserve"> </t>
        </is>
      </c>
    </row>
    <row r="4">
      <c r="A4" s="4" t="inlineStr">
        <is>
          <t>Number of wells completed | item</t>
        </is>
      </c>
      <c r="B4" s="4" t="inlineStr">
        <is>
          <t xml:space="preserve"> </t>
        </is>
      </c>
      <c r="C4" s="6" t="n">
        <v>10</v>
      </c>
      <c r="D4" s="4" t="inlineStr">
        <is>
          <t xml:space="preserve"> </t>
        </is>
      </c>
    </row>
    <row r="5">
      <c r="A5" s="4" t="inlineStr">
        <is>
          <t>Number of completed wells in operation | item</t>
        </is>
      </c>
      <c r="B5" s="4" t="inlineStr">
        <is>
          <t xml:space="preserve"> </t>
        </is>
      </c>
      <c r="C5" s="6" t="n">
        <v>8</v>
      </c>
      <c r="D5" s="4" t="inlineStr">
        <is>
          <t xml:space="preserve"> </t>
        </is>
      </c>
    </row>
    <row r="6">
      <c r="A6" s="4" t="inlineStr">
        <is>
          <t>Capital Contribution Payments From Related Party</t>
        </is>
      </c>
      <c r="B6" s="4" t="inlineStr">
        <is>
          <t xml:space="preserve"> </t>
        </is>
      </c>
      <c r="C6" s="11" t="n">
        <v>68.2</v>
      </c>
      <c r="D6" s="4" t="inlineStr">
        <is>
          <t xml:space="preserve"> </t>
        </is>
      </c>
    </row>
    <row r="7">
      <c r="A7" s="4" t="inlineStr">
        <is>
          <t>Capital Contributions From Related Party During Period</t>
        </is>
      </c>
      <c r="B7" s="4" t="inlineStr">
        <is>
          <t xml:space="preserve"> </t>
        </is>
      </c>
      <c r="C7" s="12" t="n">
        <v>46.4</v>
      </c>
      <c r="D7" s="4" t="inlineStr">
        <is>
          <t xml:space="preserve"> </t>
        </is>
      </c>
    </row>
    <row r="8">
      <c r="A8" s="4" t="inlineStr">
        <is>
          <t>Monza Energy, LLC [Member]</t>
        </is>
      </c>
      <c r="B8" s="4" t="inlineStr">
        <is>
          <t xml:space="preserve"> </t>
        </is>
      </c>
      <c r="C8" s="4" t="inlineStr">
        <is>
          <t xml:space="preserve"> </t>
        </is>
      </c>
      <c r="D8" s="4" t="inlineStr">
        <is>
          <t xml:space="preserve"> </t>
        </is>
      </c>
    </row>
    <row r="9">
      <c r="A9" s="4" t="inlineStr">
        <is>
          <t>Cash Call Balance</t>
        </is>
      </c>
      <c r="B9" s="4" t="inlineStr">
        <is>
          <t xml:space="preserve"> </t>
        </is>
      </c>
      <c r="C9" s="12" t="n">
        <v>2.7</v>
      </c>
      <c r="D9" s="11" t="n">
        <v>2.9</v>
      </c>
    </row>
    <row r="10">
      <c r="A10" s="4" t="inlineStr">
        <is>
          <t>Monza Energy, LLC [Member] | JV Drilling Program [Member]</t>
        </is>
      </c>
      <c r="B10" s="4" t="inlineStr">
        <is>
          <t xml:space="preserve"> </t>
        </is>
      </c>
      <c r="C10" s="4" t="inlineStr">
        <is>
          <t xml:space="preserve"> </t>
        </is>
      </c>
      <c r="D10" s="4" t="inlineStr">
        <is>
          <t xml:space="preserve"> </t>
        </is>
      </c>
    </row>
    <row r="11">
      <c r="A11" s="4" t="inlineStr">
        <is>
          <t>Amount committed by investors</t>
        </is>
      </c>
      <c r="B11" s="11" t="n">
        <v>361.4</v>
      </c>
      <c r="C11" s="4" t="inlineStr">
        <is>
          <t xml:space="preserve"> </t>
        </is>
      </c>
      <c r="D11" s="4" t="inlineStr">
        <is>
          <t xml:space="preserve"> </t>
        </is>
      </c>
    </row>
    <row r="12">
      <c r="A12" s="4" t="inlineStr">
        <is>
          <t>Joint Venture Working Interest Percentage Contributed to Related Party</t>
        </is>
      </c>
      <c r="B12" s="9" t="n">
        <v>0.8894</v>
      </c>
      <c r="C12" s="4" t="inlineStr">
        <is>
          <t xml:space="preserve"> </t>
        </is>
      </c>
      <c r="D12" s="4" t="inlineStr">
        <is>
          <t xml:space="preserve"> </t>
        </is>
      </c>
    </row>
    <row r="13">
      <c r="A13" s="4" t="inlineStr">
        <is>
          <t>Joint Venture Working Interest Percent</t>
        </is>
      </c>
      <c r="B13" s="14" t="n">
        <v>11.06</v>
      </c>
      <c r="C13" s="4" t="inlineStr">
        <is>
          <t xml:space="preserve"> </t>
        </is>
      </c>
      <c r="D13" s="4" t="inlineStr">
        <is>
          <t xml:space="preserve"> </t>
        </is>
      </c>
    </row>
    <row r="14">
      <c r="A14" s="4" t="inlineStr">
        <is>
          <t>Oil And Gas Revenue Percent</t>
        </is>
      </c>
      <c r="B14" s="6" t="n">
        <v>30</v>
      </c>
      <c r="C14" s="4" t="inlineStr">
        <is>
          <t xml:space="preserve"> </t>
        </is>
      </c>
      <c r="D14" s="4" t="inlineStr">
        <is>
          <t xml:space="preserve"> </t>
        </is>
      </c>
    </row>
    <row r="15">
      <c r="A15" s="4" t="inlineStr">
        <is>
          <t>Well Cost Percent</t>
        </is>
      </c>
      <c r="B15" s="6" t="n">
        <v>20</v>
      </c>
      <c r="C15" s="4" t="inlineStr">
        <is>
          <t xml:space="preserve"> </t>
        </is>
      </c>
      <c r="D15" s="4" t="inlineStr">
        <is>
          <t xml:space="preserve"> </t>
        </is>
      </c>
    </row>
    <row r="16">
      <c r="A16" s="4" t="inlineStr">
        <is>
          <t>Capital Contribution Payments From Related Party</t>
        </is>
      </c>
      <c r="B16" s="4" t="inlineStr">
        <is>
          <t xml:space="preserve"> </t>
        </is>
      </c>
      <c r="C16" s="12" t="n">
        <v>302.4</v>
      </c>
      <c r="D16" s="4" t="inlineStr">
        <is>
          <t xml:space="preserve"> </t>
        </is>
      </c>
    </row>
    <row r="17">
      <c r="A17" s="4" t="inlineStr">
        <is>
          <t>Capital Contributions From Related Party During Period</t>
        </is>
      </c>
      <c r="B17" s="4" t="inlineStr">
        <is>
          <t xml:space="preserve"> </t>
        </is>
      </c>
      <c r="C17" s="11" t="n">
        <v>214.9</v>
      </c>
      <c r="D17" s="4" t="inlineStr">
        <is>
          <t xml:space="preserve"> </t>
        </is>
      </c>
    </row>
    <row r="18">
      <c r="A18" s="4" t="inlineStr">
        <is>
          <t>Monza Energy, LLC [Member] | JV Drilling Program [Member] | Mr. Tracy W. Krohn [Member]</t>
        </is>
      </c>
      <c r="B18" s="4" t="inlineStr">
        <is>
          <t xml:space="preserve"> </t>
        </is>
      </c>
      <c r="C18" s="4" t="inlineStr">
        <is>
          <t xml:space="preserve"> </t>
        </is>
      </c>
      <c r="D18" s="4" t="inlineStr">
        <is>
          <t xml:space="preserve"> </t>
        </is>
      </c>
    </row>
    <row r="19">
      <c r="A19" s="4" t="inlineStr">
        <is>
          <t>Minority Interest Ownership Percentage By Joint Venture</t>
        </is>
      </c>
      <c r="B19" s="12" t="n">
        <v>4.5</v>
      </c>
      <c r="C19" s="4" t="inlineStr">
        <is>
          <t xml:space="preserve"> </t>
        </is>
      </c>
      <c r="D19" s="4" t="inlineStr">
        <is>
          <t xml:space="preserve"> </t>
        </is>
      </c>
    </row>
    <row r="20">
      <c r="A20" s="4" t="inlineStr">
        <is>
          <t>Capital Commitment To Joint Venture</t>
        </is>
      </c>
      <c r="B20" s="11" t="n">
        <v>14.5</v>
      </c>
      <c r="C20" s="4" t="inlineStr">
        <is>
          <t xml:space="preserve"> </t>
        </is>
      </c>
      <c r="D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5598</v>
      </c>
      <c r="C4" s="5" t="n">
        <v>231149</v>
      </c>
      <c r="D4" s="5" t="n">
        <v>-4147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mortization and accretion</t>
        </is>
      </c>
      <c r="B6" s="6" t="n">
        <v>143695</v>
      </c>
      <c r="C6" s="6" t="n">
        <v>133630</v>
      </c>
      <c r="D6" s="6" t="n">
        <v>113447</v>
      </c>
    </row>
    <row r="7">
      <c r="A7" s="4" t="inlineStr">
        <is>
          <t>Share-based compensation</t>
        </is>
      </c>
      <c r="B7" s="6" t="n">
        <v>10383</v>
      </c>
      <c r="C7" s="6" t="n">
        <v>7922</v>
      </c>
      <c r="D7" s="6" t="n">
        <v>3364</v>
      </c>
    </row>
    <row r="8">
      <c r="A8" s="4" t="inlineStr">
        <is>
          <t>Amortization and write off of debt issuance costs</t>
        </is>
      </c>
      <c r="B8" s="6" t="n">
        <v>6980</v>
      </c>
      <c r="C8" s="6" t="n">
        <v>7551</v>
      </c>
      <c r="D8" s="6" t="n">
        <v>6555</v>
      </c>
    </row>
    <row r="9">
      <c r="A9" s="4" t="inlineStr">
        <is>
          <t>Derivative (gain) loss, net</t>
        </is>
      </c>
      <c r="B9" s="6" t="n">
        <v>-54759</v>
      </c>
      <c r="C9" s="6" t="n">
        <v>85533</v>
      </c>
      <c r="D9" s="6" t="n">
        <v>175313</v>
      </c>
    </row>
    <row r="10">
      <c r="A10" s="4" t="inlineStr">
        <is>
          <t>Derivative cash payments, net</t>
        </is>
      </c>
      <c r="B10" s="6" t="n">
        <v>-8932</v>
      </c>
      <c r="C10" s="6" t="n">
        <v>-41880</v>
      </c>
      <c r="D10" s="6" t="n">
        <v>-81298</v>
      </c>
    </row>
    <row r="11">
      <c r="A11" s="4" t="inlineStr">
        <is>
          <t>Derivative cash premium payments</t>
        </is>
      </c>
      <c r="B11" s="4" t="inlineStr">
        <is>
          <t xml:space="preserve"> </t>
        </is>
      </c>
      <c r="C11" s="6" t="n">
        <v>-46111</v>
      </c>
      <c r="D11" s="6" t="n">
        <v>-40484</v>
      </c>
    </row>
    <row r="12">
      <c r="A12" s="4" t="inlineStr">
        <is>
          <t>Deferred income taxes</t>
        </is>
      </c>
      <c r="B12" s="6" t="n">
        <v>18485</v>
      </c>
      <c r="C12" s="6" t="n">
        <v>45184</v>
      </c>
      <c r="D12" s="6" t="n">
        <v>-8189</v>
      </c>
    </row>
    <row r="13">
      <c r="A13" s="3" t="inlineStr">
        <is>
          <t>Changes in operating assets and liabilities:</t>
        </is>
      </c>
      <c r="B13" s="4" t="inlineStr">
        <is>
          <t xml:space="preserve"> </t>
        </is>
      </c>
      <c r="C13" s="4" t="inlineStr">
        <is>
          <t xml:space="preserve"> </t>
        </is>
      </c>
      <c r="D13" s="4" t="inlineStr">
        <is>
          <t xml:space="preserve"> </t>
        </is>
      </c>
    </row>
    <row r="14">
      <c r="A14" s="4" t="inlineStr">
        <is>
          <t>Oil and natural gas receivables</t>
        </is>
      </c>
      <c r="B14" s="6" t="n">
        <v>14066</v>
      </c>
      <c r="C14" s="6" t="n">
        <v>-11227</v>
      </c>
      <c r="D14" s="6" t="n">
        <v>-16089</v>
      </c>
    </row>
    <row r="15">
      <c r="A15" s="4" t="inlineStr">
        <is>
          <t>Joint interest receivables</t>
        </is>
      </c>
      <c r="B15" s="6" t="n">
        <v>-1480</v>
      </c>
      <c r="C15" s="6" t="n">
        <v>-4255</v>
      </c>
      <c r="D15" s="6" t="n">
        <v>1095</v>
      </c>
    </row>
    <row r="16">
      <c r="A16" s="4" t="inlineStr">
        <is>
          <t>Prepaid expenses and other current assets</t>
        </is>
      </c>
      <c r="B16" s="6" t="n">
        <v>-2712</v>
      </c>
      <c r="C16" s="6" t="n">
        <v>31906</v>
      </c>
      <c r="D16" s="6" t="n">
        <v>-5103</v>
      </c>
    </row>
    <row r="17">
      <c r="A17" s="4" t="inlineStr">
        <is>
          <t>Accounts payable, accrued liabilities and other</t>
        </is>
      </c>
      <c r="B17" s="6" t="n">
        <v>10722</v>
      </c>
      <c r="C17" s="6" t="n">
        <v>-12034</v>
      </c>
      <c r="D17" s="6" t="n">
        <v>46099</v>
      </c>
    </row>
    <row r="18">
      <c r="A18" s="4" t="inlineStr">
        <is>
          <t>Cash advances from JV partners</t>
        </is>
      </c>
      <c r="B18" s="6" t="n">
        <v>-219</v>
      </c>
      <c r="C18" s="6" t="n">
        <v>-11892</v>
      </c>
      <c r="D18" s="6" t="n">
        <v>7765</v>
      </c>
    </row>
    <row r="19">
      <c r="A19" s="4" t="inlineStr">
        <is>
          <t>Income taxes</t>
        </is>
      </c>
      <c r="B19" s="6" t="n">
        <v>-2531</v>
      </c>
      <c r="C19" s="6" t="n">
        <v>279</v>
      </c>
      <c r="D19" s="6" t="n">
        <v>-20</v>
      </c>
    </row>
    <row r="20">
      <c r="A20" s="4" t="inlineStr">
        <is>
          <t>Asset retirement obligation settlements</t>
        </is>
      </c>
      <c r="B20" s="6" t="n">
        <v>-33970</v>
      </c>
      <c r="C20" s="6" t="n">
        <v>-76225</v>
      </c>
      <c r="D20" s="6" t="n">
        <v>-27309</v>
      </c>
    </row>
    <row r="21">
      <c r="A21" s="4" t="inlineStr">
        <is>
          <t>Net cash provided by operating activities</t>
        </is>
      </c>
      <c r="B21" s="6" t="n">
        <v>115326</v>
      </c>
      <c r="C21" s="6" t="n">
        <v>339530</v>
      </c>
      <c r="D21" s="6" t="n">
        <v>133668</v>
      </c>
    </row>
    <row r="22">
      <c r="A22" s="3" t="inlineStr">
        <is>
          <t>Investing activities:</t>
        </is>
      </c>
      <c r="B22" s="4" t="inlineStr">
        <is>
          <t xml:space="preserve"> </t>
        </is>
      </c>
      <c r="C22" s="4" t="inlineStr">
        <is>
          <t xml:space="preserve"> </t>
        </is>
      </c>
      <c r="D22" s="4" t="inlineStr">
        <is>
          <t xml:space="preserve"> </t>
        </is>
      </c>
    </row>
    <row r="23">
      <c r="A23" s="4" t="inlineStr">
        <is>
          <t>Investment in oil and natural gas properties and equipment</t>
        </is>
      </c>
      <c r="B23" s="6" t="n">
        <v>-41278</v>
      </c>
      <c r="C23" s="6" t="n">
        <v>-41632</v>
      </c>
      <c r="D23" s="6" t="n">
        <v>-32062</v>
      </c>
    </row>
    <row r="24">
      <c r="A24" s="4" t="inlineStr">
        <is>
          <t>Changes in operating assets and liabilities associated with investing activities</t>
        </is>
      </c>
      <c r="B24" s="6" t="n">
        <v>-535</v>
      </c>
      <c r="C24" s="6" t="n">
        <v>-1894</v>
      </c>
      <c r="D24" s="6" t="n">
        <v>5277</v>
      </c>
    </row>
    <row r="25">
      <c r="A25" s="4" t="inlineStr">
        <is>
          <t>Acquisition of property interests</t>
        </is>
      </c>
      <c r="B25" s="6" t="n">
        <v>-27384</v>
      </c>
      <c r="C25" s="6" t="n">
        <v>-51474</v>
      </c>
      <c r="D25" s="6" t="n">
        <v>-661</v>
      </c>
    </row>
    <row r="26">
      <c r="A26" s="4" t="inlineStr">
        <is>
          <t>Purchase of corporate aircraft (Note 18)</t>
        </is>
      </c>
      <c r="B26" s="6" t="n">
        <v>-8983</v>
      </c>
      <c r="C26" s="4" t="inlineStr">
        <is>
          <t xml:space="preserve"> </t>
        </is>
      </c>
      <c r="D26" s="4" t="inlineStr">
        <is>
          <t xml:space="preserve"> </t>
        </is>
      </c>
    </row>
    <row r="27">
      <c r="A27" s="4" t="inlineStr">
        <is>
          <t>Purchases of furniture, fixtures and other</t>
        </is>
      </c>
      <c r="B27" s="6" t="n">
        <v>-3428</v>
      </c>
      <c r="C27" s="6" t="n">
        <v>-80</v>
      </c>
      <c r="D27" s="6" t="n">
        <v>2</v>
      </c>
    </row>
    <row r="28">
      <c r="A28" s="4" t="inlineStr">
        <is>
          <t>Net cash used in investing activities</t>
        </is>
      </c>
      <c r="B28" s="6" t="n">
        <v>-81608</v>
      </c>
      <c r="C28" s="6" t="n">
        <v>-95080</v>
      </c>
      <c r="D28" s="6" t="n">
        <v>-27444</v>
      </c>
    </row>
    <row r="29">
      <c r="A29" s="3" t="inlineStr">
        <is>
          <t>Financing activities:</t>
        </is>
      </c>
      <c r="B29" s="4" t="inlineStr">
        <is>
          <t xml:space="preserve"> </t>
        </is>
      </c>
      <c r="C29" s="4" t="inlineStr">
        <is>
          <t xml:space="preserve"> </t>
        </is>
      </c>
      <c r="D29" s="4" t="inlineStr">
        <is>
          <t xml:space="preserve"> </t>
        </is>
      </c>
    </row>
    <row r="30">
      <c r="A30" s="4" t="inlineStr">
        <is>
          <t>Repayment of 9.75% Senior Second Lien Notes due 2023</t>
        </is>
      </c>
      <c r="B30" s="6" t="n">
        <v>-552460</v>
      </c>
      <c r="C30" s="4" t="inlineStr">
        <is>
          <t xml:space="preserve"> </t>
        </is>
      </c>
      <c r="D30" s="4" t="inlineStr">
        <is>
          <t xml:space="preserve"> </t>
        </is>
      </c>
    </row>
    <row r="31">
      <c r="A31" s="4" t="inlineStr">
        <is>
          <t>Repayment of Term Loan</t>
        </is>
      </c>
      <c r="B31" s="6" t="n">
        <v>-33741</v>
      </c>
      <c r="C31" s="6" t="n">
        <v>-42959</v>
      </c>
      <c r="D31" s="6" t="n">
        <v>-24142</v>
      </c>
    </row>
    <row r="32">
      <c r="A32" s="4" t="inlineStr">
        <is>
          <t>Repayment of TVPX Loan</t>
        </is>
      </c>
      <c r="B32" s="6" t="n">
        <v>-733</v>
      </c>
      <c r="C32" s="4" t="inlineStr">
        <is>
          <t xml:space="preserve"> </t>
        </is>
      </c>
      <c r="D32" s="4" t="inlineStr">
        <is>
          <t xml:space="preserve"> </t>
        </is>
      </c>
    </row>
    <row r="33">
      <c r="A33" s="4" t="inlineStr">
        <is>
          <t>Repayment of Credit Facility</t>
        </is>
      </c>
      <c r="B33" s="4" t="inlineStr">
        <is>
          <t xml:space="preserve"> </t>
        </is>
      </c>
      <c r="C33" s="4" t="inlineStr">
        <is>
          <t xml:space="preserve"> </t>
        </is>
      </c>
      <c r="D33" s="6" t="n">
        <v>-80000</v>
      </c>
    </row>
    <row r="34">
      <c r="A34" s="4" t="inlineStr">
        <is>
          <t>Proceeds from issuance of 11.75% Senior Second Lien Notes due 2026</t>
        </is>
      </c>
      <c r="B34" s="6" t="n">
        <v>275000</v>
      </c>
      <c r="C34" s="4" t="inlineStr">
        <is>
          <t xml:space="preserve"> </t>
        </is>
      </c>
      <c r="D34" s="4" t="inlineStr">
        <is>
          <t xml:space="preserve"> </t>
        </is>
      </c>
    </row>
    <row r="35">
      <c r="A35" s="4" t="inlineStr">
        <is>
          <t>Proceeds from issuance of Term Loan</t>
        </is>
      </c>
      <c r="B35" s="4" t="inlineStr">
        <is>
          <t xml:space="preserve"> </t>
        </is>
      </c>
      <c r="C35" s="4" t="inlineStr">
        <is>
          <t xml:space="preserve"> </t>
        </is>
      </c>
      <c r="D35" s="6" t="n">
        <v>215000</v>
      </c>
    </row>
    <row r="36">
      <c r="A36" s="4" t="inlineStr">
        <is>
          <t>Debt issuance costs</t>
        </is>
      </c>
      <c r="B36" s="6" t="n">
        <v>-7380</v>
      </c>
      <c r="C36" s="6" t="n">
        <v>-1675</v>
      </c>
      <c r="D36" s="6" t="n">
        <v>-9810</v>
      </c>
    </row>
    <row r="37">
      <c r="A37" s="4" t="inlineStr">
        <is>
          <t>Net proceeds from issuance of common stock</t>
        </is>
      </c>
      <c r="B37" s="4" t="inlineStr">
        <is>
          <t xml:space="preserve"> </t>
        </is>
      </c>
      <c r="C37" s="6" t="n">
        <v>16458</v>
      </c>
      <c r="D37" s="4" t="inlineStr">
        <is>
          <t xml:space="preserve"> </t>
        </is>
      </c>
    </row>
    <row r="38">
      <c r="A38" s="4" t="inlineStr">
        <is>
          <t>Payment of dividends</t>
        </is>
      </c>
      <c r="B38" s="6" t="n">
        <v>-1466</v>
      </c>
      <c r="C38" s="4" t="inlineStr">
        <is>
          <t xml:space="preserve"> </t>
        </is>
      </c>
      <c r="D38" s="4" t="inlineStr">
        <is>
          <t xml:space="preserve"> </t>
        </is>
      </c>
    </row>
    <row r="39">
      <c r="A39" s="4" t="inlineStr">
        <is>
          <t>Other</t>
        </is>
      </c>
      <c r="B39" s="6" t="n">
        <v>-957</v>
      </c>
      <c r="C39" s="6" t="n">
        <v>-716</v>
      </c>
      <c r="D39" s="6" t="n">
        <v>-782</v>
      </c>
    </row>
    <row r="40">
      <c r="A40" s="4" t="inlineStr">
        <is>
          <t>Net cash (used in) provided by financing activities</t>
        </is>
      </c>
      <c r="B40" s="6" t="n">
        <v>-321737</v>
      </c>
      <c r="C40" s="6" t="n">
        <v>-28892</v>
      </c>
      <c r="D40" s="6" t="n">
        <v>100266</v>
      </c>
    </row>
    <row r="41">
      <c r="A41" s="4" t="inlineStr">
        <is>
          <t>Change in cash, cash equivalents and restricted cash</t>
        </is>
      </c>
      <c r="B41" s="6" t="n">
        <v>-288019</v>
      </c>
      <c r="C41" s="6" t="n">
        <v>215558</v>
      </c>
      <c r="D41" s="6" t="n">
        <v>206490</v>
      </c>
    </row>
    <row r="42">
      <c r="A42" s="4" t="inlineStr">
        <is>
          <t>Cash, cash equivalents and restricted cash, beginning of year</t>
        </is>
      </c>
      <c r="B42" s="6" t="n">
        <v>465774</v>
      </c>
      <c r="C42" s="6" t="n">
        <v>250216</v>
      </c>
      <c r="D42" s="6" t="n">
        <v>43726</v>
      </c>
    </row>
    <row r="43">
      <c r="A43" s="4" t="inlineStr">
        <is>
          <t>Cash, cash equivalents and restricted cash, end of year</t>
        </is>
      </c>
      <c r="B43" s="5" t="n">
        <v>177755</v>
      </c>
      <c r="C43" s="5" t="n">
        <v>465774</v>
      </c>
      <c r="D43" s="5" t="n">
        <v>2502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DRILLING PROGRAM - Consolidation and Carrying Amounts - Balance Sheet (Details) - USD ($) $ in Thousands</t>
        </is>
      </c>
      <c r="B1" s="2" t="inlineStr">
        <is>
          <t>Dec. 31, 2023</t>
        </is>
      </c>
      <c r="C1" s="2" t="inlineStr">
        <is>
          <t>Dec. 31, 2022</t>
        </is>
      </c>
    </row>
    <row r="2">
      <c r="A2" s="4" t="inlineStr">
        <is>
          <t>Oil and natural gas properties and other, net</t>
        </is>
      </c>
      <c r="B2" s="5" t="n">
        <v>749056</v>
      </c>
      <c r="C2" s="5" t="n">
        <v>735215</v>
      </c>
    </row>
    <row r="3">
      <c r="A3" s="4" t="inlineStr">
        <is>
          <t>Current portion of asset retirement obligation (Note 8)</t>
        </is>
      </c>
      <c r="B3" s="6" t="n">
        <v>31553</v>
      </c>
      <c r="C3" s="6" t="n">
        <v>25359</v>
      </c>
    </row>
    <row r="4">
      <c r="A4" s="4" t="inlineStr">
        <is>
          <t>Other assets</t>
        </is>
      </c>
      <c r="B4" s="6" t="n">
        <v>38923</v>
      </c>
      <c r="C4" s="6" t="n">
        <v>47549</v>
      </c>
    </row>
    <row r="5">
      <c r="A5" s="4" t="inlineStr">
        <is>
          <t>Monza Energy, LLC [Member]</t>
        </is>
      </c>
      <c r="B5" s="4" t="inlineStr">
        <is>
          <t xml:space="preserve"> </t>
        </is>
      </c>
      <c r="C5" s="4" t="inlineStr">
        <is>
          <t xml:space="preserve"> </t>
        </is>
      </c>
    </row>
    <row r="6">
      <c r="A6" s="4" t="inlineStr">
        <is>
          <t>Working capital</t>
        </is>
      </c>
      <c r="B6" s="6" t="n">
        <v>1159</v>
      </c>
      <c r="C6" s="6" t="n">
        <v>2515</v>
      </c>
    </row>
    <row r="7">
      <c r="A7" s="4" t="inlineStr">
        <is>
          <t>Oil and natural gas properties and other, net</t>
        </is>
      </c>
      <c r="B7" s="6" t="n">
        <v>31805</v>
      </c>
      <c r="C7" s="6" t="n">
        <v>37260</v>
      </c>
    </row>
    <row r="8">
      <c r="A8" s="4" t="inlineStr">
        <is>
          <t>Current portion of asset retirement obligation (Note 8)</t>
        </is>
      </c>
      <c r="B8" s="6" t="n">
        <v>593</v>
      </c>
      <c r="C8" s="6" t="n">
        <v>467</v>
      </c>
    </row>
    <row r="9">
      <c r="A9" s="4" t="inlineStr">
        <is>
          <t>Other assets</t>
        </is>
      </c>
      <c r="B9" s="5" t="n">
        <v>11694</v>
      </c>
      <c r="C9" s="5" t="n">
        <v>115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 DRILLING PROGRAM - Consolidation and Carrying Amounts - Statement of Operations (Details) - USD ($) $ in Thousands</t>
        </is>
      </c>
      <c r="B1" s="2" t="inlineStr">
        <is>
          <t>12 Months Ended</t>
        </is>
      </c>
    </row>
    <row r="2">
      <c r="B2" s="2" t="inlineStr">
        <is>
          <t>Dec. 31, 2023</t>
        </is>
      </c>
      <c r="C2" s="2" t="inlineStr">
        <is>
          <t>Dec. 31, 2022</t>
        </is>
      </c>
      <c r="D2" s="2" t="inlineStr">
        <is>
          <t>Dec. 31, 2021</t>
        </is>
      </c>
    </row>
    <row r="3">
      <c r="A3" s="4" t="inlineStr">
        <is>
          <t>Total revenues</t>
        </is>
      </c>
      <c r="B3" s="5" t="n">
        <v>532656</v>
      </c>
      <c r="C3" s="5" t="n">
        <v>920997</v>
      </c>
      <c r="D3" s="5" t="n">
        <v>558010</v>
      </c>
    </row>
    <row r="4">
      <c r="A4" s="4" t="inlineStr">
        <is>
          <t>Monza Energy, LLC [Member]</t>
        </is>
      </c>
      <c r="B4" s="4" t="inlineStr">
        <is>
          <t xml:space="preserve"> </t>
        </is>
      </c>
      <c r="C4" s="4" t="inlineStr">
        <is>
          <t xml:space="preserve"> </t>
        </is>
      </c>
      <c r="D4" s="4" t="inlineStr">
        <is>
          <t xml:space="preserve"> </t>
        </is>
      </c>
    </row>
    <row r="5">
      <c r="A5" s="4" t="inlineStr">
        <is>
          <t>Total revenues</t>
        </is>
      </c>
      <c r="B5" s="6" t="n">
        <v>13086</v>
      </c>
      <c r="C5" s="6" t="n">
        <v>28803</v>
      </c>
      <c r="D5" s="4" t="inlineStr">
        <is>
          <t xml:space="preserve"> </t>
        </is>
      </c>
    </row>
    <row r="6">
      <c r="A6" s="4" t="inlineStr">
        <is>
          <t>Total operating expenses</t>
        </is>
      </c>
      <c r="B6" s="6" t="n">
        <v>9436</v>
      </c>
      <c r="C6" s="6" t="n">
        <v>13523</v>
      </c>
      <c r="D6" s="4" t="inlineStr">
        <is>
          <t xml:space="preserve"> </t>
        </is>
      </c>
    </row>
    <row r="7">
      <c r="A7" s="4" t="inlineStr">
        <is>
          <t>Interest income</t>
        </is>
      </c>
      <c r="B7" s="5" t="n">
        <v>199</v>
      </c>
      <c r="C7" s="5" t="n">
        <v>42</v>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 (Details) - USD ($) $ in Thousands</t>
        </is>
      </c>
      <c r="B1" s="2" t="inlineStr">
        <is>
          <t>Sep. 20, 2023</t>
        </is>
      </c>
      <c r="C1" s="2" t="inlineStr">
        <is>
          <t>Apr. 01, 2022</t>
        </is>
      </c>
      <c r="D1" s="2" t="inlineStr">
        <is>
          <t>Jan. 05, 2022</t>
        </is>
      </c>
      <c r="E1" s="2" t="inlineStr">
        <is>
          <t>Dec. 31, 2023</t>
        </is>
      </c>
      <c r="F1" s="2" t="inlineStr">
        <is>
          <t>Sep. 30, 2023</t>
        </is>
      </c>
      <c r="G1" s="2" t="inlineStr">
        <is>
          <t>Dec. 31, 2022</t>
        </is>
      </c>
      <c r="H1" s="2" t="inlineStr">
        <is>
          <t>Apr. 30, 2022</t>
        </is>
      </c>
      <c r="I1" s="2" t="inlineStr">
        <is>
          <t>Feb. 28, 2022</t>
        </is>
      </c>
      <c r="J1" s="2" t="inlineStr">
        <is>
          <t>Dec. 31, 2021</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il and natural gas properties and other, net</t>
        </is>
      </c>
      <c r="B3" s="4" t="inlineStr">
        <is>
          <t xml:space="preserve"> </t>
        </is>
      </c>
      <c r="C3" s="4" t="inlineStr">
        <is>
          <t xml:space="preserve"> </t>
        </is>
      </c>
      <c r="D3" s="4" t="inlineStr">
        <is>
          <t xml:space="preserve"> </t>
        </is>
      </c>
      <c r="E3" s="5" t="n">
        <v>749056</v>
      </c>
      <c r="F3" s="4" t="inlineStr">
        <is>
          <t xml:space="preserve"> </t>
        </is>
      </c>
      <c r="G3" s="5" t="n">
        <v>735215</v>
      </c>
      <c r="H3" s="4" t="inlineStr">
        <is>
          <t xml:space="preserve"> </t>
        </is>
      </c>
      <c r="I3" s="4" t="inlineStr">
        <is>
          <t xml:space="preserve"> </t>
        </is>
      </c>
      <c r="J3" s="4" t="inlineStr">
        <is>
          <t xml:space="preserve"> </t>
        </is>
      </c>
    </row>
    <row r="4">
      <c r="A4" s="4" t="inlineStr">
        <is>
          <t>Restricted deposits for asset retirement obligations</t>
        </is>
      </c>
      <c r="B4" s="4" t="inlineStr">
        <is>
          <t xml:space="preserve"> </t>
        </is>
      </c>
      <c r="C4" s="4" t="inlineStr">
        <is>
          <t xml:space="preserve"> </t>
        </is>
      </c>
      <c r="D4" s="4" t="inlineStr">
        <is>
          <t xml:space="preserve"> </t>
        </is>
      </c>
      <c r="E4" s="6" t="n">
        <v>22272</v>
      </c>
      <c r="F4" s="4" t="inlineStr">
        <is>
          <t xml:space="preserve"> </t>
        </is>
      </c>
      <c r="G4" s="6" t="n">
        <v>21483</v>
      </c>
      <c r="H4" s="4" t="inlineStr">
        <is>
          <t xml:space="preserve"> </t>
        </is>
      </c>
      <c r="I4" s="4" t="inlineStr">
        <is>
          <t xml:space="preserve"> </t>
        </is>
      </c>
      <c r="J4" s="4" t="inlineStr">
        <is>
          <t xml:space="preserve"> </t>
        </is>
      </c>
    </row>
    <row r="5">
      <c r="A5" s="4" t="inlineStr">
        <is>
          <t>Asset retirement obligations</t>
        </is>
      </c>
      <c r="B5" s="4" t="inlineStr">
        <is>
          <t xml:space="preserve"> </t>
        </is>
      </c>
      <c r="C5" s="4" t="inlineStr">
        <is>
          <t xml:space="preserve"> </t>
        </is>
      </c>
      <c r="D5" s="4" t="inlineStr">
        <is>
          <t xml:space="preserve"> </t>
        </is>
      </c>
      <c r="E5" s="5" t="n">
        <v>-498815</v>
      </c>
      <c r="F5" s="4" t="inlineStr">
        <is>
          <t xml:space="preserve"> </t>
        </is>
      </c>
      <c r="G5" s="5" t="n">
        <v>-466430</v>
      </c>
      <c r="H5" s="4" t="inlineStr">
        <is>
          <t xml:space="preserve"> </t>
        </is>
      </c>
      <c r="I5" s="4" t="inlineStr">
        <is>
          <t xml:space="preserve"> </t>
        </is>
      </c>
      <c r="J5" s="5" t="n">
        <v>-424495</v>
      </c>
    </row>
    <row r="6">
      <c r="A6" s="4" t="inlineStr">
        <is>
          <t>Interests in and Operatorship of Certain Oil and Natural Gas Producing Prope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consideration</t>
        </is>
      </c>
      <c r="B8" s="4" t="inlineStr">
        <is>
          <t xml:space="preserve"> </t>
        </is>
      </c>
      <c r="C8" s="4" t="inlineStr">
        <is>
          <t xml:space="preserve"> </t>
        </is>
      </c>
      <c r="D8" s="5" t="n">
        <v>4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consideration</t>
        </is>
      </c>
      <c r="B9" s="4" t="inlineStr">
        <is>
          <t xml:space="preserve"> </t>
        </is>
      </c>
      <c r="C9" s="5" t="n">
        <v>17500</v>
      </c>
      <c r="D9" s="5" t="n">
        <v>3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il and natural gas properties and other, net</t>
        </is>
      </c>
      <c r="B10" s="4" t="inlineStr">
        <is>
          <t xml:space="preserve"> </t>
        </is>
      </c>
      <c r="C10" s="4" t="inlineStr">
        <is>
          <t xml:space="preserve"> </t>
        </is>
      </c>
      <c r="D10" s="4" t="inlineStr">
        <is>
          <t xml:space="preserve"> </t>
        </is>
      </c>
      <c r="E10" s="4" t="inlineStr">
        <is>
          <t xml:space="preserve"> </t>
        </is>
      </c>
      <c r="F10" s="5" t="n">
        <v>43736</v>
      </c>
      <c r="G10" s="4" t="inlineStr">
        <is>
          <t xml:space="preserve"> </t>
        </is>
      </c>
      <c r="H10" s="5" t="n">
        <v>22632</v>
      </c>
      <c r="I10" s="5" t="n">
        <v>54299</v>
      </c>
      <c r="J10" s="4" t="inlineStr">
        <is>
          <t xml:space="preserve"> </t>
        </is>
      </c>
    </row>
    <row r="11">
      <c r="A11" s="4" t="inlineStr">
        <is>
          <t>Restricted deposits for asset retirement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49</v>
      </c>
      <c r="I11" s="6" t="n">
        <v>6196</v>
      </c>
      <c r="J11" s="4" t="inlineStr">
        <is>
          <t xml:space="preserve"> </t>
        </is>
      </c>
    </row>
    <row r="12">
      <c r="A12" s="4" t="inlineStr">
        <is>
          <t>Asset retirement obligations</t>
        </is>
      </c>
      <c r="B12" s="4" t="inlineStr">
        <is>
          <t xml:space="preserve"> </t>
        </is>
      </c>
      <c r="C12" s="4" t="inlineStr">
        <is>
          <t xml:space="preserve"> </t>
        </is>
      </c>
      <c r="D12" s="4" t="inlineStr">
        <is>
          <t xml:space="preserve"> </t>
        </is>
      </c>
      <c r="E12" s="4" t="inlineStr">
        <is>
          <t xml:space="preserve"> </t>
        </is>
      </c>
      <c r="F12" s="6" t="n">
        <v>-16352</v>
      </c>
      <c r="G12" s="4" t="inlineStr">
        <is>
          <t xml:space="preserve"> </t>
        </is>
      </c>
      <c r="H12" s="6" t="n">
        <v>-6709</v>
      </c>
      <c r="I12" s="6" t="n">
        <v>-26493</v>
      </c>
      <c r="J12" s="4" t="inlineStr">
        <is>
          <t xml:space="preserve"> </t>
        </is>
      </c>
    </row>
    <row r="13">
      <c r="A13" s="4" t="inlineStr">
        <is>
          <t>Allocated purchase price</t>
        </is>
      </c>
      <c r="B13" s="4" t="inlineStr">
        <is>
          <t xml:space="preserve"> </t>
        </is>
      </c>
      <c r="C13" s="4" t="inlineStr">
        <is>
          <t xml:space="preserve"> </t>
        </is>
      </c>
      <c r="D13" s="4" t="inlineStr">
        <is>
          <t xml:space="preserve"> </t>
        </is>
      </c>
      <c r="E13" s="4" t="inlineStr">
        <is>
          <t xml:space="preserve"> </t>
        </is>
      </c>
      <c r="F13" s="5" t="n">
        <v>27384</v>
      </c>
      <c r="G13" s="4" t="inlineStr">
        <is>
          <t xml:space="preserve"> </t>
        </is>
      </c>
      <c r="H13" s="5" t="n">
        <v>17472</v>
      </c>
      <c r="I13" s="5" t="n">
        <v>34002</v>
      </c>
      <c r="J13" s="4" t="inlineStr">
        <is>
          <t xml:space="preserve"> </t>
        </is>
      </c>
    </row>
    <row r="14">
      <c r="A14" s="4" t="inlineStr">
        <is>
          <t>Interests in certain oil and natural gas producing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nsideration</t>
        </is>
      </c>
      <c r="B16" s="5" t="n">
        <v>3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consideration</t>
        </is>
      </c>
      <c r="B17" s="5" t="n">
        <v>27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s - Changes to Asset Retirement Obligation (Details)</t>
        </is>
      </c>
      <c r="B3" s="4" t="inlineStr">
        <is>
          <t xml:space="preserve"> </t>
        </is>
      </c>
      <c r="C3" s="4" t="inlineStr">
        <is>
          <t xml:space="preserve"> </t>
        </is>
      </c>
      <c r="D3" s="4" t="inlineStr">
        <is>
          <t xml:space="preserve"> </t>
        </is>
      </c>
    </row>
    <row r="4">
      <c r="A4" s="4" t="inlineStr">
        <is>
          <t>Asset retirement obligations, beginning of period</t>
        </is>
      </c>
      <c r="B4" s="5" t="n">
        <v>466430</v>
      </c>
      <c r="C4" s="5" t="n">
        <v>424495</v>
      </c>
      <c r="D4" s="4" t="inlineStr">
        <is>
          <t xml:space="preserve"> </t>
        </is>
      </c>
    </row>
    <row r="5">
      <c r="A5" s="4" t="inlineStr">
        <is>
          <t>Liabilities settled</t>
        </is>
      </c>
      <c r="B5" s="6" t="n">
        <v>-33970</v>
      </c>
      <c r="C5" s="6" t="n">
        <v>-76225</v>
      </c>
      <c r="D5" s="4" t="inlineStr">
        <is>
          <t xml:space="preserve"> </t>
        </is>
      </c>
    </row>
    <row r="6">
      <c r="A6" s="4" t="inlineStr">
        <is>
          <t>Accretion expense</t>
        </is>
      </c>
      <c r="B6" s="6" t="n">
        <v>29018</v>
      </c>
      <c r="C6" s="6" t="n">
        <v>26508</v>
      </c>
      <c r="D6" s="5" t="n">
        <v>22925</v>
      </c>
    </row>
    <row r="7">
      <c r="A7" s="4" t="inlineStr">
        <is>
          <t>Liabilities acquired</t>
        </is>
      </c>
      <c r="B7" s="6" t="n">
        <v>16352</v>
      </c>
      <c r="C7" s="6" t="n">
        <v>33202</v>
      </c>
      <c r="D7" s="4" t="inlineStr">
        <is>
          <t xml:space="preserve"> </t>
        </is>
      </c>
    </row>
    <row r="8">
      <c r="A8" s="4" t="inlineStr">
        <is>
          <t>Liabilities incurred</t>
        </is>
      </c>
      <c r="B8" s="6" t="n">
        <v>129</v>
      </c>
      <c r="C8" s="6" t="n">
        <v>138</v>
      </c>
      <c r="D8" s="4" t="inlineStr">
        <is>
          <t xml:space="preserve"> </t>
        </is>
      </c>
    </row>
    <row r="9">
      <c r="A9" s="4" t="inlineStr">
        <is>
          <t>Revisions of estimated liabilities</t>
        </is>
      </c>
      <c r="B9" s="6" t="n">
        <v>20856</v>
      </c>
      <c r="C9" s="6" t="n">
        <v>58312</v>
      </c>
      <c r="D9" s="4" t="inlineStr">
        <is>
          <t xml:space="preserve"> </t>
        </is>
      </c>
    </row>
    <row r="10">
      <c r="A10" s="4" t="inlineStr">
        <is>
          <t>Asset retirement obligations, end of period</t>
        </is>
      </c>
      <c r="B10" s="6" t="n">
        <v>498815</v>
      </c>
      <c r="C10" s="6" t="n">
        <v>466430</v>
      </c>
      <c r="D10" s="5" t="n">
        <v>424495</v>
      </c>
    </row>
    <row r="11">
      <c r="A11" s="4" t="inlineStr">
        <is>
          <t>Less: Current portion</t>
        </is>
      </c>
      <c r="B11" s="6" t="n">
        <v>-31553</v>
      </c>
      <c r="C11" s="6" t="n">
        <v>-25359</v>
      </c>
      <c r="D11" s="4" t="inlineStr">
        <is>
          <t xml:space="preserve"> </t>
        </is>
      </c>
    </row>
    <row r="12">
      <c r="A12" s="4" t="inlineStr">
        <is>
          <t>Long-term</t>
        </is>
      </c>
      <c r="B12" s="5" t="n">
        <v>467262</v>
      </c>
      <c r="C12" s="5" t="n">
        <v>441071</v>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TRICTED DEPOSITS FOR ARO (Details) - USD ($) $ in Thousands</t>
        </is>
      </c>
      <c r="B1" s="2" t="inlineStr">
        <is>
          <t>Dec. 31, 2023</t>
        </is>
      </c>
      <c r="C1" s="2" t="inlineStr">
        <is>
          <t>Dec. 31, 2022</t>
        </is>
      </c>
    </row>
    <row r="2">
      <c r="A2" s="4" t="inlineStr">
        <is>
          <t>Restricted deposits for asset retirement obligations</t>
        </is>
      </c>
      <c r="B2" s="5" t="n">
        <v>22272</v>
      </c>
      <c r="C2" s="5" t="n">
        <v>21483</v>
      </c>
    </row>
    <row r="3">
      <c r="A3" s="4" t="inlineStr">
        <is>
          <t>Main Pass 283/Viosca Knoll 734</t>
        </is>
      </c>
      <c r="B3" s="4" t="inlineStr">
        <is>
          <t xml:space="preserve"> </t>
        </is>
      </c>
      <c r="C3" s="4" t="inlineStr">
        <is>
          <t xml:space="preserve"> </t>
        </is>
      </c>
    </row>
    <row r="4">
      <c r="A4" s="4" t="inlineStr">
        <is>
          <t>Restricted deposits for asset retirement obligations</t>
        </is>
      </c>
      <c r="B4" s="6" t="n">
        <v>13887</v>
      </c>
      <c r="C4" s="6" t="n">
        <v>13684</v>
      </c>
    </row>
    <row r="5">
      <c r="A5" s="4" t="inlineStr">
        <is>
          <t>South Marsh Island 73</t>
        </is>
      </c>
      <c r="B5" s="4" t="inlineStr">
        <is>
          <t xml:space="preserve"> </t>
        </is>
      </c>
      <c r="C5" s="4" t="inlineStr">
        <is>
          <t xml:space="preserve"> </t>
        </is>
      </c>
    </row>
    <row r="6">
      <c r="A6" s="4" t="inlineStr">
        <is>
          <t>Restricted deposits for asset retirement obligations</t>
        </is>
      </c>
      <c r="B6" s="6" t="n">
        <v>7756</v>
      </c>
      <c r="C6" s="6" t="n">
        <v>7753</v>
      </c>
    </row>
    <row r="7">
      <c r="A7" s="4" t="inlineStr">
        <is>
          <t>Other</t>
        </is>
      </c>
      <c r="B7" s="4" t="inlineStr">
        <is>
          <t xml:space="preserve"> </t>
        </is>
      </c>
      <c r="C7" s="4" t="inlineStr">
        <is>
          <t xml:space="preserve"> </t>
        </is>
      </c>
    </row>
    <row r="8">
      <c r="A8" s="4" t="inlineStr">
        <is>
          <t>Restricted deposits for asset retirement obligations</t>
        </is>
      </c>
      <c r="B8" s="5" t="n">
        <v>629</v>
      </c>
      <c r="C8" s="5" t="n">
        <v>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t-the-Market Equity Offering (Details) - USD ($) $ / shares in Units, $ in Thousands</t>
        </is>
      </c>
      <c r="B1" s="2" t="inlineStr">
        <is>
          <t>12 Months Ended</t>
        </is>
      </c>
    </row>
    <row r="2">
      <c r="B2" s="2" t="inlineStr">
        <is>
          <t>Dec. 31, 2022</t>
        </is>
      </c>
      <c r="C2" s="2" t="inlineStr">
        <is>
          <t>Mar. 31, 2022</t>
        </is>
      </c>
    </row>
    <row r="3">
      <c r="A3" s="3" t="inlineStr">
        <is>
          <t>STOCKHOLDERS' EQUITY</t>
        </is>
      </c>
      <c r="B3" s="4" t="inlineStr">
        <is>
          <t xml:space="preserve"> </t>
        </is>
      </c>
      <c r="C3" s="4" t="inlineStr">
        <is>
          <t xml:space="preserve"> </t>
        </is>
      </c>
    </row>
    <row r="4">
      <c r="A4" s="4" t="inlineStr">
        <is>
          <t>Net proceeds from issuance of common stock</t>
        </is>
      </c>
      <c r="B4" s="5" t="n">
        <v>16458</v>
      </c>
      <c r="C4" s="4" t="inlineStr">
        <is>
          <t xml:space="preserve"> </t>
        </is>
      </c>
    </row>
    <row r="5">
      <c r="A5" s="4" t="inlineStr">
        <is>
          <t>At The Market Equity Offering</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Issuance and sale of common stock</t>
        </is>
      </c>
      <c r="B7" s="4" t="inlineStr">
        <is>
          <t xml:space="preserve"> </t>
        </is>
      </c>
      <c r="C7" s="5" t="n">
        <v>100000</v>
      </c>
    </row>
    <row r="8">
      <c r="A8" s="4" t="inlineStr">
        <is>
          <t>Placement fee</t>
        </is>
      </c>
      <c r="B8" s="4" t="inlineStr">
        <is>
          <t xml:space="preserve"> </t>
        </is>
      </c>
      <c r="C8" s="10" t="n">
        <v>0.03</v>
      </c>
    </row>
    <row r="9">
      <c r="A9" s="4" t="inlineStr">
        <is>
          <t>Net proceeds from issuance of common stock (in shares)</t>
        </is>
      </c>
      <c r="B9" s="6" t="n">
        <v>2971413</v>
      </c>
      <c r="C9" s="4" t="inlineStr">
        <is>
          <t xml:space="preserve"> </t>
        </is>
      </c>
    </row>
    <row r="10">
      <c r="A10" s="4" t="inlineStr">
        <is>
          <t>Share issued price per share (in dollars per share)</t>
        </is>
      </c>
      <c r="B10" s="8" t="n">
        <v>5.72</v>
      </c>
      <c r="C10" s="4" t="inlineStr">
        <is>
          <t xml:space="preserve"> </t>
        </is>
      </c>
    </row>
    <row r="11">
      <c r="A11" s="4" t="inlineStr">
        <is>
          <t>Net proceeds from issuance of common stock</t>
        </is>
      </c>
      <c r="B11" s="5" t="n">
        <v>16500</v>
      </c>
      <c r="C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Cash Dividends (Details) - USD ($) $ / shares in Units, $ in Thousands</t>
        </is>
      </c>
      <c r="C1" s="2" t="inlineStr">
        <is>
          <t>12 Months Ended</t>
        </is>
      </c>
    </row>
    <row r="2">
      <c r="B2" s="2" t="inlineStr">
        <is>
          <t>Dec. 22, 2023</t>
        </is>
      </c>
      <c r="C2" s="2" t="inlineStr">
        <is>
          <t>Dec. 31, 2023</t>
        </is>
      </c>
    </row>
    <row r="3">
      <c r="A3" s="3" t="inlineStr">
        <is>
          <t>Stockholders' Equity</t>
        </is>
      </c>
      <c r="B3" s="4" t="inlineStr">
        <is>
          <t xml:space="preserve"> </t>
        </is>
      </c>
      <c r="C3" s="4" t="inlineStr">
        <is>
          <t xml:space="preserve"> </t>
        </is>
      </c>
    </row>
    <row r="4">
      <c r="A4" s="4" t="inlineStr">
        <is>
          <t>Initial cash dividends paid (in dollars per share)</t>
        </is>
      </c>
      <c r="B4" s="8" t="n">
        <v>0.01</v>
      </c>
      <c r="C4" s="4" t="inlineStr">
        <is>
          <t xml:space="preserve"> </t>
        </is>
      </c>
    </row>
    <row r="5">
      <c r="A5" s="4" t="inlineStr">
        <is>
          <t>Initial cash dividends paid</t>
        </is>
      </c>
      <c r="B5" s="5" t="n">
        <v>1500</v>
      </c>
      <c r="C5" s="5" t="n">
        <v>14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16" customWidth="1" min="2" max="2"/>
  </cols>
  <sheetData>
    <row r="1">
      <c r="A1" s="1" t="inlineStr">
        <is>
          <t>LEASES (Details)</t>
        </is>
      </c>
      <c r="B1" s="2" t="inlineStr">
        <is>
          <t>12 Months Ended</t>
        </is>
      </c>
    </row>
    <row r="2">
      <c r="B2" s="2" t="inlineStr">
        <is>
          <t>Dec. 31, 2023</t>
        </is>
      </c>
    </row>
    <row r="3">
      <c r="A3" s="4" t="inlineStr">
        <is>
          <t>Office Lease</t>
        </is>
      </c>
      <c r="B3" s="4" t="inlineStr">
        <is>
          <t xml:space="preserve"> </t>
        </is>
      </c>
    </row>
    <row r="4">
      <c r="A4" s="3" t="inlineStr">
        <is>
          <t>Notes to Financial Statements</t>
        </is>
      </c>
      <c r="B4" s="4" t="inlineStr">
        <is>
          <t xml:space="preserve"> </t>
        </is>
      </c>
    </row>
    <row r="5">
      <c r="A5" s="4" t="inlineStr">
        <is>
          <t>Existence of option to extend</t>
        </is>
      </c>
      <c r="B5" s="4" t="inlineStr">
        <is>
          <t>true</t>
        </is>
      </c>
    </row>
    <row r="6">
      <c r="A6" s="4" t="inlineStr">
        <is>
          <t>Lessee, Operating Lease, Renewal Term (Year)</t>
        </is>
      </c>
      <c r="B6" s="4" t="inlineStr">
        <is>
          <t>10 years</t>
        </is>
      </c>
    </row>
    <row r="7">
      <c r="A7" s="4" t="inlineStr">
        <is>
          <t>Hangar Lease</t>
        </is>
      </c>
      <c r="B7" s="4" t="inlineStr">
        <is>
          <t xml:space="preserve"> </t>
        </is>
      </c>
    </row>
    <row r="8">
      <c r="A8" s="3" t="inlineStr">
        <is>
          <t>Notes to Financial Statements</t>
        </is>
      </c>
      <c r="B8" s="4" t="inlineStr">
        <is>
          <t xml:space="preserve"> </t>
        </is>
      </c>
    </row>
    <row r="9">
      <c r="A9" s="4" t="inlineStr">
        <is>
          <t>Existence of option to extend</t>
        </is>
      </c>
      <c r="B9" s="4" t="inlineStr">
        <is>
          <t>true</t>
        </is>
      </c>
    </row>
    <row r="10">
      <c r="A10" s="4" t="inlineStr">
        <is>
          <t>Lessee, Operating Lease, Renewal Term (Year)</t>
        </is>
      </c>
      <c r="B10" s="4" t="inlineStr">
        <is>
          <t>2 years</t>
        </is>
      </c>
    </row>
    <row r="11">
      <c r="A11" s="4" t="inlineStr">
        <is>
          <t>Pipeline Right-of-way Contracts</t>
        </is>
      </c>
      <c r="B11" s="4" t="inlineStr">
        <is>
          <t xml:space="preserve"> </t>
        </is>
      </c>
    </row>
    <row r="12">
      <c r="A12" s="3" t="inlineStr">
        <is>
          <t>Notes to Financial Statements</t>
        </is>
      </c>
      <c r="B12" s="4" t="inlineStr">
        <is>
          <t xml:space="preserve"> </t>
        </is>
      </c>
    </row>
    <row r="13">
      <c r="A13" s="4" t="inlineStr">
        <is>
          <t>Existence of option to extend</t>
        </is>
      </c>
      <c r="B13" s="4" t="inlineStr">
        <is>
          <t>true</t>
        </is>
      </c>
    </row>
    <row r="14">
      <c r="A14" s="4" t="inlineStr">
        <is>
          <t>Lessee, Operating Lease, Renewal Term (Year)</t>
        </is>
      </c>
      <c r="B14" s="4" t="inlineStr">
        <is>
          <t>10 years</t>
        </is>
      </c>
    </row>
    <row r="15">
      <c r="A15" s="4" t="inlineStr">
        <is>
          <t>Lessee, Operating Lease, Term of Contract (Year)</t>
        </is>
      </c>
      <c r="B15" s="4" t="inlineStr">
        <is>
          <t>10 years</t>
        </is>
      </c>
    </row>
    <row r="16">
      <c r="A16" s="4" t="inlineStr">
        <is>
          <t>Land Lease</t>
        </is>
      </c>
      <c r="B16" s="4" t="inlineStr">
        <is>
          <t xml:space="preserve"> </t>
        </is>
      </c>
    </row>
    <row r="17">
      <c r="A17" s="3" t="inlineStr">
        <is>
          <t>Notes to Financial Statements</t>
        </is>
      </c>
      <c r="B17" s="4" t="inlineStr">
        <is>
          <t xml:space="preserve"> </t>
        </is>
      </c>
    </row>
    <row r="18">
      <c r="A18" s="4" t="inlineStr">
        <is>
          <t>Existence of option to extend</t>
        </is>
      </c>
      <c r="B18" s="4" t="inlineStr">
        <is>
          <t>true</t>
        </is>
      </c>
    </row>
    <row r="19">
      <c r="A19" s="4" t="inlineStr">
        <is>
          <t>Lessee, Operating Lease, Renewal Term (Year)</t>
        </is>
      </c>
      <c r="B19"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Lease Cost (Details) - USD ($) $ in Thousands</t>
        </is>
      </c>
      <c r="C1" s="2" t="inlineStr">
        <is>
          <t>12 Months Ended</t>
        </is>
      </c>
    </row>
    <row r="2">
      <c r="C2" s="2" t="inlineStr">
        <is>
          <t>Dec. 31, 2023</t>
        </is>
      </c>
      <c r="D2" s="2" t="inlineStr">
        <is>
          <t>Dec. 31, 2022</t>
        </is>
      </c>
      <c r="E2" s="2" t="inlineStr">
        <is>
          <t>Dec. 31, 2021</t>
        </is>
      </c>
    </row>
    <row r="3">
      <c r="A3" s="3" t="inlineStr">
        <is>
          <t>Note 11 - LEASES - Lease Cost (Details)</t>
        </is>
      </c>
      <c r="C3" s="4" t="inlineStr">
        <is>
          <t xml:space="preserve"> </t>
        </is>
      </c>
      <c r="D3" s="4" t="inlineStr">
        <is>
          <t xml:space="preserve"> </t>
        </is>
      </c>
      <c r="E3" s="4" t="inlineStr">
        <is>
          <t xml:space="preserve"> </t>
        </is>
      </c>
    </row>
    <row r="4">
      <c r="A4" s="4" t="inlineStr">
        <is>
          <t>Operating lease costs, excluding short-term leases</t>
        </is>
      </c>
      <c r="C4" s="5" t="n">
        <v>1670</v>
      </c>
      <c r="D4" s="5" t="n">
        <v>1579</v>
      </c>
      <c r="E4" s="5" t="n">
        <v>1743</v>
      </c>
    </row>
    <row r="5">
      <c r="A5" s="4" t="inlineStr">
        <is>
          <t>Short-term lease cost (1)</t>
        </is>
      </c>
      <c r="B5" s="4" t="inlineStr">
        <is>
          <t>[1]</t>
        </is>
      </c>
      <c r="C5" s="6" t="n">
        <v>58</v>
      </c>
      <c r="D5" s="6" t="n">
        <v>2957</v>
      </c>
      <c r="E5" s="6" t="n">
        <v>5926</v>
      </c>
    </row>
    <row r="6">
      <c r="A6" s="4" t="inlineStr">
        <is>
          <t>Variable lease cost (2)</t>
        </is>
      </c>
      <c r="B6" s="4" t="inlineStr">
        <is>
          <t>[2]</t>
        </is>
      </c>
      <c r="C6" s="6" t="n">
        <v>765</v>
      </c>
      <c r="D6" s="6" t="n">
        <v>647</v>
      </c>
      <c r="E6" s="4" t="inlineStr">
        <is>
          <t xml:space="preserve"> </t>
        </is>
      </c>
    </row>
    <row r="7">
      <c r="A7" s="4" t="inlineStr">
        <is>
          <t>Total lease cost</t>
        </is>
      </c>
      <c r="C7" s="5" t="n">
        <v>2493</v>
      </c>
      <c r="D7" s="5" t="n">
        <v>5183</v>
      </c>
      <c r="E7" s="5" t="n">
        <v>7669</v>
      </c>
    </row>
    <row r="8"/>
    <row r="9">
      <c r="A9" s="4" t="inlineStr">
        <is>
          <t>[1] Short-term lease costs are reported at gross amounts and primarily represent costs incurred for drilling rigs, most of which are short-term contracts not recognized as a right-of-use asset and lease liability on the balance sheet. The majority of such costs are recorded within “Oil and natural gas properties, net” in the consolidated balance sheet. Variable lease costs primarily represent differences between minimum lease payment obligations and actual operating charges incurred by the Company related to long-term operating leases.</t>
        </is>
      </c>
    </row>
  </sheetData>
  <mergeCells count="4">
    <mergeCell ref="A1:B2"/>
    <mergeCell ref="C1:E1"/>
    <mergeCell ref="A8:D8"/>
    <mergeCell ref="A9:D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Assets and Liabilities (Details) - USD ($) $ in Thousands</t>
        </is>
      </c>
      <c r="B1" s="2" t="inlineStr">
        <is>
          <t>Dec. 31, 2023</t>
        </is>
      </c>
      <c r="C1" s="2" t="inlineStr">
        <is>
          <t>Dec. 31, 2022</t>
        </is>
      </c>
    </row>
    <row r="2">
      <c r="A2" s="3" t="inlineStr">
        <is>
          <t>Note 11 - LEASES - Lessee Assets and Liabilities (Details)</t>
        </is>
      </c>
      <c r="B2" s="4" t="inlineStr">
        <is>
          <t xml:space="preserve"> </t>
        </is>
      </c>
      <c r="C2" s="4" t="inlineStr">
        <is>
          <t xml:space="preserve"> </t>
        </is>
      </c>
    </row>
    <row r="3">
      <c r="A3" s="4" t="inlineStr">
        <is>
          <t>ROU assets Other assets</t>
        </is>
      </c>
      <c r="B3" s="5" t="n">
        <v>10515</v>
      </c>
      <c r="C3" s="5" t="n">
        <v>10364</v>
      </c>
    </row>
    <row r="4">
      <c r="A4" s="4" t="inlineStr">
        <is>
          <t>Operating Lease, Right-of-Use Asset, Statement of Financial Position [Extensible Enumeration]</t>
        </is>
      </c>
      <c r="B4" s="4" t="inlineStr">
        <is>
          <t>Other assets (Note 1)</t>
        </is>
      </c>
      <c r="C4" s="4" t="inlineStr">
        <is>
          <t>Other assets (Note 1)</t>
        </is>
      </c>
    </row>
    <row r="5">
      <c r="A5" s="4" t="inlineStr">
        <is>
          <t>Accrued liabilities</t>
        </is>
      </c>
      <c r="B5" s="5" t="n">
        <v>1455</v>
      </c>
      <c r="C5" s="5" t="n">
        <v>1628</v>
      </c>
    </row>
    <row r="6">
      <c r="A6" s="4" t="inlineStr">
        <is>
          <t>Operating Lease, Liability, Current, Statement of Financial Position [Extensible Enumeration]</t>
        </is>
      </c>
      <c r="B6" s="4" t="inlineStr">
        <is>
          <t>Accrued Liabilities, Current</t>
        </is>
      </c>
      <c r="C6" s="4" t="inlineStr">
        <is>
          <t>Accrued Liabilities, Current</t>
        </is>
      </c>
    </row>
    <row r="7">
      <c r="A7" s="4" t="inlineStr">
        <is>
          <t>Other liabilities</t>
        </is>
      </c>
      <c r="B7" s="5" t="n">
        <v>10803</v>
      </c>
      <c r="C7" s="5" t="n">
        <v>10527</v>
      </c>
    </row>
    <row r="8">
      <c r="A8" s="4" t="inlineStr">
        <is>
          <t>Operating Lease, Liability, Noncurrent, Statement of Financial Position [Extensible Enumeration]</t>
        </is>
      </c>
      <c r="B8" s="4" t="inlineStr">
        <is>
          <t>Other liabilities (Note 1)</t>
        </is>
      </c>
      <c r="C8" s="4" t="inlineStr">
        <is>
          <t>Other liabilities (Note 1)</t>
        </is>
      </c>
    </row>
    <row r="9">
      <c r="A9" s="4" t="inlineStr">
        <is>
          <t>Total lease liability</t>
        </is>
      </c>
      <c r="B9" s="5" t="n">
        <v>12258</v>
      </c>
      <c r="C9" s="5" t="n">
        <v>12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onsolidated Statements of Cash Flows (Parentheticals)</t>
        </is>
      </c>
      <c r="B1" s="2" t="inlineStr">
        <is>
          <t>Dec. 31, 2023</t>
        </is>
      </c>
      <c r="C1" s="2" t="inlineStr">
        <is>
          <t>Feb. 08, 2023</t>
        </is>
      </c>
      <c r="D1" s="2" t="inlineStr">
        <is>
          <t>Jan. 27, 2023</t>
        </is>
      </c>
      <c r="E1" s="2" t="inlineStr">
        <is>
          <t>Dec. 31, 2022</t>
        </is>
      </c>
    </row>
    <row r="2">
      <c r="A2" s="4" t="inlineStr">
        <is>
          <t>9.75% Senior Second Lien Notes due 2023</t>
        </is>
      </c>
      <c r="B2" s="4" t="inlineStr">
        <is>
          <t xml:space="preserve"> </t>
        </is>
      </c>
      <c r="C2" s="4" t="inlineStr">
        <is>
          <t xml:space="preserve"> </t>
        </is>
      </c>
      <c r="D2" s="4" t="inlineStr">
        <is>
          <t xml:space="preserve"> </t>
        </is>
      </c>
      <c r="E2" s="4" t="inlineStr">
        <is>
          <t xml:space="preserve"> </t>
        </is>
      </c>
    </row>
    <row r="3">
      <c r="A3" s="4" t="inlineStr">
        <is>
          <t>Debt instrument, interest rate, stated percentage</t>
        </is>
      </c>
      <c r="B3" s="9" t="n">
        <v>0.0975</v>
      </c>
      <c r="C3" s="9" t="n">
        <v>0.0975</v>
      </c>
      <c r="D3" s="4" t="inlineStr">
        <is>
          <t xml:space="preserve"> </t>
        </is>
      </c>
      <c r="E3" s="9" t="n">
        <v>0.0975</v>
      </c>
    </row>
    <row r="4">
      <c r="A4" s="4" t="inlineStr">
        <is>
          <t>11.75% Senior Second Lien Notes due 2026</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9" t="n">
        <v>0.1175</v>
      </c>
      <c r="C5" s="9" t="n">
        <v>0.1175</v>
      </c>
      <c r="D5" s="9" t="n">
        <v>0.1175</v>
      </c>
      <c r="E5" s="9" t="n">
        <v>0.11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LEASES - Weighted Average Remaining Lease Term and Discount Rate (Details)</t>
        </is>
      </c>
      <c r="B1" s="2" t="inlineStr">
        <is>
          <t>Dec. 31, 2023</t>
        </is>
      </c>
      <c r="C1" s="2" t="inlineStr">
        <is>
          <t>Dec. 31, 2022</t>
        </is>
      </c>
      <c r="D1" s="2" t="inlineStr">
        <is>
          <t>Dec. 31, 2021</t>
        </is>
      </c>
    </row>
    <row r="2">
      <c r="A2" s="3" t="inlineStr">
        <is>
          <t>Note 11 - LEASES - Weighted Average Remaining Lease Term and Discount Rate (Details)</t>
        </is>
      </c>
      <c r="B2" s="4" t="inlineStr">
        <is>
          <t xml:space="preserve"> </t>
        </is>
      </c>
      <c r="C2" s="4" t="inlineStr">
        <is>
          <t xml:space="preserve"> </t>
        </is>
      </c>
      <c r="D2" s="4" t="inlineStr">
        <is>
          <t xml:space="preserve"> </t>
        </is>
      </c>
    </row>
    <row r="3">
      <c r="A3" s="4" t="inlineStr">
        <is>
          <t>Weighted average remaining lease term:</t>
        </is>
      </c>
      <c r="B3" s="4" t="inlineStr">
        <is>
          <t>12 years 1 month 6 days</t>
        </is>
      </c>
      <c r="C3" s="4" t="inlineStr">
        <is>
          <t>13 years 1 month 6 days</t>
        </is>
      </c>
      <c r="D3" s="4" t="inlineStr">
        <is>
          <t>14 years 1 month 6 days</t>
        </is>
      </c>
    </row>
    <row r="4">
      <c r="A4" s="4" t="inlineStr">
        <is>
          <t>Weighted average discount rate:</t>
        </is>
      </c>
      <c r="B4" s="9" t="n">
        <v>0.103</v>
      </c>
      <c r="C4" s="9" t="n">
        <v>0.101</v>
      </c>
      <c r="D4" s="9" t="n">
        <v>0.1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Note 11 - LEASES - Supplemental Cash Flow Information (Details)</t>
        </is>
      </c>
      <c r="B3" s="4" t="inlineStr">
        <is>
          <t xml:space="preserve"> </t>
        </is>
      </c>
      <c r="C3" s="4" t="inlineStr">
        <is>
          <t xml:space="preserve"> </t>
        </is>
      </c>
      <c r="D3" s="4" t="inlineStr">
        <is>
          <t xml:space="preserve"> </t>
        </is>
      </c>
    </row>
    <row r="4">
      <c r="A4" s="4" t="inlineStr">
        <is>
          <t>Operating cash outflow from operating leases</t>
        </is>
      </c>
      <c r="B4" s="5" t="n">
        <v>1713</v>
      </c>
      <c r="C4" s="5" t="n">
        <v>1224</v>
      </c>
      <c r="D4" s="5" t="n">
        <v>425</v>
      </c>
    </row>
    <row r="5">
      <c r="A5" s="4" t="inlineStr">
        <is>
          <t>Right-of-use assets obtained in exchange for new operating lease liabilities</t>
        </is>
      </c>
      <c r="B5" s="5" t="n">
        <v>55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Minimum Payment (Details) - USD ($) $ in Thousands</t>
        </is>
      </c>
      <c r="B1" s="2" t="inlineStr">
        <is>
          <t>Dec. 31, 2023</t>
        </is>
      </c>
      <c r="C1" s="2" t="inlineStr">
        <is>
          <t>Dec. 31, 2022</t>
        </is>
      </c>
    </row>
    <row r="2">
      <c r="A2" s="3" t="inlineStr">
        <is>
          <t>Note 11 - LEASES - Undiscounted Future Minimum Payment (Details)</t>
        </is>
      </c>
      <c r="B2" s="4" t="inlineStr">
        <is>
          <t xml:space="preserve"> </t>
        </is>
      </c>
      <c r="C2" s="4" t="inlineStr">
        <is>
          <t xml:space="preserve"> </t>
        </is>
      </c>
    </row>
    <row r="3">
      <c r="A3" s="4" t="inlineStr">
        <is>
          <t>2024</t>
        </is>
      </c>
      <c r="B3" s="5" t="n">
        <v>2156</v>
      </c>
      <c r="C3" s="4" t="inlineStr">
        <is>
          <t xml:space="preserve"> </t>
        </is>
      </c>
    </row>
    <row r="4">
      <c r="A4" s="4" t="inlineStr">
        <is>
          <t>2025</t>
        </is>
      </c>
      <c r="B4" s="6" t="n">
        <v>1601</v>
      </c>
      <c r="C4" s="4" t="inlineStr">
        <is>
          <t xml:space="preserve"> </t>
        </is>
      </c>
    </row>
    <row r="5">
      <c r="A5" s="4" t="inlineStr">
        <is>
          <t>2026</t>
        </is>
      </c>
      <c r="B5" s="6" t="n">
        <v>1625</v>
      </c>
      <c r="C5" s="4" t="inlineStr">
        <is>
          <t xml:space="preserve"> </t>
        </is>
      </c>
    </row>
    <row r="6">
      <c r="A6" s="4" t="inlineStr">
        <is>
          <t>2027</t>
        </is>
      </c>
      <c r="B6" s="6" t="n">
        <v>1658</v>
      </c>
      <c r="C6" s="4" t="inlineStr">
        <is>
          <t xml:space="preserve"> </t>
        </is>
      </c>
    </row>
    <row r="7">
      <c r="A7" s="4" t="inlineStr">
        <is>
          <t>2028</t>
        </is>
      </c>
      <c r="B7" s="6" t="n">
        <v>1712</v>
      </c>
      <c r="C7" s="4" t="inlineStr">
        <is>
          <t xml:space="preserve"> </t>
        </is>
      </c>
    </row>
    <row r="8">
      <c r="A8" s="4" t="inlineStr">
        <is>
          <t>Thereafter</t>
        </is>
      </c>
      <c r="B8" s="6" t="n">
        <v>12888</v>
      </c>
      <c r="C8" s="4" t="inlineStr">
        <is>
          <t xml:space="preserve"> </t>
        </is>
      </c>
    </row>
    <row r="9">
      <c r="A9" s="4" t="inlineStr">
        <is>
          <t>Total lease payments</t>
        </is>
      </c>
      <c r="B9" s="6" t="n">
        <v>21640</v>
      </c>
      <c r="C9" s="4" t="inlineStr">
        <is>
          <t xml:space="preserve"> </t>
        </is>
      </c>
    </row>
    <row r="10">
      <c r="A10" s="4" t="inlineStr">
        <is>
          <t>Less: imputed interest</t>
        </is>
      </c>
      <c r="B10" s="6" t="n">
        <v>-9382</v>
      </c>
      <c r="C10" s="4" t="inlineStr">
        <is>
          <t xml:space="preserve"> </t>
        </is>
      </c>
    </row>
    <row r="11">
      <c r="A11" s="4" t="inlineStr">
        <is>
          <t>Total</t>
        </is>
      </c>
      <c r="B11" s="5" t="n">
        <v>12258</v>
      </c>
      <c r="C11" s="5" t="n">
        <v>121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HARE-BASED COMPENSATION (Details) - USD ($) shares in Millions, $ in Millions</t>
        </is>
      </c>
      <c r="C1" s="2" t="inlineStr">
        <is>
          <t>12 Months Ended</t>
        </is>
      </c>
    </row>
    <row r="2">
      <c r="B2" s="2" t="inlineStr">
        <is>
          <t>Jun. 16, 2023</t>
        </is>
      </c>
      <c r="C2" s="2" t="inlineStr">
        <is>
          <t>Dec. 31, 2023</t>
        </is>
      </c>
      <c r="D2" s="2" t="inlineStr">
        <is>
          <t>Dec. 31, 2022</t>
        </is>
      </c>
      <c r="E2" s="2" t="inlineStr">
        <is>
          <t>Dec. 31, 2021</t>
        </is>
      </c>
    </row>
    <row r="3">
      <c r="A3" s="4" t="inlineStr">
        <is>
          <t>Incentive Compensation Plan 2023 [Member]</t>
        </is>
      </c>
      <c r="B3" s="4" t="inlineStr">
        <is>
          <t xml:space="preserve"> </t>
        </is>
      </c>
      <c r="C3" s="4" t="inlineStr">
        <is>
          <t xml:space="preserve"> </t>
        </is>
      </c>
      <c r="D3" s="4" t="inlineStr">
        <is>
          <t xml:space="preserve"> </t>
        </is>
      </c>
      <c r="E3" s="4" t="inlineStr">
        <is>
          <t xml:space="preserve"> </t>
        </is>
      </c>
    </row>
    <row r="4">
      <c r="A4" s="4" t="inlineStr">
        <is>
          <t>Performance period (in years)</t>
        </is>
      </c>
      <c r="B4" s="4" t="inlineStr">
        <is>
          <t>10 years</t>
        </is>
      </c>
      <c r="C4" s="4" t="inlineStr">
        <is>
          <t xml:space="preserve"> </t>
        </is>
      </c>
      <c r="D4" s="4" t="inlineStr">
        <is>
          <t xml:space="preserve"> </t>
        </is>
      </c>
      <c r="E4" s="4" t="inlineStr">
        <is>
          <t xml:space="preserve"> </t>
        </is>
      </c>
    </row>
    <row r="5">
      <c r="A5" s="4" t="inlineStr">
        <is>
          <t>Annual incentive awards payout (in days)</t>
        </is>
      </c>
      <c r="B5" s="4" t="inlineStr">
        <is>
          <t>90 days</t>
        </is>
      </c>
      <c r="C5" s="4" t="inlineStr">
        <is>
          <t xml:space="preserve"> </t>
        </is>
      </c>
      <c r="D5" s="4" t="inlineStr">
        <is>
          <t xml:space="preserve"> </t>
        </is>
      </c>
      <c r="E5" s="4" t="inlineStr">
        <is>
          <t xml:space="preserve"> </t>
        </is>
      </c>
    </row>
    <row r="6">
      <c r="A6" s="4" t="inlineStr">
        <is>
          <t>Share-Based Compensation Arrangement by Share-Based Payment Award, Number of Shares Authorized</t>
        </is>
      </c>
      <c r="B6" s="4" t="inlineStr">
        <is>
          <t xml:space="preserve"> </t>
        </is>
      </c>
      <c r="C6" s="6" t="n">
        <v>10</v>
      </c>
      <c r="D6" s="4" t="inlineStr">
        <is>
          <t xml:space="preserve"> </t>
        </is>
      </c>
      <c r="E6" s="4" t="inlineStr">
        <is>
          <t xml:space="preserve"> </t>
        </is>
      </c>
    </row>
    <row r="7">
      <c r="A7" s="4" t="inlineStr">
        <is>
          <t>Share-Based Compensation Arrangement by Share-Based Payment Award, Number of Shares Available for Grant</t>
        </is>
      </c>
      <c r="B7" s="4" t="inlineStr">
        <is>
          <t xml:space="preserve"> </t>
        </is>
      </c>
      <c r="C7" s="12" t="n">
        <v>9.5</v>
      </c>
      <c r="D7" s="4" t="inlineStr">
        <is>
          <t xml:space="preserve"> </t>
        </is>
      </c>
      <c r="E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ed in Period, Grant Date Fair Value</t>
        </is>
      </c>
      <c r="B9" s="4" t="inlineStr">
        <is>
          <t xml:space="preserve"> </t>
        </is>
      </c>
      <c r="C9" s="11" t="n">
        <v>7.4</v>
      </c>
      <c r="D9" s="11" t="n">
        <v>6.1</v>
      </c>
      <c r="E9" s="11" t="n">
        <v>3.3</v>
      </c>
    </row>
    <row r="10">
      <c r="A10" s="4" t="inlineStr">
        <is>
          <t>Share-based Compensation Arrangement By Share-based Payment Award, Equity Instruments Other than Options, Vested in Period, Grant Date Fair Value</t>
        </is>
      </c>
      <c r="B10" s="4" t="inlineStr">
        <is>
          <t xml:space="preserve"> </t>
        </is>
      </c>
      <c r="C10" s="11" t="n">
        <v>2.5</v>
      </c>
      <c r="D10" s="12" t="n">
        <v>1.9</v>
      </c>
      <c r="E10" s="12" t="n">
        <v>2.4</v>
      </c>
    </row>
    <row r="11">
      <c r="A11" s="4" t="inlineStr">
        <is>
          <t>Share-based Compensation Arrangement by Share-based Payment Award, Award Vesting Period (Year)</t>
        </is>
      </c>
      <c r="B11" s="4" t="inlineStr">
        <is>
          <t xml:space="preserve"> </t>
        </is>
      </c>
      <c r="C11" s="4" t="inlineStr">
        <is>
          <t>3 years</t>
        </is>
      </c>
      <c r="D11" s="4" t="inlineStr">
        <is>
          <t xml:space="preserve"> </t>
        </is>
      </c>
      <c r="E11" s="4" t="inlineStr">
        <is>
          <t xml:space="preserve"> </t>
        </is>
      </c>
    </row>
    <row r="12">
      <c r="A12" s="4" t="inlineStr">
        <is>
          <t>Share-based Payment Arrangement, Nonvested Award, Cost Not yet Recognized, Amount, Total</t>
        </is>
      </c>
      <c r="B12" s="4" t="inlineStr">
        <is>
          <t xml:space="preserve"> </t>
        </is>
      </c>
      <c r="C12" s="11" t="n">
        <v>4.7</v>
      </c>
      <c r="D12" s="4" t="inlineStr">
        <is>
          <t xml:space="preserve"> </t>
        </is>
      </c>
      <c r="E12" s="4" t="inlineStr">
        <is>
          <t xml:space="preserve"> </t>
        </is>
      </c>
    </row>
    <row r="13">
      <c r="A13" s="4" t="inlineStr">
        <is>
          <t>Share-Based Payment Arrangement, Nonvested Award, Cost Not yet Recognized, Period for Recognition</t>
        </is>
      </c>
      <c r="B13" s="4" t="inlineStr">
        <is>
          <t xml:space="preserve"> </t>
        </is>
      </c>
      <c r="C13" s="4" t="inlineStr">
        <is>
          <t>2 years 1 month 6 days</t>
        </is>
      </c>
      <c r="D13" s="4" t="inlineStr">
        <is>
          <t xml:space="preserve"> </t>
        </is>
      </c>
      <c r="E13" s="4" t="inlineStr">
        <is>
          <t xml:space="preserve"> </t>
        </is>
      </c>
    </row>
    <row r="14">
      <c r="A14" s="4" t="inlineStr">
        <is>
          <t>Restricted Stock Units [Member] | Non-employee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Award Vesting Period (Year)</t>
        </is>
      </c>
      <c r="B15" s="4" t="inlineStr">
        <is>
          <t xml:space="preserve"> </t>
        </is>
      </c>
      <c r="C15" s="4" t="inlineStr">
        <is>
          <t>1 year</t>
        </is>
      </c>
      <c r="D15" s="4" t="inlineStr">
        <is>
          <t xml:space="preserve"> </t>
        </is>
      </c>
      <c r="E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ed in Period, Grant Date Fair Value</t>
        </is>
      </c>
      <c r="B17" s="4" t="inlineStr">
        <is>
          <t xml:space="preserve"> </t>
        </is>
      </c>
      <c r="C17" s="4" t="inlineStr">
        <is>
          <t xml:space="preserve"> </t>
        </is>
      </c>
      <c r="D17" s="12" t="n">
        <v>0.2</v>
      </c>
      <c r="E17" s="12" t="n">
        <v>0.2</v>
      </c>
    </row>
    <row r="18">
      <c r="A18" s="4" t="inlineStr">
        <is>
          <t>Share-based Compensation Arrangement By Share-based Payment Award, Equity Instruments Other than Options, Vested in Period, Grant Date Fair Value</t>
        </is>
      </c>
      <c r="B18" s="4" t="inlineStr">
        <is>
          <t xml:space="preserve"> </t>
        </is>
      </c>
      <c r="C18" s="11" t="n">
        <v>0.2</v>
      </c>
      <c r="D18" s="12" t="n">
        <v>0.4</v>
      </c>
      <c r="E18" s="12" t="n">
        <v>0.5</v>
      </c>
    </row>
    <row r="19">
      <c r="A19" s="4" t="inlineStr">
        <is>
          <t>Share-based Compensation Arrangement by Share-based Payment Award, Award Vesting Period (Year)</t>
        </is>
      </c>
      <c r="B19" s="4" t="inlineStr">
        <is>
          <t xml:space="preserve"> </t>
        </is>
      </c>
      <c r="C19" s="4" t="inlineStr">
        <is>
          <t>1 year</t>
        </is>
      </c>
      <c r="D19" s="4" t="inlineStr">
        <is>
          <t xml:space="preserve"> </t>
        </is>
      </c>
      <c r="E19" s="4" t="inlineStr">
        <is>
          <t xml:space="preserve"> </t>
        </is>
      </c>
    </row>
    <row r="20">
      <c r="A20" s="4" t="inlineStr">
        <is>
          <t>Performance Share Units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ed in Period, Grant Date Fair Value</t>
        </is>
      </c>
      <c r="B21" s="4" t="inlineStr">
        <is>
          <t xml:space="preserve"> </t>
        </is>
      </c>
      <c r="C21" s="11" t="n">
        <v>6.3</v>
      </c>
      <c r="D21" s="12" t="n">
        <v>14.2</v>
      </c>
      <c r="E21" s="12" t="n">
        <v>2.2</v>
      </c>
    </row>
    <row r="22">
      <c r="A22" s="4" t="inlineStr">
        <is>
          <t>Share-based Compensation Arrangement By Share-based Payment Award, Equity Instruments Other than Options, Vested in Period, Grant Date Fair Value</t>
        </is>
      </c>
      <c r="B22" s="4" t="inlineStr">
        <is>
          <t xml:space="preserve"> </t>
        </is>
      </c>
      <c r="C22" s="12" t="n">
        <v>0.7</v>
      </c>
      <c r="D22" s="11" t="n">
        <v>0.1</v>
      </c>
      <c r="E22" s="5" t="n">
        <v>0</v>
      </c>
    </row>
    <row r="23">
      <c r="A23" s="4" t="inlineStr">
        <is>
          <t>Share-based Payment Arrangement, Nonvested Award, Cost Not yet Recognized, Amount, Total</t>
        </is>
      </c>
      <c r="B23" s="4" t="inlineStr">
        <is>
          <t xml:space="preserve"> </t>
        </is>
      </c>
      <c r="C23" s="11" t="n">
        <v>8.699999999999999</v>
      </c>
      <c r="D23" s="4" t="inlineStr">
        <is>
          <t xml:space="preserve"> </t>
        </is>
      </c>
      <c r="E23" s="4" t="inlineStr">
        <is>
          <t xml:space="preserve"> </t>
        </is>
      </c>
    </row>
    <row r="24">
      <c r="A24" s="4" t="inlineStr">
        <is>
          <t>Share-Based Payment Arrangement, Nonvested Award, Cost Not yet Recognized, Period for Recognition</t>
        </is>
      </c>
      <c r="B24" s="4" t="inlineStr">
        <is>
          <t xml:space="preserve"> </t>
        </is>
      </c>
      <c r="C24" s="4" t="inlineStr">
        <is>
          <t>1 year 6 months</t>
        </is>
      </c>
      <c r="D24" s="4" t="inlineStr">
        <is>
          <t xml:space="preserve"> </t>
        </is>
      </c>
      <c r="E24" s="4" t="inlineStr">
        <is>
          <t xml:space="preserve"> </t>
        </is>
      </c>
    </row>
    <row r="25">
      <c r="A25" s="4" t="inlineStr">
        <is>
          <t>Performance period</t>
        </is>
      </c>
      <c r="B25" s="4" t="inlineStr">
        <is>
          <t xml:space="preserve"> </t>
        </is>
      </c>
      <c r="C25" s="4" t="inlineStr">
        <is>
          <t>3 years</t>
        </is>
      </c>
      <c r="D25" s="4" t="inlineStr">
        <is>
          <t>3 years</t>
        </is>
      </c>
      <c r="E25" s="4" t="inlineStr">
        <is>
          <t>1 year</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Activity Related to Restricted Stock Units (Details) - Restricted Stock Units [Member]</t>
        </is>
      </c>
      <c r="B1" s="2" t="inlineStr">
        <is>
          <t>12 Months Ended</t>
        </is>
      </c>
    </row>
    <row r="2">
      <c r="B2" s="2" t="inlineStr">
        <is>
          <t>Dec. 31, 2023 $ / shares shares</t>
        </is>
      </c>
    </row>
    <row r="3">
      <c r="A3" s="4" t="inlineStr">
        <is>
          <t>Nonvested, beginning of period, restricted stock units (in shares) | shares</t>
        </is>
      </c>
      <c r="B3" s="6" t="n">
        <v>1221461</v>
      </c>
    </row>
    <row r="4">
      <c r="A4" s="4" t="inlineStr">
        <is>
          <t>Nonvested, beginning of period, weighted average grant date fair value per unit (in dollars per share) | $ / shares</t>
        </is>
      </c>
      <c r="B4" s="8" t="n">
        <v>5.76</v>
      </c>
    </row>
    <row r="5">
      <c r="A5" s="4" t="inlineStr">
        <is>
          <t>Granted, restricted stock units (in shares) | shares</t>
        </is>
      </c>
      <c r="B5" s="6" t="n">
        <v>1813522</v>
      </c>
    </row>
    <row r="6">
      <c r="A6" s="4" t="inlineStr">
        <is>
          <t>Granted, weighted average grant date fair value per unit (in dollars per share) | $ / shares</t>
        </is>
      </c>
      <c r="B6" s="8" t="n">
        <v>4.06</v>
      </c>
    </row>
    <row r="7">
      <c r="A7" s="4" t="inlineStr">
        <is>
          <t>Vested, restricted stock units (in shares) | shares</t>
        </is>
      </c>
      <c r="B7" s="6" t="n">
        <v>-492453</v>
      </c>
    </row>
    <row r="8">
      <c r="A8" s="4" t="inlineStr">
        <is>
          <t>Vested, weighted average grant date fair value per unit (in dollars per share) | $ / shares</t>
        </is>
      </c>
      <c r="B8" s="8" t="n">
        <v>5.62</v>
      </c>
    </row>
    <row r="9">
      <c r="A9" s="4" t="inlineStr">
        <is>
          <t>Forfeited, restricted stock units (in shares) | shares</t>
        </is>
      </c>
      <c r="B9" s="6" t="n">
        <v>-134334</v>
      </c>
    </row>
    <row r="10">
      <c r="A10" s="4" t="inlineStr">
        <is>
          <t>Forfeited, weighted average grant date fair value per unit (in dollars per share) | $ / shares</t>
        </is>
      </c>
      <c r="B10" s="8" t="n">
        <v>5.5</v>
      </c>
    </row>
    <row r="11">
      <c r="A11" s="4" t="inlineStr">
        <is>
          <t>Nonvested, end of period, restricted stock units (in shares) | shares</t>
        </is>
      </c>
      <c r="B11" s="6" t="n">
        <v>2408196</v>
      </c>
    </row>
    <row r="12">
      <c r="A12" s="4" t="inlineStr">
        <is>
          <t>Nonvested, end of period, weighted average grant date fair value per unit (in dollars per share) | $ / shares</t>
        </is>
      </c>
      <c r="B12" s="8" t="n">
        <v>4.5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Assumptions Used to Calculate Fair Value of PSUs granted (Details) - Performance Share Units [Member]</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term for performance period (in years)</t>
        </is>
      </c>
      <c r="B4" s="4" t="inlineStr">
        <is>
          <t>2 years 7 months 6 days</t>
        </is>
      </c>
    </row>
    <row r="5">
      <c r="A5" s="4" t="inlineStr">
        <is>
          <t>Expected volatility</t>
        </is>
      </c>
      <c r="B5" s="9" t="n">
        <v>0.761</v>
      </c>
    </row>
    <row r="6">
      <c r="A6" s="4" t="inlineStr">
        <is>
          <t>Risk-free interest rate</t>
        </is>
      </c>
      <c r="B6" s="9" t="n">
        <v>0.0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Activity Related to Performance Share Units (Details) - Performance Share Unit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onvested, beginning of period, restricted stock units (in shares) | shares</t>
        </is>
      </c>
      <c r="B4" s="6" t="n">
        <v>1502239</v>
      </c>
    </row>
    <row r="5">
      <c r="A5" s="4" t="inlineStr">
        <is>
          <t>Nonvested, beginning of period, weighted average grant date fair value per unit (in dollars per share) | $ / shares</t>
        </is>
      </c>
      <c r="B5" s="8" t="n">
        <v>9.779999999999999</v>
      </c>
    </row>
    <row r="6">
      <c r="A6" s="4" t="inlineStr">
        <is>
          <t>Granted, restricted stock units (in shares) | shares</t>
        </is>
      </c>
      <c r="B6" s="6" t="n">
        <v>1293113</v>
      </c>
    </row>
    <row r="7">
      <c r="A7" s="4" t="inlineStr">
        <is>
          <t>Granted, weighted average grant date fair value per unit (in dollars per share) | $ / shares</t>
        </is>
      </c>
      <c r="B7" s="8" t="n">
        <v>4.85</v>
      </c>
    </row>
    <row r="8">
      <c r="A8" s="4" t="inlineStr">
        <is>
          <t>Vested, restricted stock units (in shares) | shares</t>
        </is>
      </c>
      <c r="B8" s="6" t="n">
        <v>-151812</v>
      </c>
    </row>
    <row r="9">
      <c r="A9" s="4" t="inlineStr">
        <is>
          <t>Vested, weighted average grant date fair value per unit (in dollars per share) | $ / shares</t>
        </is>
      </c>
      <c r="B9" s="8" t="n">
        <v>5.78</v>
      </c>
    </row>
    <row r="10">
      <c r="A10" s="4" t="inlineStr">
        <is>
          <t>Forfeited, restricted stock units (in shares) | shares</t>
        </is>
      </c>
      <c r="B10" s="6" t="n">
        <v>-244821</v>
      </c>
    </row>
    <row r="11">
      <c r="A11" s="4" t="inlineStr">
        <is>
          <t>Forfeited, weighted average grant date fair value per unit (in dollars per share) | $ / shares</t>
        </is>
      </c>
      <c r="B11" s="8" t="n">
        <v>9.76</v>
      </c>
    </row>
    <row r="12">
      <c r="A12" s="4" t="inlineStr">
        <is>
          <t>Nonvested, end of period, restricted stock units (in shares) | shares</t>
        </is>
      </c>
      <c r="B12" s="6" t="n">
        <v>2398719</v>
      </c>
    </row>
    <row r="13">
      <c r="A13" s="4" t="inlineStr">
        <is>
          <t>Nonvested, end of period, weighted average grant date fair value per unit (in dollars per share) | $ / shares</t>
        </is>
      </c>
      <c r="B13" s="8" t="n">
        <v>7.3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ctivity (Details) - Restricted Stock [Member]</t>
        </is>
      </c>
      <c r="B1" s="2" t="inlineStr">
        <is>
          <t>12 Months Ended</t>
        </is>
      </c>
    </row>
    <row r="2">
      <c r="B2" s="2" t="inlineStr">
        <is>
          <t>Dec. 31, 2023 $ / shares shares</t>
        </is>
      </c>
    </row>
    <row r="3">
      <c r="A3" s="4" t="inlineStr">
        <is>
          <t>Nonvested, beginning of period, restricted stock units (in shares) | shares</t>
        </is>
      </c>
      <c r="B3" s="6" t="n">
        <v>42426</v>
      </c>
    </row>
    <row r="4">
      <c r="A4" s="4" t="inlineStr">
        <is>
          <t>Nonvested, beginning of period, weighted average grant date fair value per unit (in dollars per share) | $ / shares</t>
        </is>
      </c>
      <c r="B4" s="8" t="n">
        <v>4.95</v>
      </c>
    </row>
    <row r="5">
      <c r="A5" s="4" t="inlineStr">
        <is>
          <t>Vested, restricted stock units (in shares) | shares</t>
        </is>
      </c>
      <c r="B5" s="6" t="n">
        <v>-42426</v>
      </c>
    </row>
    <row r="6">
      <c r="A6" s="4" t="inlineStr">
        <is>
          <t>Vested, weighted average grant date fair value per unit (in dollars per share) | $ / shares</t>
        </is>
      </c>
      <c r="B6" s="8" t="n">
        <v>4.9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3</t>
        </is>
      </c>
      <c r="C2" s="2" t="inlineStr">
        <is>
          <t>Dec. 31, 2022</t>
        </is>
      </c>
      <c r="D2" s="2" t="inlineStr">
        <is>
          <t>Dec. 31, 2021</t>
        </is>
      </c>
    </row>
    <row r="3">
      <c r="A3" s="4" t="inlineStr">
        <is>
          <t>Share-based compensation expense</t>
        </is>
      </c>
      <c r="B3" s="5" t="n">
        <v>10383</v>
      </c>
      <c r="C3" s="5" t="n">
        <v>7922</v>
      </c>
      <c r="D3" s="5" t="n">
        <v>3364</v>
      </c>
    </row>
    <row r="4">
      <c r="A4" s="4" t="inlineStr">
        <is>
          <t>Restricted Stock Units [Member]</t>
        </is>
      </c>
      <c r="B4" s="4" t="inlineStr">
        <is>
          <t xml:space="preserve"> </t>
        </is>
      </c>
      <c r="C4" s="4" t="inlineStr">
        <is>
          <t xml:space="preserve"> </t>
        </is>
      </c>
      <c r="D4" s="4" t="inlineStr">
        <is>
          <t xml:space="preserve"> </t>
        </is>
      </c>
    </row>
    <row r="5">
      <c r="A5" s="4" t="inlineStr">
        <is>
          <t>Share-based compensation expense</t>
        </is>
      </c>
      <c r="B5" s="6" t="n">
        <v>4477</v>
      </c>
      <c r="C5" s="6" t="n">
        <v>4192</v>
      </c>
      <c r="D5" s="6" t="n">
        <v>2579</v>
      </c>
    </row>
    <row r="6">
      <c r="A6" s="4" t="inlineStr">
        <is>
          <t>Performance Share Units [Member]</t>
        </is>
      </c>
      <c r="B6" s="4" t="inlineStr">
        <is>
          <t xml:space="preserve"> </t>
        </is>
      </c>
      <c r="C6" s="4" t="inlineStr">
        <is>
          <t xml:space="preserve"> </t>
        </is>
      </c>
      <c r="D6" s="4" t="inlineStr">
        <is>
          <t xml:space="preserve"> </t>
        </is>
      </c>
    </row>
    <row r="7">
      <c r="A7" s="4" t="inlineStr">
        <is>
          <t>Share-based compensation expense</t>
        </is>
      </c>
      <c r="B7" s="6" t="n">
        <v>5836</v>
      </c>
      <c r="C7" s="6" t="n">
        <v>3504</v>
      </c>
      <c r="D7" s="6" t="n">
        <v>412</v>
      </c>
    </row>
    <row r="8">
      <c r="A8" s="4" t="inlineStr">
        <is>
          <t>Restricted Stock [Member]</t>
        </is>
      </c>
      <c r="B8" s="4" t="inlineStr">
        <is>
          <t xml:space="preserve"> </t>
        </is>
      </c>
      <c r="C8" s="4" t="inlineStr">
        <is>
          <t xml:space="preserve"> </t>
        </is>
      </c>
      <c r="D8" s="4" t="inlineStr">
        <is>
          <t xml:space="preserve"> </t>
        </is>
      </c>
    </row>
    <row r="9">
      <c r="A9" s="4" t="inlineStr">
        <is>
          <t>Share-based compensation expense</t>
        </is>
      </c>
      <c r="B9" s="5" t="n">
        <v>70</v>
      </c>
      <c r="C9" s="5" t="n">
        <v>226</v>
      </c>
      <c r="D9" s="5" t="n">
        <v>3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Note To Financial Statement Details Textual</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1</v>
      </c>
      <c r="C4" s="10" t="n">
        <v>1</v>
      </c>
      <c r="D4" s="10" t="n">
        <v>1</v>
      </c>
    </row>
    <row r="5">
      <c r="A5" s="4" t="inlineStr">
        <is>
          <t>Defined Contribution Plan, Maximum Annual Contributions Per Employee, Percent</t>
        </is>
      </c>
      <c r="B5" s="10" t="n">
        <v>0.06</v>
      </c>
      <c r="C5" s="10" t="n">
        <v>0.06</v>
      </c>
      <c r="D5" s="10" t="n">
        <v>0.06</v>
      </c>
    </row>
    <row r="6">
      <c r="A6" s="4" t="inlineStr">
        <is>
          <t>Defined Contribution Plan, Employers Matching Contribution, Annual Vesting Percentage</t>
        </is>
      </c>
      <c r="B6" s="10" t="n">
        <v>0.2</v>
      </c>
      <c r="C6" s="4" t="inlineStr">
        <is>
          <t xml:space="preserve"> </t>
        </is>
      </c>
      <c r="D6" s="4" t="inlineStr">
        <is>
          <t xml:space="preserve"> </t>
        </is>
      </c>
    </row>
    <row r="7">
      <c r="A7" s="4" t="inlineStr">
        <is>
          <t>Defined Contribution Plan, Cost</t>
        </is>
      </c>
      <c r="B7" s="11" t="n">
        <v>2.9</v>
      </c>
      <c r="C7" s="11" t="n">
        <v>2.4</v>
      </c>
      <c r="D7"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t>
        </is>
      </c>
      <c r="B4" s="4" t="inlineStr">
        <is>
          <t>NOTE 1 — BASIS OF PRESENTATION AND SUMMARY OF Nature of Operations W&amp;T Offshore, Inc. (with subsidiaries referred to herein as the “Company”) is an independent oil, NGL and natural gas producer with substantially all of its operations offshore in the Gulf of Mexico. The Company is active in the exploration, development and acquisition of oil and natural gas properties. Interests in fields, leases, structures and equipment are primarily owned by the Company and its 100% owned subsidiaries, W &amp; T Energy VI, LLC, Aquasition LLC (“A-I LLC”), and Aquasition II, LLC (“A-II LLC”), and through a proportionately consolidated interest in Monza Energy LLC (“Monza”). The Company operates in one reportable segment. Basis of Presentation The consolidated financial statements include the accounts of the Company, its wholly-owned subsidiaries and the proportionally consolidated interest in Monza. All significant intercompany accounts and transactions have been eliminated. The accompanying consolidated financial statements have been prepared in accordance with U.S. GAAP and pursuant to the rules and regulations of the SEC for annual financial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the Company believes that the estimates and assumptions used in the preparation of the consolidated financial statements are appropriate, actual results could differ from those estimates. Cash Equivalents The Company considers all highly liquid investments purchased with original or remaining maturities of three months or less at the date of purchase to be cash equivalents. Restricted Cash The Company maintains funds related to collateralized letters of credit (see Note 2 — Debt Revenue Recognition The Company records revenues from the sale of oil, NGLs and natural gas based on quantities of production sold to purchasers under short-term contracts (less than twelve months) at market prices when delivery to the customer has occurred, title has transferred, prices are fixed and determinable and collection is reasonably assured. Revenue from the sale of oil, NGLs and natural gas is recognized when performance obligations under the terms of the respective contracts are satisfied; this generally occurs with the delivery of oil, NGLs and natural gas to the customer. Each unit of product represents a separate performance obligation; therefore, future volumes are wholly unsatisfied and disclosure of the transaction price allocated to remaining performance obligations is not required. The Company recognizes revenue for all oil, NGL and natural gas sold to purchasers regardless of whether the sales are proportionate to the Company’s ownership interest in the property. The Company does not record imbalance receivables for those properties in which the Company has taken less than its ownership share of production. As of December 31, 2023 and 2022, $3.7 million and $3.5 million, respectively, are reported in Undistributed oil and natural gas proceeds Concentration of Credit Risk The Company’s customers consist primarily of major oil and natural gas companies, well-established oil and pipeline companies and independent oil and gas producers and suppliers. The majority of the Company’s production is sold to customers under short-term contracts at market-based prices. The Company attempts to minimize credit risk exposure to purchasers, joint interest owners, derivative counterparties and other third-party entities through formal credit policies, monitoring procedures, and letters of credit or guarantees when considered necessary. In 2023, two customers accounted for approximately 41% and 13%, respectively, of the Company’s receipts from sales of oil, NGL and natural gas. In 2022, two customers accounted for approximately 31% and 13%, respectively, of the Company’s receipts from sales of oil, NGL and natural gas. In 2021, three customers accounted for 34%, 14% and 11%, respectively, of the Company’s receipts from sales of oil, NGL and natural gas. The loss of any of the customers above is not expected to result in a material adverse effect on the Company’s ability to market future oil and natural gas production as replacement customers could be obtained in a relatively short period of time on terms, conditions and pricing substantially similar to those currently existing Accounts Receivable and Allowance for Credit Losses Accounts receivable are recorded at historical cost, net of an allowance for credit losses, to reflect the net amounts to be collected. Receivables consist of sales of production to customers and joint interest billings. At each reporting period, a loss methodology is used to determine the recoverability of material receivables using historical data, current market conditions and forecasts of future economic conditions to determine expected collectability. The following table describes the balance and changes to the allowance for credit losses (in thousands): ​ ​ ​ ​ ​ ​ ​ ​ ​ ​ ​ ​ Year Ended December 31, ​ 2023 2022 2021 Allowance for credit losses, beginning of period ​ $ 12,062 ​ $ 10,046 ​ $ 9,123 Additional provisions for the year ​ 123 ​ 3,085 ​ 2,192 Uncollectible accounts written off or collected ​ (1,055) ​ (1,069) ​ (1,269) Allowance for credit losses, end of period ​ $ 11,130 ​ $ 12,062 ​ $ 10,046 ​ ​ ​ ​ ​ Oil and Natural Gas Properties and Other, Net The following table provides the components of Oil and natural gas properties and other, net ​ ​ ​ ​ ​ ​ ​ ​ ​ December 31, ​ ​ 2023 ​ 2022 Oil and natural gas properties and related equipment ​ $ 8,919,403 ​ $ 8,813,404 Furniture, fixtures and other ​ 43,434 ​ 20,915 Total property and equipment ​ 8,962,837 ​ 8,834,319 Less: Accumulated depreciation, depletion, amortization and impairment ​ (8,213,781) ​ (8,099,104) Oil and natural gas properties and other, net ​ $ 749,056 ​ $ 735,215 ​ Oil and natural gas properties and equipment are recorded at cost using the full cost method.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Oil and natural gas properties and equipment will include costs of unproved properties when applicable. The cost of unproved properties related to significant acquisitions are excluded from the amortization base until the Company has made an evaluation that impairment has occurred. As of December 31, 2023 and 2022, the Company had no unproved properties. The costs of drilling exploratory dry holes are included in the amortization base immediately upon determination that such wells are non-commercial.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three Impairment of Oil and Natural Gas Properties and Other, Net Under the full-cost method of accounting, the Company’s capitalized costs are limited to a quarterly ceiling test which determines a limit on the book value of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The Company did not record a ceiling test write-down during 2023, 2022 or 2021. If average oil and natural gas prices decrease below average pricing during 2024, the Company could incur ceiling test write-downs in future periods. Other property is reviewed for possible impairment whenever events or changes in circumstances indicate that estimated future net operating cash flows directly related to the asset or asset group including disposal value is less than the carrying amount of the asset or asset group. Impairment is measured as the excess of the carrying amount of the impaired asset or asset group over its fair value. Oil and Natural Gas Reserve Estimates The Company utilizes SEC pricing when estimating quantities of proved reserves and the standardized measure of discounted future cash flows. Proved undeveloped reserves may only be classified as such if a development plan has been adopted indicating that they are scheduled to be drilled within five years, with some limited exceptions allowed. Refer to Note 20 – Supplemental Oil and Gas Disclosures Asset Retirement Obligations The Company has obligations to plug and abandon well bores, remove platforms, pipelines, facilities and equipment and restore the land or seabed at the end of oil and natural gas production operations. The Company records a separate liability for the present value of an asset retirement obligation (“ARO”) based on the estimated timing and amount to replace, remove or retire the associated assets, with an offsetting increase to oil and natural gas property costs. In estimating the liability associated with its ARO, the Company utilizes several assumptions, including a credit-adjusted risk-free interest rate, estimated costs of decommissioning services, estimated timing of when the work will be performed and a projected inflation rate. Asset removal technologies and costs are constantly changing, as are regulatory, political, environmental, safety and public relations considerations, which can substantially affect estimates of these future costs from period to period. After initial recording, the liability is increased for the passage of time, with the increase being reflected as Accretion expense Contingent Decommissioning Obligations Certain counterparties in past divestiture transactions or third parties in existing leases that have filed for bankruptcy protection or undergone associated reorganizations may not be able to perform required abandonment obligations. The Company may be held jointly and severally liable for the decommissioning of various facilities and related wells. The Company accrues losses associated with decommissioning obligations when such losses are probable and reasonably estimable. When there is a range of possible outcomes, the amount accrued is the most likely outcome within the range. If no single outcome within the range is more likely than the others, the minimum amount in the range is accrued. These accruals may be adjusted as additional information becomes available. In addition, when decommissioning obligations are reasonably possible, the Company discloses an estimate for a possible loss or range of loss (or a statement that such an estimate cannot be reasonably made). See Note 19 — Contingencies Derivative Financial Instruments The Company uses commodity price derivative instruments to manage exposure to commodity price risk from sales of oil and natural gas. The Company does not enter into derivative instruments for speculative trading purposes. Derivative instruments are recorded on the balance sheet as an asset or a liability at fair value. The Company does not designate derivatives instruments as hedging instruments, therefore, all changes in fair value are recognized in Derivative (gain) loss Note 4 – Derivative Financial Instruments Fair Value of Financial Instruments Fair value information is included in the notes to the Consolidated Financial Statements when the fair value of the financial instruments is different from the book value or when it is required by U.S. GAAP. The carrying amount of cash and cash equivalents, restricted cash, accounts receivable, accounts payable and accrued liabilities approximates fair value due to the short-term, highly liquid nature of these instruments. See Note 3 – Fair Value Measurements Income Taxes The Company’s provision for income taxes includes U.S. state and federal taxes. Income taxes are recorded in accordance with accounting for income taxes under U.S. GAAP which results in the recognition of deferred tax assets and liabilities determined by applying tax rates in effect at the end of a reporting period to the cumulative temporary differences between the tax bases of assets and liabilities and their reported amounts in the financial statements. The effects of changes in tax rates and laws on deferred tax balances are recognized in the period in which the new legislation is enacted. A valuation allowance is established on deferred tax assets when it is more likely than not that some portion or all of the related tax benefits will not be realized. During the ordinary course of business, there are many transactions and calculations for which the ultimate tax determination is uncertain. Such uncertain tax positions are recognized in the Consolidated Financial Statements when it is determined that the relevant tax authority would more likely than not sustain the position following an audit. Any interest and penalties related to uncertain tax positions are recorded in Income tax expense Note 14 – Income Taxes Debt Issuance Costs Debt issuance costs associated with the Credit Agreement are amortized using the straight-line method over the scheduled maturity of the debt. The unamortized debt issue costs associated with the Credit Agreement are reported within Prepaid expenses and other assets in the Consolidated Balance Sheets. Debt issuance costs associated with the Company’s other long-term debt are amortized using the effective interest method over the scheduled maturity of the debt. The unamortized debt issuance costs associated with the current debt instruments are reported as a reduction to the carrying value of Current portion of long-term debt, net in the Consolidated Balance Sheet. Unamortized debt issuance costs associated with the long-term portion of debt instruments is reported as a reduction of the carrying value of Long-term debt , net in the Consolidated Balance Sheets. 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The fair value for equity instruments subject to market-based performance measures was determined using a Monte Carlo valuation model with estimates made as of the grant date. Share-based compensation expense is recognized over the period during which the recipient is required to provide service in exchange for the award. Estimates are made for forfeitures during the vesting period, resulting in the recognition of compensation cost only for those awards that are expected to vest, and estimated forfeitures are adjusted to actual forfeitures when the equity instrument vests. See Note 12 – Share-Based Compensation for additional information. 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unvested restricted stock awards, restricted stock units and performance stock units when the effect is dilutive. Accounting Standards to be Adopted In December 2022, the Financial Accounting Standards Board issued Accounting Standards Update No. 2023-09, Improvements to Income Tax Disclosures requires specified categories in the annual rate reconciliation that meet quantitative thresholds and further disaggregation of income taxes paid by jurisdictional categories (federal (national), state and foreign). ASU 2023-09 is effective January 1, 2025 and should be applied prospectively, with retrospective application being permitted. The Company is currently assessing the impact of ASU 2023-09; however, it is not expected to have a material impact on the Company’s consolidated financial statements No other new accounting pronouncements issued or effective during 2023 have had or are expected to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Note 14 - INCOME TAXES - Components of Income Tax Expense (Benefit) (Details)</t>
        </is>
      </c>
      <c r="B3" s="4" t="inlineStr">
        <is>
          <t xml:space="preserve"> </t>
        </is>
      </c>
      <c r="C3" s="4" t="inlineStr">
        <is>
          <t xml:space="preserve"> </t>
        </is>
      </c>
      <c r="D3" s="4" t="inlineStr">
        <is>
          <t xml:space="preserve"> </t>
        </is>
      </c>
    </row>
    <row r="4">
      <c r="A4" s="4" t="inlineStr">
        <is>
          <t>Current</t>
        </is>
      </c>
      <c r="B4" s="5" t="n">
        <v>-140</v>
      </c>
      <c r="C4" s="5" t="n">
        <v>8476</v>
      </c>
      <c r="D4" s="5" t="n">
        <v>132</v>
      </c>
    </row>
    <row r="5">
      <c r="A5" s="4" t="inlineStr">
        <is>
          <t>Deferred</t>
        </is>
      </c>
      <c r="B5" s="6" t="n">
        <v>18485</v>
      </c>
      <c r="C5" s="6" t="n">
        <v>45184</v>
      </c>
      <c r="D5" s="6" t="n">
        <v>-8189</v>
      </c>
    </row>
    <row r="6">
      <c r="A6" s="4" t="inlineStr">
        <is>
          <t>Total income tax expense (benefit)</t>
        </is>
      </c>
      <c r="B6" s="5" t="n">
        <v>18345</v>
      </c>
      <c r="C6" s="5" t="n">
        <v>53660</v>
      </c>
      <c r="D6" s="5" t="n">
        <v>-80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s (Details)</t>
        </is>
      </c>
      <c r="B1" s="2" t="inlineStr">
        <is>
          <t>12 Months Ended</t>
        </is>
      </c>
    </row>
    <row r="2">
      <c r="B2" s="2" t="inlineStr">
        <is>
          <t>Dec. 31, 2023</t>
        </is>
      </c>
      <c r="C2" s="2" t="inlineStr">
        <is>
          <t>Dec. 31, 2022</t>
        </is>
      </c>
      <c r="D2" s="2" t="inlineStr">
        <is>
          <t>Dec. 31, 2021</t>
        </is>
      </c>
    </row>
    <row r="3">
      <c r="A3" s="3" t="inlineStr">
        <is>
          <t>Note To Financial Statement Details Textual</t>
        </is>
      </c>
      <c r="B3" s="4" t="inlineStr">
        <is>
          <t xml:space="preserve"> </t>
        </is>
      </c>
      <c r="C3" s="4" t="inlineStr">
        <is>
          <t xml:space="preserve"> </t>
        </is>
      </c>
      <c r="D3" s="4" t="inlineStr">
        <is>
          <t xml:space="preserve"> </t>
        </is>
      </c>
    </row>
    <row r="4">
      <c r="A4" s="4" t="inlineStr">
        <is>
          <t>Effective Income Tax Rate Reconciliation, Percent, Total</t>
        </is>
      </c>
      <c r="B4" s="10" t="n">
        <v>0.54</v>
      </c>
      <c r="C4" s="9" t="n">
        <v>0.188</v>
      </c>
      <c r="D4" s="4" t="inlineStr">
        <is>
          <t>(16.30%)</t>
        </is>
      </c>
    </row>
    <row r="5">
      <c r="A5" s="4" t="inlineStr">
        <is>
          <t>Effective Income Tax Rate Reconciliation, at Federal Statutory Income Tax Rate, Percent</t>
        </is>
      </c>
      <c r="B5" s="10" t="n">
        <v>0.21</v>
      </c>
      <c r="C5" s="10" t="n">
        <v>0.21</v>
      </c>
      <c r="D5" s="10" t="n">
        <v>0.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to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Note 14 - INCOME TAXES - Reconciliation of Income Taxes Computed to Income Tax Expense (Benefit) (Details)</t>
        </is>
      </c>
      <c r="B3" s="4" t="inlineStr">
        <is>
          <t xml:space="preserve"> </t>
        </is>
      </c>
      <c r="C3" s="4" t="inlineStr">
        <is>
          <t xml:space="preserve"> </t>
        </is>
      </c>
      <c r="D3" s="4" t="inlineStr">
        <is>
          <t xml:space="preserve"> </t>
        </is>
      </c>
    </row>
    <row r="4">
      <c r="A4" s="4" t="inlineStr">
        <is>
          <t>Income tax expense (benefit) at the federal statutory rate, amount</t>
        </is>
      </c>
      <c r="B4" s="5" t="n">
        <v>7128</v>
      </c>
      <c r="C4" s="5" t="n">
        <v>59810</v>
      </c>
      <c r="D4" s="5" t="n">
        <v>-10402</v>
      </c>
    </row>
    <row r="5">
      <c r="A5" s="4" t="inlineStr">
        <is>
          <t>Compensation adjustments, amount</t>
        </is>
      </c>
      <c r="B5" s="6" t="n">
        <v>1752</v>
      </c>
      <c r="C5" s="6" t="n">
        <v>599</v>
      </c>
      <c r="D5" s="6" t="n">
        <v>559</v>
      </c>
    </row>
    <row r="6">
      <c r="A6" s="4" t="inlineStr">
        <is>
          <t>State income taxes, amount</t>
        </is>
      </c>
      <c r="B6" s="6" t="n">
        <v>1143</v>
      </c>
      <c r="C6" s="6" t="n">
        <v>2418</v>
      </c>
      <c r="D6" s="6" t="n">
        <v>-330</v>
      </c>
    </row>
    <row r="7">
      <c r="A7" s="4" t="inlineStr">
        <is>
          <t>Valuation allowance, amount</t>
        </is>
      </c>
      <c r="B7" s="6" t="n">
        <v>8125</v>
      </c>
      <c r="C7" s="6" t="n">
        <v>-9117</v>
      </c>
      <c r="D7" s="6" t="n">
        <v>1863</v>
      </c>
    </row>
    <row r="8">
      <c r="A8" s="4" t="inlineStr">
        <is>
          <t>Other, amount</t>
        </is>
      </c>
      <c r="B8" s="6" t="n">
        <v>197</v>
      </c>
      <c r="C8" s="6" t="n">
        <v>-50</v>
      </c>
      <c r="D8" s="6" t="n">
        <v>253</v>
      </c>
    </row>
    <row r="9">
      <c r="A9" s="4" t="inlineStr">
        <is>
          <t>Total income tax expense (benefit)</t>
        </is>
      </c>
      <c r="B9" s="5" t="n">
        <v>18345</v>
      </c>
      <c r="C9" s="5" t="n">
        <v>53660</v>
      </c>
      <c r="D9" s="5" t="n">
        <v>-80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rivatives</t>
        </is>
      </c>
      <c r="B3" s="5" t="n">
        <v>8532</v>
      </c>
      <c r="C3" s="5" t="n">
        <v>25969</v>
      </c>
      <c r="D3" s="4" t="inlineStr">
        <is>
          <t xml:space="preserve"> </t>
        </is>
      </c>
      <c r="E3" s="4" t="inlineStr">
        <is>
          <t xml:space="preserve"> </t>
        </is>
      </c>
    </row>
    <row r="4">
      <c r="A4" s="4" t="inlineStr">
        <is>
          <t>Asset retirement obligations</t>
        </is>
      </c>
      <c r="B4" s="6" t="n">
        <v>109111</v>
      </c>
      <c r="C4" s="6" t="n">
        <v>103910</v>
      </c>
      <c r="D4" s="4" t="inlineStr">
        <is>
          <t xml:space="preserve"> </t>
        </is>
      </c>
      <c r="E4" s="4" t="inlineStr">
        <is>
          <t xml:space="preserve"> </t>
        </is>
      </c>
    </row>
    <row r="5">
      <c r="A5" s="4" t="inlineStr">
        <is>
          <t>Contingent asset retirement obligations</t>
        </is>
      </c>
      <c r="B5" s="6" t="n">
        <v>3952</v>
      </c>
      <c r="C5" s="6" t="n">
        <v>4540</v>
      </c>
      <c r="D5" s="4" t="inlineStr">
        <is>
          <t xml:space="preserve"> </t>
        </is>
      </c>
      <c r="E5" s="4" t="inlineStr">
        <is>
          <t xml:space="preserve"> </t>
        </is>
      </c>
    </row>
    <row r="6">
      <c r="A6" s="4" t="inlineStr">
        <is>
          <t>Right of use liability</t>
        </is>
      </c>
      <c r="B6" s="6" t="n">
        <v>2895</v>
      </c>
      <c r="C6" s="6" t="n">
        <v>2964</v>
      </c>
      <c r="D6" s="4" t="inlineStr">
        <is>
          <t xml:space="preserve"> </t>
        </is>
      </c>
      <c r="E6" s="4" t="inlineStr">
        <is>
          <t xml:space="preserve"> </t>
        </is>
      </c>
    </row>
    <row r="7">
      <c r="A7" s="4" t="inlineStr">
        <is>
          <t>Federal net operating losses</t>
        </is>
      </c>
      <c r="B7" s="6" t="n">
        <v>6211</v>
      </c>
      <c r="C7" s="6" t="n">
        <v>281</v>
      </c>
      <c r="D7" s="4" t="inlineStr">
        <is>
          <t xml:space="preserve"> </t>
        </is>
      </c>
      <c r="E7" s="4" t="inlineStr">
        <is>
          <t xml:space="preserve"> </t>
        </is>
      </c>
    </row>
    <row r="8">
      <c r="A8" s="4" t="inlineStr">
        <is>
          <t>State net operating losses</t>
        </is>
      </c>
      <c r="B8" s="6" t="n">
        <v>5941</v>
      </c>
      <c r="C8" s="6" t="n">
        <v>5691</v>
      </c>
      <c r="D8" s="4" t="inlineStr">
        <is>
          <t xml:space="preserve"> </t>
        </is>
      </c>
      <c r="E8" s="4" t="inlineStr">
        <is>
          <t xml:space="preserve"> </t>
        </is>
      </c>
    </row>
    <row r="9">
      <c r="A9" s="4" t="inlineStr">
        <is>
          <t>Interest expense limitation carryover</t>
        </is>
      </c>
      <c r="B9" s="6" t="n">
        <v>17501</v>
      </c>
      <c r="C9" s="6" t="n">
        <v>9620</v>
      </c>
      <c r="D9" s="4" t="inlineStr">
        <is>
          <t xml:space="preserve"> </t>
        </is>
      </c>
      <c r="E9" s="4" t="inlineStr">
        <is>
          <t xml:space="preserve"> </t>
        </is>
      </c>
    </row>
    <row r="10">
      <c r="A10" s="4" t="inlineStr">
        <is>
          <t>Share-based compensation</t>
        </is>
      </c>
      <c r="B10" s="6" t="n">
        <v>2262</v>
      </c>
      <c r="C10" s="6" t="n">
        <v>1546</v>
      </c>
      <c r="D10" s="4" t="inlineStr">
        <is>
          <t xml:space="preserve"> </t>
        </is>
      </c>
      <c r="E10" s="4" t="inlineStr">
        <is>
          <t xml:space="preserve"> </t>
        </is>
      </c>
    </row>
    <row r="11">
      <c r="A11" s="4" t="inlineStr">
        <is>
          <t>Other</t>
        </is>
      </c>
      <c r="B11" s="6" t="n">
        <v>4266</v>
      </c>
      <c r="C11" s="6" t="n">
        <v>5513</v>
      </c>
      <c r="D11" s="4" t="inlineStr">
        <is>
          <t xml:space="preserve"> </t>
        </is>
      </c>
      <c r="E11" s="4" t="inlineStr">
        <is>
          <t xml:space="preserve"> </t>
        </is>
      </c>
    </row>
    <row r="12">
      <c r="A12" s="4" t="inlineStr">
        <is>
          <t>Total deferred tax asset</t>
        </is>
      </c>
      <c r="B12" s="6" t="n">
        <v>160671</v>
      </c>
      <c r="C12" s="6" t="n">
        <v>160034</v>
      </c>
      <c r="D12" s="4" t="inlineStr">
        <is>
          <t xml:space="preserve"> </t>
        </is>
      </c>
      <c r="E12" s="4" t="inlineStr">
        <is>
          <t xml:space="preserve"> </t>
        </is>
      </c>
    </row>
    <row r="13">
      <c r="A13" s="4" t="inlineStr">
        <is>
          <t>Valuation allowance</t>
        </is>
      </c>
      <c r="B13" s="6" t="n">
        <v>-23202</v>
      </c>
      <c r="C13" s="6" t="n">
        <v>-15311</v>
      </c>
      <c r="D13" s="5" t="n">
        <v>-24359</v>
      </c>
      <c r="E13" s="5" t="n">
        <v>-22361</v>
      </c>
    </row>
    <row r="14">
      <c r="A14" s="4" t="inlineStr">
        <is>
          <t>Total deferred tax asset after valuation allowance</t>
        </is>
      </c>
      <c r="B14" s="6" t="n">
        <v>137469</v>
      </c>
      <c r="C14" s="6" t="n">
        <v>144723</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Property and equipment</t>
        </is>
      </c>
      <c r="B16" s="6" t="n">
        <v>92707</v>
      </c>
      <c r="C16" s="6" t="n">
        <v>80616</v>
      </c>
      <c r="D16" s="4" t="inlineStr">
        <is>
          <t xml:space="preserve"> </t>
        </is>
      </c>
      <c r="E16" s="4" t="inlineStr">
        <is>
          <t xml:space="preserve"> </t>
        </is>
      </c>
    </row>
    <row r="17">
      <c r="A17" s="4" t="inlineStr">
        <is>
          <t>Investment in non-consolidated entity</t>
        </is>
      </c>
      <c r="B17" s="6" t="n">
        <v>2993</v>
      </c>
      <c r="C17" s="6" t="n">
        <v>3951</v>
      </c>
      <c r="D17" s="4" t="inlineStr">
        <is>
          <t xml:space="preserve"> </t>
        </is>
      </c>
      <c r="E17" s="4" t="inlineStr">
        <is>
          <t xml:space="preserve"> </t>
        </is>
      </c>
    </row>
    <row r="18">
      <c r="A18" s="4" t="inlineStr">
        <is>
          <t>Other</t>
        </is>
      </c>
      <c r="B18" s="6" t="n">
        <v>3046</v>
      </c>
      <c r="C18" s="6" t="n">
        <v>2948</v>
      </c>
      <c r="D18" s="4" t="inlineStr">
        <is>
          <t xml:space="preserve"> </t>
        </is>
      </c>
      <c r="E18" s="4" t="inlineStr">
        <is>
          <t xml:space="preserve"> </t>
        </is>
      </c>
    </row>
    <row r="19">
      <c r="A19" s="4" t="inlineStr">
        <is>
          <t>Total deferred tax liabilities</t>
        </is>
      </c>
      <c r="B19" s="6" t="n">
        <v>98746</v>
      </c>
      <c r="C19" s="6" t="n">
        <v>87515</v>
      </c>
      <c r="D19" s="4" t="inlineStr">
        <is>
          <t xml:space="preserve"> </t>
        </is>
      </c>
      <c r="E19" s="4" t="inlineStr">
        <is>
          <t xml:space="preserve"> </t>
        </is>
      </c>
    </row>
    <row r="20">
      <c r="A20" s="4" t="inlineStr">
        <is>
          <t>Net deferred tax asset</t>
        </is>
      </c>
      <c r="B20" s="5" t="n">
        <v>38723</v>
      </c>
      <c r="C20" s="5" t="n">
        <v>57208</v>
      </c>
      <c r="D20" s="4" t="inlineStr">
        <is>
          <t xml:space="preserve"> </t>
        </is>
      </c>
      <c r="E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t>
        </is>
      </c>
      <c r="B3" s="4" t="inlineStr">
        <is>
          <t xml:space="preserve"> </t>
        </is>
      </c>
      <c r="C3" s="4" t="inlineStr">
        <is>
          <t xml:space="preserve"> </t>
        </is>
      </c>
      <c r="D3" s="4" t="inlineStr">
        <is>
          <t xml:space="preserve"> </t>
        </is>
      </c>
    </row>
    <row r="4">
      <c r="A4" s="4" t="inlineStr">
        <is>
          <t>Balance at beginning of period</t>
        </is>
      </c>
      <c r="B4" s="5" t="n">
        <v>-15311</v>
      </c>
      <c r="C4" s="5" t="n">
        <v>-24359</v>
      </c>
      <c r="D4" s="5" t="n">
        <v>-22361</v>
      </c>
    </row>
    <row r="5">
      <c r="A5" s="4" t="inlineStr">
        <is>
          <t>Additions to valuation allowance</t>
        </is>
      </c>
      <c r="B5" s="6" t="n">
        <v>-7891</v>
      </c>
      <c r="C5" s="4" t="inlineStr">
        <is>
          <t xml:space="preserve"> </t>
        </is>
      </c>
      <c r="D5" s="6" t="n">
        <v>-1998</v>
      </c>
    </row>
    <row r="6">
      <c r="A6" s="4" t="inlineStr">
        <is>
          <t>Reductions to valuation allowance</t>
        </is>
      </c>
      <c r="B6" s="4" t="inlineStr">
        <is>
          <t xml:space="preserve"> </t>
        </is>
      </c>
      <c r="C6" s="6" t="n">
        <v>9048</v>
      </c>
      <c r="D6" s="4" t="inlineStr">
        <is>
          <t xml:space="preserve"> </t>
        </is>
      </c>
    </row>
    <row r="7">
      <c r="A7" s="4" t="inlineStr">
        <is>
          <t>Balance at end of period</t>
        </is>
      </c>
      <c r="B7" s="5" t="n">
        <v>-23202</v>
      </c>
      <c r="C7" s="5" t="n">
        <v>-15311</v>
      </c>
      <c r="D7" s="5" t="n">
        <v>-243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Interest and Tax Credit Carryovers (Details) $ in Thousands</t>
        </is>
      </c>
      <c r="B1" s="2" t="inlineStr">
        <is>
          <t>Dec. 31, 2023 USD ($)</t>
        </is>
      </c>
    </row>
    <row r="2">
      <c r="A2" s="4" t="inlineStr">
        <is>
          <t>Net operating loss amount</t>
        </is>
      </c>
      <c r="B2" s="5" t="n">
        <v>79914</v>
      </c>
    </row>
    <row r="3">
      <c r="A3" s="4" t="inlineStr">
        <is>
          <t>Domestic Tax Authority</t>
        </is>
      </c>
      <c r="B3" s="4" t="inlineStr">
        <is>
          <t xml:space="preserve"> </t>
        </is>
      </c>
    </row>
    <row r="4">
      <c r="A4" s="4" t="inlineStr">
        <is>
          <t>Net operating loss amount</t>
        </is>
      </c>
      <c r="B4" s="6" t="n">
        <v>29578</v>
      </c>
    </row>
    <row r="5">
      <c r="A5" s="4" t="inlineStr">
        <is>
          <t>State and Local Jurisdiction</t>
        </is>
      </c>
      <c r="B5" s="4" t="inlineStr">
        <is>
          <t xml:space="preserve"> </t>
        </is>
      </c>
    </row>
    <row r="6">
      <c r="A6" s="4" t="inlineStr">
        <is>
          <t>Net operating loss amount</t>
        </is>
      </c>
      <c r="B6" s="5" t="n">
        <v>1009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 Schedule of Basic and Diluted (Loss) Earnings Per Common Share (Details)</t>
        </is>
      </c>
      <c r="B3" s="4" t="inlineStr">
        <is>
          <t xml:space="preserve"> </t>
        </is>
      </c>
      <c r="C3" s="4" t="inlineStr">
        <is>
          <t xml:space="preserve"> </t>
        </is>
      </c>
      <c r="D3" s="4" t="inlineStr">
        <is>
          <t xml:space="preserve"> </t>
        </is>
      </c>
    </row>
    <row r="4">
      <c r="A4" s="4" t="inlineStr">
        <is>
          <t>Net income (loss)</t>
        </is>
      </c>
      <c r="B4" s="5" t="n">
        <v>15598</v>
      </c>
      <c r="C4" s="5" t="n">
        <v>231149</v>
      </c>
      <c r="D4" s="5" t="n">
        <v>-41478</v>
      </c>
    </row>
    <row r="5">
      <c r="A5" s="4" t="inlineStr">
        <is>
          <t>Weighted average common shares outstanding - basic (in shares)</t>
        </is>
      </c>
      <c r="B5" s="6" t="n">
        <v>146483</v>
      </c>
      <c r="C5" s="6" t="n">
        <v>143143</v>
      </c>
      <c r="D5" s="6" t="n">
        <v>142271</v>
      </c>
    </row>
    <row r="6">
      <c r="A6" s="4" t="inlineStr">
        <is>
          <t>Dilutive effect of securities (in shares)</t>
        </is>
      </c>
      <c r="B6" s="6" t="n">
        <v>1819</v>
      </c>
      <c r="C6" s="6" t="n">
        <v>1947</v>
      </c>
      <c r="D6" s="4" t="inlineStr">
        <is>
          <t xml:space="preserve"> </t>
        </is>
      </c>
    </row>
    <row r="7">
      <c r="A7" s="4" t="inlineStr">
        <is>
          <t>Weighted average common shares outstanding - diluted (in shares)</t>
        </is>
      </c>
      <c r="B7" s="6" t="n">
        <v>148302</v>
      </c>
      <c r="C7" s="6" t="n">
        <v>145090</v>
      </c>
      <c r="D7" s="6" t="n">
        <v>142271</v>
      </c>
    </row>
    <row r="8">
      <c r="A8" s="4" t="inlineStr">
        <is>
          <t>Earnings per common share - Basic (in dollars per share)</t>
        </is>
      </c>
      <c r="B8" s="8" t="n">
        <v>0.11</v>
      </c>
      <c r="C8" s="8" t="n">
        <v>1.61</v>
      </c>
      <c r="D8" s="8" t="n">
        <v>-0.29</v>
      </c>
    </row>
    <row r="9">
      <c r="A9" s="4" t="inlineStr">
        <is>
          <t>Earnings per common share - Diluted (in dollars per share)</t>
        </is>
      </c>
      <c r="B9" s="8" t="n">
        <v>0.11</v>
      </c>
      <c r="C9" s="8" t="n">
        <v>1.59</v>
      </c>
      <c r="D9" s="8" t="n">
        <v>-0.29</v>
      </c>
    </row>
    <row r="10">
      <c r="A10" s="4" t="inlineStr">
        <is>
          <t>Shares excluded due to being anti-dilutive</t>
        </is>
      </c>
      <c r="B10" s="4" t="inlineStr">
        <is>
          <t xml:space="preserve"> </t>
        </is>
      </c>
      <c r="C10" s="4" t="inlineStr">
        <is>
          <t xml:space="preserve"> </t>
        </is>
      </c>
      <c r="D10" s="6" t="n">
        <v>13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Prepaid Expenses and Other Current Assets (Details) - USD ($) $ in Thousands</t>
        </is>
      </c>
      <c r="B1" s="2" t="inlineStr">
        <is>
          <t>Dec. 31, 2023</t>
        </is>
      </c>
      <c r="C1" s="2" t="inlineStr">
        <is>
          <t>Dec. 31, 2022</t>
        </is>
      </c>
    </row>
    <row r="2">
      <c r="A2" s="3" t="inlineStr">
        <is>
          <t>Note 16 - OTHER SUPPLEMENTAL INFORMATION - Amounts Recorded in Prepaid Expenses and Other Current Assets (Details)</t>
        </is>
      </c>
      <c r="B2" s="4" t="inlineStr">
        <is>
          <t xml:space="preserve"> </t>
        </is>
      </c>
      <c r="C2" s="4" t="inlineStr">
        <is>
          <t xml:space="preserve"> </t>
        </is>
      </c>
    </row>
    <row r="3">
      <c r="A3" s="4" t="inlineStr">
        <is>
          <t>Derivatives</t>
        </is>
      </c>
      <c r="B3" s="5" t="n">
        <v>1180</v>
      </c>
      <c r="C3" s="5" t="n">
        <v>4954</v>
      </c>
    </row>
    <row r="4">
      <c r="A4" s="4" t="inlineStr">
        <is>
          <t>Insurance/bond premiums</t>
        </is>
      </c>
      <c r="B4" s="6" t="n">
        <v>6631</v>
      </c>
      <c r="C4" s="6" t="n">
        <v>6046</v>
      </c>
    </row>
    <row r="5">
      <c r="A5" s="4" t="inlineStr">
        <is>
          <t>Prepaid deposits related to royalties</t>
        </is>
      </c>
      <c r="B5" s="6" t="n">
        <v>7872</v>
      </c>
      <c r="C5" s="6" t="n">
        <v>9139</v>
      </c>
    </row>
    <row r="6">
      <c r="A6" s="4" t="inlineStr">
        <is>
          <t>Prepayments to vendors</t>
        </is>
      </c>
      <c r="B6" s="6" t="n">
        <v>1492</v>
      </c>
      <c r="C6" s="6" t="n">
        <v>1767</v>
      </c>
    </row>
    <row r="7">
      <c r="A7" s="4" t="inlineStr">
        <is>
          <t>Prepayments to joint interest partners</t>
        </is>
      </c>
      <c r="B7" s="6" t="n">
        <v>117</v>
      </c>
      <c r="C7" s="6" t="n">
        <v>1717</v>
      </c>
    </row>
    <row r="8">
      <c r="A8" s="4" t="inlineStr">
        <is>
          <t>Current portion of debt issuance costs</t>
        </is>
      </c>
      <c r="B8" s="6" t="n">
        <v>81</v>
      </c>
      <c r="C8" s="6" t="n">
        <v>687</v>
      </c>
    </row>
    <row r="9">
      <c r="A9" s="4" t="inlineStr">
        <is>
          <t>Other</t>
        </is>
      </c>
      <c r="B9" s="6" t="n">
        <v>74</v>
      </c>
      <c r="C9" s="6" t="n">
        <v>33</v>
      </c>
    </row>
    <row r="10">
      <c r="A10" s="4" t="inlineStr">
        <is>
          <t>Prepaid expenses and other current assets</t>
        </is>
      </c>
      <c r="B10" s="5" t="n">
        <v>17447</v>
      </c>
      <c r="C10" s="5" t="n">
        <v>243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SUPPLEMENTAL INFORMATION - Other Assets (Details) - USD ($) $ in Thousands</t>
        </is>
      </c>
      <c r="B1" s="2" t="inlineStr">
        <is>
          <t>Dec. 31, 2023</t>
        </is>
      </c>
      <c r="C1" s="2" t="inlineStr">
        <is>
          <t>Dec. 31, 2022</t>
        </is>
      </c>
    </row>
    <row r="2">
      <c r="A2" s="3" t="inlineStr">
        <is>
          <t>Note 16 - OTHER SUPPLEMENTAL INFORMATION - Other Assets (Details)</t>
        </is>
      </c>
      <c r="B2" s="4" t="inlineStr">
        <is>
          <t xml:space="preserve"> </t>
        </is>
      </c>
      <c r="C2" s="4" t="inlineStr">
        <is>
          <t xml:space="preserve"> </t>
        </is>
      </c>
    </row>
    <row r="3">
      <c r="A3" s="4" t="inlineStr">
        <is>
          <t>Operating lease right-of-use assets</t>
        </is>
      </c>
      <c r="B3" s="5" t="n">
        <v>10515</v>
      </c>
      <c r="C3" s="5" t="n">
        <v>10364</v>
      </c>
    </row>
    <row r="4">
      <c r="A4" s="4" t="inlineStr">
        <is>
          <t>Operating Lease, Right-of-Use Asset, Statement of Financial Position [Extensible Enumeration]</t>
        </is>
      </c>
      <c r="B4" s="4" t="inlineStr">
        <is>
          <t>Total other assets</t>
        </is>
      </c>
      <c r="C4" s="4" t="inlineStr">
        <is>
          <t>Total other assets</t>
        </is>
      </c>
    </row>
    <row r="5">
      <c r="A5" s="4" t="inlineStr">
        <is>
          <t>Investment in White Cap, LLC</t>
        </is>
      </c>
      <c r="B5" s="5" t="n">
        <v>2182</v>
      </c>
      <c r="C5" s="5" t="n">
        <v>2453</v>
      </c>
    </row>
    <row r="6">
      <c r="A6" s="4" t="inlineStr">
        <is>
          <t>Proportional consolidation of Monza</t>
        </is>
      </c>
      <c r="B6" s="6" t="n">
        <v>11694</v>
      </c>
      <c r="C6" s="6" t="n">
        <v>9321</v>
      </c>
    </row>
    <row r="7">
      <c r="A7" s="4" t="inlineStr">
        <is>
          <t>Derivatives</t>
        </is>
      </c>
      <c r="B7" s="6" t="n">
        <v>10068</v>
      </c>
      <c r="C7" s="6" t="n">
        <v>23236</v>
      </c>
    </row>
    <row r="8">
      <c r="A8" s="4" t="inlineStr">
        <is>
          <t>Other</t>
        </is>
      </c>
      <c r="B8" s="6" t="n">
        <v>4464</v>
      </c>
      <c r="C8" s="6" t="n">
        <v>2175</v>
      </c>
    </row>
    <row r="9">
      <c r="A9" s="4" t="inlineStr">
        <is>
          <t>Total other assets</t>
        </is>
      </c>
      <c r="B9" s="5" t="n">
        <v>38923</v>
      </c>
      <c r="C9" s="5" t="n">
        <v>475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SUPPLEMENTAL INFORMATION - Accrued Liabilities (Details) - USD ($) $ in Thousands</t>
        </is>
      </c>
      <c r="B1" s="2" t="inlineStr">
        <is>
          <t>Dec. 31, 2023</t>
        </is>
      </c>
      <c r="C1" s="2" t="inlineStr">
        <is>
          <t>Dec. 31, 2022</t>
        </is>
      </c>
    </row>
    <row r="2">
      <c r="A2" s="3" t="inlineStr">
        <is>
          <t>Note 16 - OTHER SUPPLEMENTAL INFORMATION - Schedule of Accrued Liabilities (Details)</t>
        </is>
      </c>
      <c r="B2" s="4" t="inlineStr">
        <is>
          <t xml:space="preserve"> </t>
        </is>
      </c>
      <c r="C2" s="4" t="inlineStr">
        <is>
          <t xml:space="preserve"> </t>
        </is>
      </c>
    </row>
    <row r="3">
      <c r="A3" s="4" t="inlineStr">
        <is>
          <t>Accrued interest</t>
        </is>
      </c>
      <c r="B3" s="5" t="n">
        <v>13479</v>
      </c>
      <c r="C3" s="5" t="n">
        <v>8967</v>
      </c>
    </row>
    <row r="4">
      <c r="A4" s="4" t="inlineStr">
        <is>
          <t>Accrued salaries/payroll taxes/benefits</t>
        </is>
      </c>
      <c r="B4" s="6" t="n">
        <v>9473</v>
      </c>
      <c r="C4" s="6" t="n">
        <v>15097</v>
      </c>
    </row>
    <row r="5">
      <c r="A5" s="4" t="inlineStr">
        <is>
          <t>Operating lease liabilities</t>
        </is>
      </c>
      <c r="B5" s="5" t="n">
        <v>1455</v>
      </c>
      <c r="C5" s="5" t="n">
        <v>1628</v>
      </c>
    </row>
    <row r="6">
      <c r="A6" s="4" t="inlineStr">
        <is>
          <t>Operating Lease, Liability, Current, Statement of Financial Position [Extensible Enumeration]</t>
        </is>
      </c>
      <c r="B6" s="4" t="inlineStr">
        <is>
          <t>Total accrued liabilities</t>
        </is>
      </c>
      <c r="C6" s="4" t="inlineStr">
        <is>
          <t>Total accrued liabilities</t>
        </is>
      </c>
    </row>
    <row r="7">
      <c r="A7" s="4" t="inlineStr">
        <is>
          <t>Derivatives</t>
        </is>
      </c>
      <c r="B7" s="5" t="n">
        <v>6267</v>
      </c>
      <c r="C7" s="5" t="n">
        <v>46595</v>
      </c>
    </row>
    <row r="8">
      <c r="A8" s="4" t="inlineStr">
        <is>
          <t>Other</t>
        </is>
      </c>
      <c r="B8" s="6" t="n">
        <v>1205</v>
      </c>
      <c r="C8" s="6" t="n">
        <v>1754</v>
      </c>
    </row>
    <row r="9">
      <c r="A9" s="4" t="inlineStr">
        <is>
          <t>Total accrued liabilities</t>
        </is>
      </c>
      <c r="B9" s="5" t="n">
        <v>31879</v>
      </c>
      <c r="C9" s="5" t="n">
        <v>740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t>
        </is>
      </c>
      <c r="B1" s="2" t="inlineStr">
        <is>
          <t>12 Months Ended</t>
        </is>
      </c>
    </row>
    <row r="2">
      <c r="B2" s="2" t="inlineStr">
        <is>
          <t>Dec. 31, 2023</t>
        </is>
      </c>
    </row>
    <row r="3">
      <c r="A3" s="3" t="inlineStr">
        <is>
          <t>Notes to Financial Statements</t>
        </is>
      </c>
      <c r="B3" s="4" t="inlineStr">
        <is>
          <t xml:space="preserve"> </t>
        </is>
      </c>
    </row>
    <row r="4">
      <c r="A4" s="4" t="inlineStr">
        <is>
          <t>DEBT</t>
        </is>
      </c>
      <c r="B4" s="4" t="inlineStr">
        <is>
          <t>NOTE 2 — The components of debt are presented in the following tables (in thousands): ​ ​ ​ ​ ​ ​ ​ ​ December 31, ​ ​ 2023 ​ 2022 Term Loan: ​ ​ ​ ​ ​ ​ Principal ​ $ 114,159 ​ $ 147,899 Unamortized debt issuance costs ​ ​ (3,052) ​ ​ (4,592) Total ​ 111,107 ​ 143,307 ​ ​ ​ ​ ​ ​ ​ Credit Agreement borrowings ​ ​ — ​ ​ — ​ ​ ​ ​ ​ ​ ​ 11.75% Senior Second Lien Notes due 2026: ​ ​ ​ Principal ​ 275,000 ​ — Unamortized debt issuance costs ​ (5,090) ​ — Total ​ 269,910 ​ — ​ ​ ​ ​ ​ ​ ​ TVPX Loan: ​ ​ ​ ​ ​ ​ Principal ​ ​ 11,025 ​ ​ — Unamortized discount ​ ​ (1,294) ​ ​ — Unamortized debt issuance costs ​ (144) ​ ​ — Total ​ 9,587 ​ ​ — ​ ​ ​ ​ ​ ​ ​ 9.75% Senior Second Lien Notes due 2023: ​ ​ ​ Principal ​ — ​ 552,460 Unamortized debt issuance costs ​ — ​ (2,330) Total ​ — ​ 550,130 ​ ​ ​ ​ ​ ​ ​ Total debt, net ​ ​ 390,604 ​ ​ 693,437 Less current portion, net ​ ​ (29,368) ​ ​ (582,249) Long-term debt, net ​ $ 361,236 ​ $ 111,188 ​ ​ ​ ​ ​ Current Portion of Long-Term Debt, Net As of December 31, 2023, the current portion of long-term debt of $29.4 million represented principal payments due within one year on the TVPX Loan and Term Loan (defined below), net of current unamortized debt issuance costs. Maturities of Long-Term Debt The maturities of the Company’s principal amounts of long-term debt are as follows (in millions): ​ ​ ​ ​ 2024 $ 31.2 2025 ​ 28.7 2026 ​ ​ 309.3 2027 ​ ​ 22.8 2028 ​ ​ 8.2 Thereafter ​ ​ — Total ​ $ 400.2 ​ Term Loan On May 19, 2021, A-I LLC and A-II LLC (collectively, the “Subsidiary Borrowers”), both indirect wholly owned subsidiaries of the Company, entered into a credit agreement (the “Subsidiary Credit Agreement”) providing for a $215.0 million term loan (the “Term Loan”). At that time, in exchange for the net cash proceeds received by the Subsidiary Borrowers from the Term Loan, the Company assigned to (a) A-I LLC all of its interests in certain oil and gas leasehold interests and associated wells and units located in State of Alabama waters and U.S. federal waters in the offshore Gulf of Mexico, Mobile Bay region (such assets, the “Mobile Bay Properties”) and (b) A-II LLC its interest in certain gathering and processing assets located (i) in State of Alabama waters and U.S. federal waters in the offshore Gulf of Mexico, Mobile Bay region and (ii) onshore near Mobile, Alabama, including offshore gathering pipelines, an onshore oil treating and sweetening facility, an onshore gathering pipeline, and associated assets (such assets, the “Midstream Assets”). The Term Loan requires quarterly amortization payments and bears interest at a fixed rate of 7.0% per annum. The Term Loan matures on May 19, 2028. The Subsidiary Credit Agreement also requires the Company to enter into certain natural gas swaps and put derivative instruments (see Note 4 – Derivative Financial Instruments). The Term Loan is non-recourse to the Company and any subsidiaries other than the Subsidiary Borrowers and the subsidiary that owns the equity in the Subsidiary Borrowers (the “Subsidiary Parent”), and is secured by the first lien security interests in the equity of the Subsidiary Borrowers and a first lien mortgage security interest and mortgages on certain assets of the Subsidiary Borrowers (the Mobile Bay Properties, defined below). See Note 5 – Subsidiary Borrowers Credit Agreement On November 2, 2021, the Company entered into the Ninth Amendment to the Sixth Amended and Restated Credit Agreement, which established a short-term $100.0 million first priority lien secured revolving facility with borrowings limited to a borrowing base of $50.0 million (the “Credit Agreement”) provided by Calculus Lending, LLC (“Calculus a company affiliated with and controlled by the Company’s CEO, as sole lender under the as Credit Agreement On November 7, 2022, the Company entered into the Eleventh Amendment to the Credit Agreement, which extended the maturity date and Calculus’ commitment to January 3, 2024, and shifted the rate at which outstanding borrowings will accrue interest to a SOFR-based rate. The Company has since entered into a series of amendments to extend the maturity date on the Credit Agreement, with the most recent being the Fifteenth Amendment to the Credit Agreement, dated as of February 28, 2024, to extend the maturity date from February 29, 2024, to March 28, 2024. A committee of the independent members of the board of directors reviewed and approved each of these amendments given the CEO’s affiliation with Calculus. See Note 18 – Related Parties for additional information. As a result of the amendments noted above and related assignments and agreements the primary terms and covenants associated with the Credit Agreement as of December 31, 2023 are as follows: ● $100.0 million first priority lien secured revolving credit facility, with borrowings limited to a borrowing base of $50.0 million; ● Outstanding borrowings accrue interest at SOFR plus 6.0% per annum and the commitment fee for the unused portion of available borrowing capacity is 3.0% per annum; ● The Company’s ratio of First Lien Debt (as such term is defined in the Credit Agreement) outstanding under the Credit Agreement on the last day of the most recent quarter to EBITDAX (as such term is defined in the Credit Agreement) for the trailing four quarters must not be greater than 2.50 to 1.00; ● The Company’s ratio of Total Proved PV-10 to First Lien Debt (as such terms are defined in the Credit Agreement) as of the last day of any fiscal quarter must be equal to or greater than 2.00 to 1.00; ● The ratio of the Company and its restricted subsidiaries’ consolidated current assets to consolidated current liabilities (subject in each case to certain exceptions and adjustments as set forth in the Credit Agreement) at the last day of any fiscal quarter must be greater than or equal to 1.00 to 1.00; ● As of the last day of any fiscal quarter, the Company and its restricted subsidiaries on a consolidated basis must pass a “Stress Test” to determine whether certain future net revenues from the Company’s and its restricted subsidiaries’ and certain joint ventures’ oil and gas properties included in the collateral are sufficient to satisfy the aggregate first lien indebtedness under the Credit Agreement assuming the Borrowing Base is 100% funded or fully utilized; and ● Certain related party transactions are required to meet certain arm’s length criteria; except in each case as specifically permitted or excluded from the covenant under the Credit Agreement. Availability under the Credit Agreement is subject to redetermination of the borrowing base that may be requested at the discretion of either the lender or the Company in accordance with the Credit Agreement. As of December 31, 2023, there were no borrowings outstanding under the Credit Agreement and no borrowings had been incurred under the Credit Agreement during 2023. 11.75% Senior Second Lien Notes due 2026 On January 27, 2023, the Company issued at par $275.0 million in aggregate principal amount of its 11.75% Senior Second Lien Notes (the “11.75% Notes”) under an indenture dated January 27, 2023 (the “Indenture”). The 11.75% Notes mature on February 1, 2026 and interest is payable in arrears on February 1 and August 1. The 11.75% Notes are secured by second-priority liens on the same collateral that is secured under the Credit Agreement, which does not include the Mobile Bay Properties and the related Midstream Assets. The estimated annual effective interest rate on the 11.75% Notes is 12.6%, which includes amortization of debt issuance costs. Prior to August 1, 2024, the Company may redeem all or any portion of the 11.75% Notes at a redemption price equal to 100% of the principal amount of the notes outstanding plus accrued and unpaid interest, if any, to the redemption date, plus the “Applicable Premium” (as defined in the Indenture). In addition, prior to August 1, 2024, the Company may, at its option, on one or more occasions redeem up to 35% of the aggregate original principal amount of the 11.75% Notes in an amount not greater than the net cash proceeds from certain equity offerings at a redemption price of 111.75% of the principal amount of the outstanding plus accrued and unpaid interest, if any, to the redemption date. On and after August 1, 2024, the Company may redeem the 11.75% Notes, in whole or in part, at redemption prices (expressed as percentages of the principal amount thereof) equal to 105.875% for the 12-month period beginning August 1, 2024, and 100.000% on August 1, 2025 and thereafter, plus accrued and unpaid interest, if any, to the redemption date. The 11.75% Notes are guaranteed by the Guarantors. The 11.75% Notes contain covenants that limit or prohibit the Company’s ability and the ability of certain of its subsidiaries to: (i) make investments; (ii) incur additional indebtedness or issue certain types of preferred stock; (iii) create certain liens; (iv) sell assets; (v) enter into agreements that restrict dividends or other payments from the Company’s subsidiaries to the Company; (vi) consolidate, merge or transfer all or substantially all of the assets of the Company; (vii) engage in transactions with affiliates; (viii) pay dividends or make other distributions on capital stock or subordinated indebtedness; and (ix) create subsidiaries that would not be restricted by the covenants of the Indenture. These covenants are subject to important exceptions and qualifications set forth in the Indenture. In addition, most of the above-described covenants will terminate if both S&amp;P Global Ratings, a division of S&amp;P Global Inc., and Moody’s Investors Service, Inc. assign the 11.75% Notes an investment grade rating and no default exists with respect to the 11.75% Notes. TVPX Loan On May 15, 2023, the Company acquired a corporate aircraft from a company affiliated with and controlled by the Company’s Chairman, Chief Executive Officer (“CEO”) and President, Tracy W. Krohn. The terms of the transactions were reviewed and approved by the Audit Committee of the Company’s board of directors. See Note 18 – Related Parties The purchase price of the aircraft was $19.1 million, which was paid using $9.0 million of the Company’s cash on hand and through the assumption of an approximately $11.8 million amortizing loan (the “TVPX Loan”), not in its individual capacity but as owner trustee of the trust which holds title to the aircraft, a wholly owned indirect subsidiary of the Company, as the borrower. The TVPX Loan bears a fixed interest rate of 2.49% per annum for a term of 41 months and requires monthly amortization payments of $91.7 thousand plus accrued interest, and a balloon payment of $8.0 million at the end of the loan term. The TVPX Loan is guaranteed by the Company on an unsecured basis. At the date of assumption, the Company determined that the fair market value of the TVPX Loan was $10.1 million using current market rates. The aircraft was purchased as part of a series of transactions pursuant to which the Company restructured the compensation for its Named Executive Officers. Prior to the Company’s purchase of the aircraft, the Company used the aircraft for business purposes, and the CEO also used the aircraft for personal purposes. Both the Company’s use for business purposes and the CEO’s use for personal purposes were paid for by the Company pursuant to the CEO’s prior employment agreement. In connection with the Company’s efforts to reduce overall executive compensation, including perquisite compensation Mr. Krohn was receiving for personal use of the aircraft, on April 20, 2023, the Company entered into an amendment to the employment agreement with the CEO which requires that the Company be reimbursed for personal use of the aircraft in accordance with the Company’s aircraft use policy. Redemption of 9.75% Senior Second Lien Notes due 2023 On February 8, 2023, the Company redeemed all of the $552.5 million of aggregate principal outstanding of the 9.75% Senior Second Lien Notes (the “9.75% Notes”) at a redemption price of 100.0%, plus accrued and unpaid interest to the redemption date. The Company used the net proceeds from the issuance of the 11.75% Notes and cash on hand to fund the redemption. Covenants As of December 31, 2023 and for all presented measurement periods, the Company was in compliance with all applicable covenants of the Credit Agreement and the Indent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SUPPLEMENTAL INFORMATION - Other Liabilities (Details) - USD ($) $ in Thousands</t>
        </is>
      </c>
      <c r="B1" s="2" t="inlineStr">
        <is>
          <t>Dec. 31, 2023</t>
        </is>
      </c>
      <c r="C1" s="2" t="inlineStr">
        <is>
          <t>Dec. 31, 2022</t>
        </is>
      </c>
    </row>
    <row r="2">
      <c r="A2" s="3" t="inlineStr">
        <is>
          <t>Note 16 - OTHER SUPPLEMENTAL INFORMATION - Schedule of Other Liabilities (Details)</t>
        </is>
      </c>
      <c r="B2" s="4" t="inlineStr">
        <is>
          <t xml:space="preserve"> </t>
        </is>
      </c>
      <c r="C2" s="4" t="inlineStr">
        <is>
          <t xml:space="preserve"> </t>
        </is>
      </c>
    </row>
    <row r="3">
      <c r="A3" s="4" t="inlineStr">
        <is>
          <t>Dispute related to royalty deductions</t>
        </is>
      </c>
      <c r="B3" s="5" t="n">
        <v>5250</v>
      </c>
      <c r="C3" s="5" t="n">
        <v>4937</v>
      </c>
    </row>
    <row r="4">
      <c r="A4" s="4" t="inlineStr">
        <is>
          <t>Derivatives</t>
        </is>
      </c>
      <c r="B4" s="6" t="n">
        <v>2756</v>
      </c>
      <c r="C4" s="6" t="n">
        <v>43061</v>
      </c>
    </row>
    <row r="5">
      <c r="A5" s="4" t="inlineStr">
        <is>
          <t>Operating lease liabilities</t>
        </is>
      </c>
      <c r="B5" s="5" t="n">
        <v>10803</v>
      </c>
      <c r="C5" s="5" t="n">
        <v>10527</v>
      </c>
    </row>
    <row r="6">
      <c r="A6" s="4" t="inlineStr">
        <is>
          <t>Operating Lease, Liability, Noncurrent, Statement of Financial Position [Extensible Enumeration]</t>
        </is>
      </c>
      <c r="B6" s="4" t="inlineStr">
        <is>
          <t>Total other liabilities</t>
        </is>
      </c>
      <c r="C6" s="4" t="inlineStr">
        <is>
          <t>Total other liabilities</t>
        </is>
      </c>
    </row>
    <row r="7">
      <c r="A7" s="4" t="inlineStr">
        <is>
          <t>Other</t>
        </is>
      </c>
      <c r="B7" s="5" t="n">
        <v>560</v>
      </c>
      <c r="C7" s="5" t="n">
        <v>609</v>
      </c>
    </row>
    <row r="8">
      <c r="A8" s="4" t="inlineStr">
        <is>
          <t>Total other liabilities</t>
        </is>
      </c>
      <c r="B8" s="5" t="n">
        <v>19369</v>
      </c>
      <c r="C8" s="5" t="n">
        <v>591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SUPPLEMENTAL INFORMATION - Consolidated Statement of Operations Information (Details) - USD ($) $ in Millions</t>
        </is>
      </c>
      <c r="B1" s="2" t="inlineStr">
        <is>
          <t>12 Months Ended</t>
        </is>
      </c>
    </row>
    <row r="2">
      <c r="B2" s="2" t="inlineStr">
        <is>
          <t>Dec. 31, 2023</t>
        </is>
      </c>
      <c r="C2" s="2" t="inlineStr">
        <is>
          <t>Dec. 31, 2021</t>
        </is>
      </c>
    </row>
    <row r="3">
      <c r="A3" s="4" t="inlineStr">
        <is>
          <t>General and Administrative Expense</t>
        </is>
      </c>
      <c r="B3" s="4" t="inlineStr">
        <is>
          <t xml:space="preserve"> </t>
        </is>
      </c>
      <c r="C3" s="4" t="inlineStr">
        <is>
          <t xml:space="preserve"> </t>
        </is>
      </c>
    </row>
    <row r="4">
      <c r="A4" s="4" t="inlineStr">
        <is>
          <t>Employee retention credit</t>
        </is>
      </c>
      <c r="B4" s="11" t="n">
        <v>2.2</v>
      </c>
      <c r="C4" s="11" t="n">
        <v>2.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SUPPLEMENTAL INFORMATION - Consolidated Statement of Cash Flows Information (Details) - USD ($) $ in Thousands</t>
        </is>
      </c>
      <c r="B1" s="2" t="inlineStr">
        <is>
          <t>12 Months Ended</t>
        </is>
      </c>
    </row>
    <row r="2">
      <c r="B2" s="2" t="inlineStr">
        <is>
          <t>Dec. 31, 2023</t>
        </is>
      </c>
      <c r="C2" s="2" t="inlineStr">
        <is>
          <t>Dec. 31, 2022</t>
        </is>
      </c>
      <c r="D2" s="2" t="inlineStr">
        <is>
          <t>Dec. 31, 2021</t>
        </is>
      </c>
    </row>
    <row r="3">
      <c r="A3" s="3" t="inlineStr">
        <is>
          <t>Note 16 - OTHER SUPPLEMENTAL INFORMATION - Supplemental Cash Flow Information (Details)</t>
        </is>
      </c>
      <c r="B3" s="4" t="inlineStr">
        <is>
          <t xml:space="preserve"> </t>
        </is>
      </c>
      <c r="C3" s="4" t="inlineStr">
        <is>
          <t xml:space="preserve"> </t>
        </is>
      </c>
      <c r="D3" s="4" t="inlineStr">
        <is>
          <t xml:space="preserve"> </t>
        </is>
      </c>
    </row>
    <row r="4">
      <c r="A4" s="4" t="inlineStr">
        <is>
          <t>Cash and cash equivalents</t>
        </is>
      </c>
      <c r="B4" s="5" t="n">
        <v>173338</v>
      </c>
      <c r="C4" s="5" t="n">
        <v>461357</v>
      </c>
      <c r="D4" s="5" t="n">
        <v>245799</v>
      </c>
    </row>
    <row r="5">
      <c r="A5" s="4" t="inlineStr">
        <is>
          <t>Restricted cash</t>
        </is>
      </c>
      <c r="B5" s="6" t="n">
        <v>4417</v>
      </c>
      <c r="C5" s="6" t="n">
        <v>4417</v>
      </c>
      <c r="D5" s="6" t="n">
        <v>4417</v>
      </c>
    </row>
    <row r="6">
      <c r="A6" s="4" t="inlineStr">
        <is>
          <t>Cash, cash equivalents and restricted cash</t>
        </is>
      </c>
      <c r="B6" s="6" t="n">
        <v>177755</v>
      </c>
      <c r="C6" s="6" t="n">
        <v>465774</v>
      </c>
      <c r="D6" s="6" t="n">
        <v>250216</v>
      </c>
    </row>
    <row r="7">
      <c r="A7" s="3" t="inlineStr">
        <is>
          <t>Supplemental cash items:</t>
        </is>
      </c>
      <c r="B7" s="4" t="inlineStr">
        <is>
          <t xml:space="preserve"> </t>
        </is>
      </c>
      <c r="C7" s="4" t="inlineStr">
        <is>
          <t xml:space="preserve"> </t>
        </is>
      </c>
      <c r="D7" s="4" t="inlineStr">
        <is>
          <t xml:space="preserve"> </t>
        </is>
      </c>
    </row>
    <row r="8">
      <c r="A8" s="4" t="inlineStr">
        <is>
          <t>Cash paid for interest</t>
        </is>
      </c>
      <c r="B8" s="6" t="n">
        <v>42132</v>
      </c>
      <c r="C8" s="6" t="n">
        <v>71126</v>
      </c>
      <c r="D8" s="6" t="n">
        <v>64805</v>
      </c>
    </row>
    <row r="9">
      <c r="A9" s="4" t="inlineStr">
        <is>
          <t>Cash paid for income taxes</t>
        </is>
      </c>
      <c r="B9" s="6" t="n">
        <v>2392</v>
      </c>
      <c r="C9" s="6" t="n">
        <v>8198</v>
      </c>
      <c r="D9" s="6" t="n">
        <v>152</v>
      </c>
    </row>
    <row r="10">
      <c r="A10" s="3" t="inlineStr">
        <is>
          <t>Non-cash investing activities:</t>
        </is>
      </c>
      <c r="B10" s="4" t="inlineStr">
        <is>
          <t xml:space="preserve"> </t>
        </is>
      </c>
      <c r="C10" s="4" t="inlineStr">
        <is>
          <t xml:space="preserve"> </t>
        </is>
      </c>
      <c r="D10" s="4" t="inlineStr">
        <is>
          <t xml:space="preserve"> </t>
        </is>
      </c>
    </row>
    <row r="11">
      <c r="A11" s="4" t="inlineStr">
        <is>
          <t>Accruals of property and equipment</t>
        </is>
      </c>
      <c r="B11" s="6" t="n">
        <v>7165</v>
      </c>
      <c r="C11" s="6" t="n">
        <v>6636</v>
      </c>
      <c r="D11" s="6" t="n">
        <v>9464</v>
      </c>
    </row>
    <row r="12">
      <c r="A12" s="4" t="inlineStr">
        <is>
          <t>ARO - additions, dispositions and revisions, net</t>
        </is>
      </c>
      <c r="B12" s="5" t="n">
        <v>37337</v>
      </c>
      <c r="C12" s="5" t="n">
        <v>91652</v>
      </c>
      <c r="D12" s="5" t="n">
        <v>361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Details) - USD ($) $ in Millions</t>
        </is>
      </c>
      <c r="B1" s="2" t="inlineStr">
        <is>
          <t>12 Months Ended</t>
        </is>
      </c>
    </row>
    <row r="2">
      <c r="B2" s="2" t="inlineStr">
        <is>
          <t>Dec. 31, 2023</t>
        </is>
      </c>
      <c r="C2" s="2" t="inlineStr">
        <is>
          <t>Dec. 31, 2022</t>
        </is>
      </c>
      <c r="D2" s="2" t="inlineStr">
        <is>
          <t>Dec. 31, 2021</t>
        </is>
      </c>
    </row>
    <row r="3">
      <c r="A3" s="4" t="inlineStr">
        <is>
          <t>Expense Relating To Surety Bonds Paid</t>
        </is>
      </c>
      <c r="B3" s="11" t="n">
        <v>7.4</v>
      </c>
      <c r="C3" s="11" t="n">
        <v>8.300000000000001</v>
      </c>
      <c r="D3" s="5" t="n">
        <v>6</v>
      </c>
    </row>
    <row r="4">
      <c r="A4" s="4" t="inlineStr">
        <is>
          <t>Drilling Commitments [Member]</t>
        </is>
      </c>
      <c r="B4" s="4" t="inlineStr">
        <is>
          <t xml:space="preserve"> </t>
        </is>
      </c>
      <c r="C4" s="4" t="inlineStr">
        <is>
          <t xml:space="preserve"> </t>
        </is>
      </c>
      <c r="D4" s="4" t="inlineStr">
        <is>
          <t xml:space="preserve"> </t>
        </is>
      </c>
    </row>
    <row r="5">
      <c r="A5" s="4" t="inlineStr">
        <is>
          <t>Other Commitment Expense</t>
        </is>
      </c>
      <c r="B5" s="12" t="n">
        <v>9.9</v>
      </c>
      <c r="C5" s="4" t="inlineStr">
        <is>
          <t xml:space="preserve"> </t>
        </is>
      </c>
      <c r="D5" s="4" t="inlineStr">
        <is>
          <t xml:space="preserve"> </t>
        </is>
      </c>
    </row>
    <row r="6">
      <c r="A6" s="4" t="inlineStr">
        <is>
          <t>Surety Bonds [Member] | Other Commitment [Member]</t>
        </is>
      </c>
      <c r="B6" s="4" t="inlineStr">
        <is>
          <t xml:space="preserve"> </t>
        </is>
      </c>
      <c r="C6" s="4" t="inlineStr">
        <is>
          <t xml:space="preserve"> </t>
        </is>
      </c>
      <c r="D6" s="4" t="inlineStr">
        <is>
          <t xml:space="preserve"> </t>
        </is>
      </c>
    </row>
    <row r="7">
      <c r="A7" s="4" t="inlineStr">
        <is>
          <t>Bonding Requirement, Related To Purchase of Properties Minimum Amount</t>
        </is>
      </c>
      <c r="B7" s="6" t="n">
        <v>64</v>
      </c>
      <c r="C7" s="4" t="inlineStr">
        <is>
          <t xml:space="preserve"> </t>
        </is>
      </c>
      <c r="D7" s="4" t="inlineStr">
        <is>
          <t xml:space="preserve"> </t>
        </is>
      </c>
    </row>
    <row r="8">
      <c r="A8" s="4" t="inlineStr">
        <is>
          <t>Bonding Requirement Related To Purchase of Properties Maximum Amount</t>
        </is>
      </c>
      <c r="B8" s="6" t="n">
        <v>94</v>
      </c>
      <c r="C8" s="4" t="inlineStr">
        <is>
          <t xml:space="preserve"> </t>
        </is>
      </c>
      <c r="D8" s="4" t="inlineStr">
        <is>
          <t xml:space="preserve"> </t>
        </is>
      </c>
    </row>
    <row r="9">
      <c r="A9" s="4" t="inlineStr">
        <is>
          <t>Surety Bonds [Member] | Total E&amp;P [Member]</t>
        </is>
      </c>
      <c r="B9" s="4" t="inlineStr">
        <is>
          <t xml:space="preserve"> </t>
        </is>
      </c>
      <c r="C9" s="4" t="inlineStr">
        <is>
          <t xml:space="preserve"> </t>
        </is>
      </c>
      <c r="D9" s="4" t="inlineStr">
        <is>
          <t xml:space="preserve"> </t>
        </is>
      </c>
    </row>
    <row r="10">
      <c r="A10" s="4" t="inlineStr">
        <is>
          <t>Bonding Requirement Related to Purchase of Properties Amount Current Year.</t>
        </is>
      </c>
      <c r="B10" s="6" t="n">
        <v>103</v>
      </c>
      <c r="C10" s="4" t="inlineStr">
        <is>
          <t xml:space="preserve"> </t>
        </is>
      </c>
      <c r="D10" s="4" t="inlineStr">
        <is>
          <t xml:space="preserve"> </t>
        </is>
      </c>
    </row>
    <row r="11">
      <c r="A11" s="4" t="inlineStr">
        <is>
          <t>Escrow Deposit</t>
        </is>
      </c>
      <c r="B11" s="12" t="n">
        <v>0.4</v>
      </c>
      <c r="C11" s="4" t="inlineStr">
        <is>
          <t xml:space="preserve"> </t>
        </is>
      </c>
      <c r="D11" s="4" t="inlineStr">
        <is>
          <t xml:space="preserve"> </t>
        </is>
      </c>
    </row>
    <row r="12">
      <c r="A12" s="4" t="inlineStr">
        <is>
          <t>Surety Bonds [Member] | Exxon [Member]</t>
        </is>
      </c>
      <c r="B12" s="4" t="inlineStr">
        <is>
          <t xml:space="preserve"> </t>
        </is>
      </c>
      <c r="C12" s="4" t="inlineStr">
        <is>
          <t xml:space="preserve"> </t>
        </is>
      </c>
      <c r="D12" s="4" t="inlineStr">
        <is>
          <t xml:space="preserve"> </t>
        </is>
      </c>
    </row>
    <row r="13">
      <c r="A13" s="4" t="inlineStr">
        <is>
          <t>Bonding Requirement, Related To Purchase of Properties Minimum Amount</t>
        </is>
      </c>
      <c r="B13" s="12" t="n">
        <v>36.3</v>
      </c>
      <c r="C13" s="4" t="inlineStr">
        <is>
          <t xml:space="preserve"> </t>
        </is>
      </c>
      <c r="D13" s="4" t="inlineStr">
        <is>
          <t xml:space="preserve"> </t>
        </is>
      </c>
    </row>
    <row r="14">
      <c r="A14" s="3" t="inlineStr">
        <is>
          <t>Other Commitment, Fiscal Year Maturity [Abstract]</t>
        </is>
      </c>
      <c r="B14" s="4" t="inlineStr">
        <is>
          <t xml:space="preserve"> </t>
        </is>
      </c>
      <c r="C14" s="4" t="inlineStr">
        <is>
          <t xml:space="preserve"> </t>
        </is>
      </c>
      <c r="D14" s="4" t="inlineStr">
        <is>
          <t xml:space="preserve"> </t>
        </is>
      </c>
    </row>
    <row r="15">
      <c r="A15" s="4" t="inlineStr">
        <is>
          <t>2024</t>
        </is>
      </c>
      <c r="B15" s="6" t="n">
        <v>44</v>
      </c>
      <c r="C15" s="4" t="inlineStr">
        <is>
          <t xml:space="preserve"> </t>
        </is>
      </c>
      <c r="D15" s="4" t="inlineStr">
        <is>
          <t xml:space="preserve"> </t>
        </is>
      </c>
    </row>
    <row r="16">
      <c r="A16" s="4" t="inlineStr">
        <is>
          <t>2025</t>
        </is>
      </c>
      <c r="B16" s="12" t="n">
        <v>48.3</v>
      </c>
      <c r="C16" s="4" t="inlineStr">
        <is>
          <t xml:space="preserve"> </t>
        </is>
      </c>
      <c r="D16" s="4" t="inlineStr">
        <is>
          <t xml:space="preserve"> </t>
        </is>
      </c>
    </row>
    <row r="17">
      <c r="A17" s="4" t="inlineStr">
        <is>
          <t>2026</t>
        </is>
      </c>
      <c r="B17" s="12" t="n">
        <v>53.2</v>
      </c>
      <c r="C17" s="4" t="inlineStr">
        <is>
          <t xml:space="preserve"> </t>
        </is>
      </c>
      <c r="D17" s="4" t="inlineStr">
        <is>
          <t xml:space="preserve"> </t>
        </is>
      </c>
    </row>
    <row r="18">
      <c r="A18" s="4" t="inlineStr">
        <is>
          <t>2027</t>
        </is>
      </c>
      <c r="B18" s="12" t="n">
        <v>58.5</v>
      </c>
      <c r="C18" s="4" t="inlineStr">
        <is>
          <t xml:space="preserve"> </t>
        </is>
      </c>
      <c r="D18" s="4" t="inlineStr">
        <is>
          <t xml:space="preserve"> </t>
        </is>
      </c>
    </row>
    <row r="19">
      <c r="A19" s="4" t="inlineStr">
        <is>
          <t>Thereafter</t>
        </is>
      </c>
      <c r="B19" s="6" t="n">
        <v>114</v>
      </c>
      <c r="C19" s="4" t="inlineStr">
        <is>
          <t xml:space="preserve"> </t>
        </is>
      </c>
      <c r="D19" s="4" t="inlineStr">
        <is>
          <t xml:space="preserve"> </t>
        </is>
      </c>
    </row>
    <row r="20">
      <c r="A20" s="4" t="inlineStr">
        <is>
          <t>Surety Bonds [Member] | Exxon [Member] | Minimum [Member]</t>
        </is>
      </c>
      <c r="B20" s="4" t="inlineStr">
        <is>
          <t xml:space="preserve"> </t>
        </is>
      </c>
      <c r="C20" s="4" t="inlineStr">
        <is>
          <t xml:space="preserve"> </t>
        </is>
      </c>
      <c r="D20" s="4" t="inlineStr">
        <is>
          <t xml:space="preserve"> </t>
        </is>
      </c>
    </row>
    <row r="21">
      <c r="A21" s="4" t="inlineStr">
        <is>
          <t>Annual Increase In Other Commitment</t>
        </is>
      </c>
      <c r="B21" s="12" t="n">
        <v>10.4</v>
      </c>
      <c r="C21" s="4" t="inlineStr">
        <is>
          <t xml:space="preserve"> </t>
        </is>
      </c>
      <c r="D21" s="4" t="inlineStr">
        <is>
          <t xml:space="preserve"> </t>
        </is>
      </c>
    </row>
    <row r="22">
      <c r="A22" s="4" t="inlineStr">
        <is>
          <t>Surety Bonds [Member] | Exxon [Member] | Maximum [Member]</t>
        </is>
      </c>
      <c r="B22" s="4" t="inlineStr">
        <is>
          <t xml:space="preserve"> </t>
        </is>
      </c>
      <c r="C22" s="4" t="inlineStr">
        <is>
          <t xml:space="preserve"> </t>
        </is>
      </c>
      <c r="D22" s="4" t="inlineStr">
        <is>
          <t xml:space="preserve"> </t>
        </is>
      </c>
    </row>
    <row r="23">
      <c r="A23" s="4" t="inlineStr">
        <is>
          <t>Annual Increase In Other Commitment</t>
        </is>
      </c>
      <c r="B23" s="12" t="n">
        <v>5.9</v>
      </c>
      <c r="C23" s="4" t="inlineStr">
        <is>
          <t xml:space="preserve"> </t>
        </is>
      </c>
      <c r="D23" s="4" t="inlineStr">
        <is>
          <t xml:space="preserve"> </t>
        </is>
      </c>
    </row>
    <row r="24">
      <c r="A24" s="4" t="inlineStr">
        <is>
          <t>Surety Bonds [Member] | Conoco [Member]</t>
        </is>
      </c>
      <c r="B24" s="4" t="inlineStr">
        <is>
          <t xml:space="preserve"> </t>
        </is>
      </c>
      <c r="C24" s="4" t="inlineStr">
        <is>
          <t xml:space="preserve"> </t>
        </is>
      </c>
      <c r="D24" s="4" t="inlineStr">
        <is>
          <t xml:space="preserve"> </t>
        </is>
      </c>
    </row>
    <row r="25">
      <c r="A25" s="4" t="inlineStr">
        <is>
          <t>Bonding Requirement, Related To Purchase of Properties Minimum Amount</t>
        </is>
      </c>
      <c r="B25" s="6" t="n">
        <v>49</v>
      </c>
      <c r="C25" s="4" t="inlineStr">
        <is>
          <t xml:space="preserve"> </t>
        </is>
      </c>
      <c r="D25" s="4" t="inlineStr">
        <is>
          <t xml:space="preserve"> </t>
        </is>
      </c>
    </row>
    <row r="26">
      <c r="A26" s="4" t="inlineStr">
        <is>
          <t>Heidelberg Field [Member]</t>
        </is>
      </c>
      <c r="B26" s="4" t="inlineStr">
        <is>
          <t xml:space="preserve"> </t>
        </is>
      </c>
      <c r="C26" s="4" t="inlineStr">
        <is>
          <t xml:space="preserve"> </t>
        </is>
      </c>
      <c r="D26" s="4" t="inlineStr">
        <is>
          <t xml:space="preserve"> </t>
        </is>
      </c>
    </row>
    <row r="27">
      <c r="A27" s="4" t="inlineStr">
        <is>
          <t>Other Commitment Expense</t>
        </is>
      </c>
      <c r="B27" s="5" t="n">
        <v>1</v>
      </c>
      <c r="C27" s="11" t="n">
        <v>1.6</v>
      </c>
      <c r="D27" s="11" t="n">
        <v>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 width="14" customWidth="1" min="6" max="6"/>
  </cols>
  <sheetData>
    <row r="1">
      <c r="A1" s="1" t="inlineStr">
        <is>
          <t>RELATED PARTIES (Details) - USD ($) $ in Thousands</t>
        </is>
      </c>
      <c r="C1" s="2" t="inlineStr">
        <is>
          <t>12 Months Ended</t>
        </is>
      </c>
    </row>
    <row r="2">
      <c r="B2" s="2" t="inlineStr">
        <is>
          <t>May 15, 2023</t>
        </is>
      </c>
      <c r="C2" s="2" t="inlineStr">
        <is>
          <t>Dec. 31, 2023</t>
        </is>
      </c>
      <c r="D2" s="2" t="inlineStr">
        <is>
          <t>Dec. 31, 2022</t>
        </is>
      </c>
      <c r="E2" s="2" t="inlineStr">
        <is>
          <t>Dec. 31, 2021</t>
        </is>
      </c>
      <c r="F2" s="2" t="inlineStr">
        <is>
          <t>Feb. 28, 2023</t>
        </is>
      </c>
    </row>
    <row r="3">
      <c r="A3" s="4" t="inlineStr">
        <is>
          <t>Repayments of related party debt</t>
        </is>
      </c>
      <c r="B3" s="4" t="inlineStr">
        <is>
          <t xml:space="preserve"> </t>
        </is>
      </c>
      <c r="C3" s="5" t="n">
        <v>733</v>
      </c>
      <c r="D3" s="4" t="inlineStr">
        <is>
          <t xml:space="preserve"> </t>
        </is>
      </c>
      <c r="E3" s="4" t="inlineStr">
        <is>
          <t xml:space="preserve"> </t>
        </is>
      </c>
      <c r="F3" s="4" t="inlineStr">
        <is>
          <t xml:space="preserve"> </t>
        </is>
      </c>
    </row>
    <row r="4">
      <c r="A4" s="4" t="inlineStr">
        <is>
          <t>Debt issuance costs and other</t>
        </is>
      </c>
      <c r="B4" s="4" t="inlineStr">
        <is>
          <t xml:space="preserve"> </t>
        </is>
      </c>
      <c r="C4" s="6" t="n">
        <v>7380</v>
      </c>
      <c r="D4" s="5" t="n">
        <v>1675</v>
      </c>
      <c r="E4" s="5" t="n">
        <v>9810</v>
      </c>
      <c r="F4" s="4" t="inlineStr">
        <is>
          <t xml:space="preserve"> </t>
        </is>
      </c>
    </row>
    <row r="5">
      <c r="A5" s="4" t="inlineStr">
        <is>
          <t>Airplane Servic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lated party transaction, amounts of transaction</t>
        </is>
      </c>
      <c r="B6" s="4" t="inlineStr">
        <is>
          <t xml:space="preserve"> </t>
        </is>
      </c>
      <c r="C6" s="6" t="n">
        <v>200</v>
      </c>
      <c r="D6" s="6" t="n">
        <v>1700</v>
      </c>
      <c r="E6" s="6" t="n">
        <v>600</v>
      </c>
      <c r="F6" s="4" t="inlineStr">
        <is>
          <t xml:space="preserve"> </t>
        </is>
      </c>
    </row>
    <row r="7">
      <c r="A7" s="4" t="inlineStr">
        <is>
          <t>Marine Transportation and Logistic Servic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s of transaction</t>
        </is>
      </c>
      <c r="B8" s="4" t="inlineStr">
        <is>
          <t xml:space="preserve"> </t>
        </is>
      </c>
      <c r="C8" s="6" t="n">
        <v>100</v>
      </c>
      <c r="D8" s="6" t="n">
        <v>100</v>
      </c>
      <c r="E8" s="6" t="n">
        <v>100</v>
      </c>
      <c r="F8" s="4" t="inlineStr">
        <is>
          <t xml:space="preserve"> </t>
        </is>
      </c>
    </row>
    <row r="9">
      <c r="A9" s="4" t="inlineStr">
        <is>
          <t>Repayments of related party debt</t>
        </is>
      </c>
      <c r="B9" s="4" t="inlineStr">
        <is>
          <t xml:space="preserve"> </t>
        </is>
      </c>
      <c r="C9" s="6" t="n">
        <v>16500</v>
      </c>
      <c r="D9" s="6" t="n">
        <v>20000</v>
      </c>
      <c r="E9" s="6" t="n">
        <v>12000</v>
      </c>
      <c r="F9" s="4" t="inlineStr">
        <is>
          <t xml:space="preserve"> </t>
        </is>
      </c>
    </row>
    <row r="10">
      <c r="A10" s="4" t="inlineStr">
        <is>
          <t>Calculus Lending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tment fees</t>
        </is>
      </c>
      <c r="B11" s="4" t="inlineStr">
        <is>
          <t xml:space="preserve"> </t>
        </is>
      </c>
      <c r="C11" s="5" t="n">
        <v>1500</v>
      </c>
      <c r="D11" s="6" t="n">
        <v>1500</v>
      </c>
      <c r="E11" s="6" t="n">
        <v>1000</v>
      </c>
      <c r="F11" s="4" t="inlineStr">
        <is>
          <t xml:space="preserve"> </t>
        </is>
      </c>
    </row>
    <row r="12">
      <c r="A12" s="4" t="inlineStr">
        <is>
          <t>Commitment fee percentage for unused Portion</t>
        </is>
      </c>
      <c r="B12" s="4" t="inlineStr">
        <is>
          <t xml:space="preserve"> </t>
        </is>
      </c>
      <c r="C12" s="10" t="n">
        <v>0.03</v>
      </c>
      <c r="D12" s="4" t="inlineStr">
        <is>
          <t xml:space="preserve"> </t>
        </is>
      </c>
      <c r="E12" s="4" t="inlineStr">
        <is>
          <t xml:space="preserve"> </t>
        </is>
      </c>
      <c r="F12" s="4" t="inlineStr">
        <is>
          <t xml:space="preserve"> </t>
        </is>
      </c>
    </row>
    <row r="13">
      <c r="A13" s="4" t="inlineStr">
        <is>
          <t>Senior Second Lien Note Issu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9" t="n">
        <v>0.0975</v>
      </c>
    </row>
    <row r="15">
      <c r="A15" s="4" t="inlineStr">
        <is>
          <t>Entity owned by chief executive officer | Senior Second Lien Note Issu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5" t="n">
        <v>21000</v>
      </c>
      <c r="D16" s="4" t="inlineStr">
        <is>
          <t xml:space="preserve"> </t>
        </is>
      </c>
      <c r="E16" s="4" t="inlineStr">
        <is>
          <t xml:space="preserve"> </t>
        </is>
      </c>
      <c r="F16" s="4" t="inlineStr">
        <is>
          <t xml:space="preserve"> </t>
        </is>
      </c>
    </row>
    <row r="17">
      <c r="A17" s="4" t="inlineStr">
        <is>
          <t>Interest rate during period</t>
        </is>
      </c>
      <c r="B17" s="4" t="inlineStr">
        <is>
          <t xml:space="preserve"> </t>
        </is>
      </c>
      <c r="C17" s="9" t="n">
        <v>0.1175</v>
      </c>
      <c r="D17" s="4" t="inlineStr">
        <is>
          <t xml:space="preserve"> </t>
        </is>
      </c>
      <c r="E17" s="4" t="inlineStr">
        <is>
          <t xml:space="preserve"> </t>
        </is>
      </c>
      <c r="F17" s="4" t="inlineStr">
        <is>
          <t xml:space="preserve"> </t>
        </is>
      </c>
    </row>
    <row r="18">
      <c r="A18" s="4" t="inlineStr">
        <is>
          <t>Related party | TVPX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price of aircraft</t>
        </is>
      </c>
      <c r="B19" s="5" t="n">
        <v>19100</v>
      </c>
      <c r="C19" s="4" t="inlineStr">
        <is>
          <t xml:space="preserve"> </t>
        </is>
      </c>
      <c r="D19" s="4" t="inlineStr">
        <is>
          <t xml:space="preserve"> </t>
        </is>
      </c>
      <c r="E19" s="4" t="inlineStr">
        <is>
          <t xml:space="preserve"> </t>
        </is>
      </c>
      <c r="F19" s="4" t="inlineStr">
        <is>
          <t xml:space="preserve"> </t>
        </is>
      </c>
    </row>
    <row r="20">
      <c r="A20" s="4" t="inlineStr">
        <is>
          <t>Purchase price paid using cash on hand</t>
        </is>
      </c>
      <c r="B20" s="5" t="n">
        <v>9000</v>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9" t="n">
        <v>0.0249</v>
      </c>
      <c r="C21" s="4" t="inlineStr">
        <is>
          <t xml:space="preserve"> </t>
        </is>
      </c>
      <c r="D21" s="4" t="inlineStr">
        <is>
          <t xml:space="preserve"> </t>
        </is>
      </c>
      <c r="E21" s="4" t="inlineStr">
        <is>
          <t xml:space="preserve"> </t>
        </is>
      </c>
      <c r="F21" s="4" t="inlineStr">
        <is>
          <t xml:space="preserve"> </t>
        </is>
      </c>
    </row>
    <row r="22">
      <c r="A22" s="4" t="inlineStr">
        <is>
          <t>Principal amount</t>
        </is>
      </c>
      <c r="B22" s="5" t="n">
        <v>11800</v>
      </c>
      <c r="C22" s="4" t="inlineStr">
        <is>
          <t xml:space="preserve"> </t>
        </is>
      </c>
      <c r="D22" s="4" t="inlineStr">
        <is>
          <t xml:space="preserve"> </t>
        </is>
      </c>
      <c r="E22" s="4" t="inlineStr">
        <is>
          <t xml:space="preserve"> </t>
        </is>
      </c>
      <c r="F22" s="4" t="inlineStr">
        <is>
          <t xml:space="preserve"> </t>
        </is>
      </c>
    </row>
    <row r="23">
      <c r="A23" s="4" t="inlineStr">
        <is>
          <t>CEO and Largest Shareholder | Calculus Lending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ssuance costs and other</t>
        </is>
      </c>
      <c r="B24" s="4" t="inlineStr">
        <is>
          <t xml:space="preserve"> </t>
        </is>
      </c>
      <c r="C24" s="4" t="inlineStr">
        <is>
          <t xml:space="preserve"> </t>
        </is>
      </c>
      <c r="D24" s="6" t="n">
        <v>1100</v>
      </c>
      <c r="E24" s="6" t="n">
        <v>800</v>
      </c>
      <c r="F24" s="4" t="inlineStr">
        <is>
          <t xml:space="preserve"> </t>
        </is>
      </c>
    </row>
    <row r="25">
      <c r="A25" s="4" t="inlineStr">
        <is>
          <t>Legal fees</t>
        </is>
      </c>
      <c r="B25" s="4" t="inlineStr">
        <is>
          <t xml:space="preserve"> </t>
        </is>
      </c>
      <c r="C25" s="5" t="n">
        <v>0</v>
      </c>
      <c r="D25" s="6" t="n">
        <v>100</v>
      </c>
      <c r="E25" s="6" t="n">
        <v>200</v>
      </c>
      <c r="F25" s="4" t="inlineStr">
        <is>
          <t xml:space="preserve"> </t>
        </is>
      </c>
    </row>
    <row r="26">
      <c r="A26" s="4" t="inlineStr">
        <is>
          <t>CEO and Largest Shareholder | Senior Second Lien Note Issu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5" t="n">
        <v>8000</v>
      </c>
    </row>
    <row r="28">
      <c r="A28" s="4" t="inlineStr">
        <is>
          <t>Entity owned by chief executive officer | Reimbursement of expendit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y transaction, amounts of transaction</t>
        </is>
      </c>
      <c r="B29" s="4" t="inlineStr">
        <is>
          <t xml:space="preserve"> </t>
        </is>
      </c>
      <c r="C29" s="5" t="n">
        <v>400</v>
      </c>
      <c r="D29" s="5" t="n">
        <v>200</v>
      </c>
      <c r="E29" s="5" t="n">
        <v>200</v>
      </c>
      <c r="F2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39" customWidth="1" min="2" max="2"/>
    <col width="22" customWidth="1" min="3" max="3"/>
    <col width="22" customWidth="1" min="4" max="4"/>
  </cols>
  <sheetData>
    <row r="1">
      <c r="A1" s="1" t="inlineStr">
        <is>
          <t>CONTINGENCIES (Details) $ in Millions</t>
        </is>
      </c>
      <c r="B1" s="2" t="inlineStr">
        <is>
          <t>1 Months Ended</t>
        </is>
      </c>
      <c r="C1" s="2" t="inlineStr">
        <is>
          <t>12 Months Ended</t>
        </is>
      </c>
    </row>
    <row r="2">
      <c r="B2" s="2" t="inlineStr">
        <is>
          <t>Jan. 31, 2021 USD ($) item installment</t>
        </is>
      </c>
      <c r="C2" s="2" t="inlineStr">
        <is>
          <t>Dec. 31, 2023 USD ($)</t>
        </is>
      </c>
      <c r="D2" s="2" t="inlineStr">
        <is>
          <t>Dec. 31, 2010 USD ($)</t>
        </is>
      </c>
    </row>
    <row r="3">
      <c r="A3" s="4" t="inlineStr">
        <is>
          <t>Additional royalty due to disallowed deductions</t>
        </is>
      </c>
      <c r="B3" s="4" t="inlineStr">
        <is>
          <t xml:space="preserve"> </t>
        </is>
      </c>
      <c r="C3" s="4" t="inlineStr">
        <is>
          <t xml:space="preserve"> </t>
        </is>
      </c>
      <c r="D3" s="11" t="n">
        <v>4.7</v>
      </c>
    </row>
    <row r="4">
      <c r="A4" s="4" t="inlineStr">
        <is>
          <t>Decommissioning obligations</t>
        </is>
      </c>
      <c r="B4" s="4" t="inlineStr">
        <is>
          <t xml:space="preserve"> </t>
        </is>
      </c>
      <c r="C4" s="11" t="n">
        <v>8.5</v>
      </c>
      <c r="D4" s="4" t="inlineStr">
        <is>
          <t xml:space="preserve"> </t>
        </is>
      </c>
    </row>
    <row r="5">
      <c r="A5" s="4" t="inlineStr">
        <is>
          <t>Additional decommissioning obligations</t>
        </is>
      </c>
      <c r="B5" s="4" t="inlineStr">
        <is>
          <t xml:space="preserve"> </t>
        </is>
      </c>
      <c r="C5" s="12" t="n">
        <v>6.2</v>
      </c>
      <c r="D5" s="4" t="inlineStr">
        <is>
          <t xml:space="preserve"> </t>
        </is>
      </c>
    </row>
    <row r="6">
      <c r="A6" s="4" t="inlineStr">
        <is>
          <t>Loss of decommissioning obligations</t>
        </is>
      </c>
      <c r="B6" s="4" t="inlineStr">
        <is>
          <t xml:space="preserve"> </t>
        </is>
      </c>
      <c r="C6" s="6" t="n">
        <v>18</v>
      </c>
      <c r="D6" s="4" t="inlineStr">
        <is>
          <t xml:space="preserve"> </t>
        </is>
      </c>
    </row>
    <row r="7">
      <c r="A7" s="4" t="inlineStr">
        <is>
          <t>Resolved</t>
        </is>
      </c>
      <c r="B7" s="4" t="inlineStr">
        <is>
          <t xml:space="preserve"> </t>
        </is>
      </c>
      <c r="C7" s="4" t="inlineStr">
        <is>
          <t xml:space="preserve"> </t>
        </is>
      </c>
      <c r="D7" s="4" t="inlineStr">
        <is>
          <t xml:space="preserve"> </t>
        </is>
      </c>
    </row>
    <row r="8">
      <c r="A8" s="4" t="inlineStr">
        <is>
          <t>Number of pending civil penalties | item</t>
        </is>
      </c>
      <c r="B8" s="6" t="n">
        <v>9</v>
      </c>
      <c r="C8" s="4" t="inlineStr">
        <is>
          <t xml:space="preserve"> </t>
        </is>
      </c>
      <c r="D8" s="4" t="inlineStr">
        <is>
          <t xml:space="preserve"> </t>
        </is>
      </c>
    </row>
    <row r="9">
      <c r="A9" s="4" t="inlineStr">
        <is>
          <t>Annual installment</t>
        </is>
      </c>
      <c r="B9" s="11" t="n">
        <v>0.7</v>
      </c>
      <c r="C9" s="4" t="inlineStr">
        <is>
          <t xml:space="preserve"> </t>
        </is>
      </c>
      <c r="D9" s="4" t="inlineStr">
        <is>
          <t xml:space="preserve"> </t>
        </is>
      </c>
    </row>
    <row r="10">
      <c r="A10" s="4" t="inlineStr">
        <is>
          <t>Number of annual installments | installment</t>
        </is>
      </c>
      <c r="B10" s="6" t="n">
        <v>3</v>
      </c>
      <c r="C10" s="4" t="inlineStr">
        <is>
          <t xml:space="preserve"> </t>
        </is>
      </c>
      <c r="D10" s="4" t="inlineStr">
        <is>
          <t xml:space="preserve"> </t>
        </is>
      </c>
    </row>
    <row r="11">
      <c r="A11" s="4" t="inlineStr">
        <is>
          <t>Surety Bonds [Member]</t>
        </is>
      </c>
      <c r="B11" s="4" t="inlineStr">
        <is>
          <t xml:space="preserve"> </t>
        </is>
      </c>
      <c r="C11" s="4" t="inlineStr">
        <is>
          <t xml:space="preserve"> </t>
        </is>
      </c>
      <c r="D11" s="4" t="inlineStr">
        <is>
          <t xml:space="preserve"> </t>
        </is>
      </c>
    </row>
    <row r="12">
      <c r="A12" s="4" t="inlineStr">
        <is>
          <t>Value of surety bond</t>
        </is>
      </c>
      <c r="B12" s="4" t="inlineStr">
        <is>
          <t xml:space="preserve"> </t>
        </is>
      </c>
      <c r="C12" s="11" t="n">
        <v>8.9</v>
      </c>
      <c r="D1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UPPLEMENTAL OIL AND GAS DISCLOSURES (UNAUDITED) (Details) $ in Millions</t>
        </is>
      </c>
      <c r="B1" s="2" t="inlineStr">
        <is>
          <t>12 Months Ended</t>
        </is>
      </c>
    </row>
    <row r="2">
      <c r="B2" s="2" t="inlineStr">
        <is>
          <t>Dec. 31, 2023 USD ($) MMBTU</t>
        </is>
      </c>
      <c r="C2" s="2" t="inlineStr">
        <is>
          <t>Dec. 31, 2022 USD ($)</t>
        </is>
      </c>
      <c r="D2" s="2" t="inlineStr">
        <is>
          <t>Dec. 31, 2021 USD ($)</t>
        </is>
      </c>
    </row>
    <row r="3">
      <c r="A3" s="3" t="inlineStr">
        <is>
          <t>Note To Financial Statement Details Textual</t>
        </is>
      </c>
      <c r="B3" s="4" t="inlineStr">
        <is>
          <t xml:space="preserve"> </t>
        </is>
      </c>
      <c r="C3" s="4" t="inlineStr">
        <is>
          <t xml:space="preserve"> </t>
        </is>
      </c>
      <c r="D3" s="4" t="inlineStr">
        <is>
          <t xml:space="preserve"> </t>
        </is>
      </c>
    </row>
    <row r="4">
      <c r="A4" s="4" t="inlineStr">
        <is>
          <t>Asset Retirement Obligation, Period Increase (Decrease) Due To Acquisitions Incurred and Revisions</t>
        </is>
      </c>
      <c r="B4" s="11" t="n">
        <v>16.4</v>
      </c>
      <c r="C4" s="11" t="n">
        <v>33.2</v>
      </c>
      <c r="D4" s="5" t="n">
        <v>0</v>
      </c>
    </row>
    <row r="5">
      <c r="A5" s="4" t="inlineStr">
        <is>
          <t>Proved Undeveloped Reserve Net Energy Converted Outside of Five Years (Millions of Barrels of Oil Equivalent) | MMBTU</t>
        </is>
      </c>
      <c r="B5" s="12" t="n">
        <v>3.1</v>
      </c>
      <c r="C5" s="4" t="inlineStr">
        <is>
          <t xml:space="preserve"> </t>
        </is>
      </c>
      <c r="D5" s="4" t="inlineStr">
        <is>
          <t xml:space="preserve"> </t>
        </is>
      </c>
    </row>
    <row r="6">
      <c r="A6" s="4" t="inlineStr">
        <is>
          <t>Proved Developed and Undeveloped Reserve, Net (Energy), Ending Balance (Millions of Barrels of Oil Equivalent) | MMBTU</t>
        </is>
      </c>
      <c r="B6" s="12" t="n">
        <v>19.7</v>
      </c>
      <c r="C6" s="4" t="inlineStr">
        <is>
          <t xml:space="preserve"> </t>
        </is>
      </c>
      <c r="D6" s="4" t="inlineStr">
        <is>
          <t xml:space="preserve"> </t>
        </is>
      </c>
    </row>
    <row r="7">
      <c r="A7" s="4" t="inlineStr">
        <is>
          <t>Seismic Costs</t>
        </is>
      </c>
      <c r="B7" s="11" t="n">
        <v>2.8</v>
      </c>
      <c r="C7" s="12" t="n">
        <v>5.6</v>
      </c>
      <c r="D7" s="12" t="n">
        <v>0.1</v>
      </c>
    </row>
    <row r="8">
      <c r="A8" s="4" t="inlineStr">
        <is>
          <t>Geological And Geophysical Costs</t>
        </is>
      </c>
      <c r="B8" s="12" t="n">
        <v>4.8</v>
      </c>
      <c r="C8" s="12" t="n">
        <v>5.5</v>
      </c>
      <c r="D8" s="12" t="n">
        <v>5.7</v>
      </c>
    </row>
    <row r="9">
      <c r="A9" s="4" t="inlineStr">
        <is>
          <t>ARO associated with liabilities incurred and revisions of estimates</t>
        </is>
      </c>
      <c r="B9" s="5" t="n">
        <v>21</v>
      </c>
      <c r="C9" s="11" t="n">
        <v>55.6</v>
      </c>
      <c r="D9" s="11" t="n">
        <v>36.2</v>
      </c>
    </row>
    <row r="10">
      <c r="A10" s="4" t="inlineStr">
        <is>
          <t>Percentage Of Proved Undeveloped Reserves Expected To Be Developed</t>
        </is>
      </c>
      <c r="B10" s="10" t="n">
        <v>0.16</v>
      </c>
      <c r="C10" s="4" t="inlineStr">
        <is>
          <t xml:space="preserve"> </t>
        </is>
      </c>
      <c r="D10" s="4" t="inlineStr">
        <is>
          <t xml:space="preserve"> </t>
        </is>
      </c>
    </row>
    <row r="11">
      <c r="A11" s="4" t="inlineStr">
        <is>
          <t>Present Value Discounted Percentage</t>
        </is>
      </c>
      <c r="B11" s="10" t="n">
        <v>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DISCLOSURES (UNAUDITED) - Capitalized Costs Related to Oil and Natural Gas (Details) $ in Thousands</t>
        </is>
      </c>
      <c r="B1" s="2" t="inlineStr">
        <is>
          <t>12 Months Ended</t>
        </is>
      </c>
    </row>
    <row r="2">
      <c r="B2" s="2" t="inlineStr">
        <is>
          <t>Dec. 31, 2023 USD ($) $ / Boe</t>
        </is>
      </c>
      <c r="C2" s="2" t="inlineStr">
        <is>
          <t>Dec. 31, 2022 USD ($) $ / Boe</t>
        </is>
      </c>
      <c r="D2" s="2" t="inlineStr">
        <is>
          <t>Dec. 31, 2021 USD ($) $ / Boe</t>
        </is>
      </c>
    </row>
    <row r="3">
      <c r="A3" s="3" t="inlineStr">
        <is>
          <t>Note 19 - Supplemental Oil and Gas Disclosures - Unaudited - Capitalized Costs Related to Oil and Natural Gas (Details)</t>
        </is>
      </c>
      <c r="B3" s="4" t="inlineStr">
        <is>
          <t xml:space="preserve"> </t>
        </is>
      </c>
      <c r="C3" s="4" t="inlineStr">
        <is>
          <t xml:space="preserve"> </t>
        </is>
      </c>
      <c r="D3" s="4" t="inlineStr">
        <is>
          <t xml:space="preserve"> </t>
        </is>
      </c>
    </row>
    <row r="4">
      <c r="A4" s="4" t="inlineStr">
        <is>
          <t>Proved oil and natural gas properties and equipment</t>
        </is>
      </c>
      <c r="B4" s="5" t="n">
        <v>8919403</v>
      </c>
      <c r="C4" s="5" t="n">
        <v>8813404</v>
      </c>
      <c r="D4" s="5" t="n">
        <v>8636408</v>
      </c>
    </row>
    <row r="5">
      <c r="A5" s="4" t="inlineStr">
        <is>
          <t>Accumulated depreciation, depletion and amortization</t>
        </is>
      </c>
      <c r="B5" s="6" t="n">
        <v>-8200968</v>
      </c>
      <c r="C5" s="6" t="n">
        <v>-8088271</v>
      </c>
      <c r="D5" s="6" t="n">
        <v>-7981271</v>
      </c>
    </row>
    <row r="6">
      <c r="A6" s="4" t="inlineStr">
        <is>
          <t>Net capitalized costs related to producing activities</t>
        </is>
      </c>
      <c r="B6" s="5" t="n">
        <v>718435</v>
      </c>
      <c r="C6" s="5" t="n">
        <v>725133</v>
      </c>
      <c r="D6" s="5" t="n">
        <v>655137</v>
      </c>
    </row>
    <row r="7">
      <c r="A7" s="4" t="inlineStr">
        <is>
          <t>Depreciation, depletion and amortization ($/Boe) | $ / Boe</t>
        </is>
      </c>
      <c r="B7" s="14" t="n">
        <v>8.85</v>
      </c>
      <c r="C7" s="14" t="n">
        <v>7.32</v>
      </c>
      <c r="D7" s="14" t="n">
        <v>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Cost Incurred in Oil and Gas Property Acquisition Exploration and Development Activities (Details) - USD ($) $ in Thousands</t>
        </is>
      </c>
      <c r="B1" s="2" t="inlineStr">
        <is>
          <t>12 Months Ended</t>
        </is>
      </c>
    </row>
    <row r="2">
      <c r="B2" s="2" t="inlineStr">
        <is>
          <t>Dec. 31, 2023</t>
        </is>
      </c>
      <c r="C2" s="2" t="inlineStr">
        <is>
          <t>Dec. 31, 2022</t>
        </is>
      </c>
      <c r="D2" s="2" t="inlineStr">
        <is>
          <t>Dec. 31, 2021</t>
        </is>
      </c>
    </row>
    <row r="3">
      <c r="A3" s="3" t="inlineStr">
        <is>
          <t>Costs incurred:</t>
        </is>
      </c>
      <c r="B3" s="4" t="inlineStr">
        <is>
          <t xml:space="preserve"> </t>
        </is>
      </c>
      <c r="C3" s="4" t="inlineStr">
        <is>
          <t xml:space="preserve"> </t>
        </is>
      </c>
      <c r="D3" s="4" t="inlineStr">
        <is>
          <t xml:space="preserve"> </t>
        </is>
      </c>
    </row>
    <row r="4">
      <c r="A4" s="4" t="inlineStr">
        <is>
          <t>Acquisition of proved oil and natural gas properties</t>
        </is>
      </c>
      <c r="B4" s="5" t="n">
        <v>43736</v>
      </c>
      <c r="C4" s="5" t="n">
        <v>78565</v>
      </c>
      <c r="D4" s="5" t="n">
        <v>2197</v>
      </c>
    </row>
    <row r="5">
      <c r="A5" s="4" t="inlineStr">
        <is>
          <t>Exploration</t>
        </is>
      </c>
      <c r="B5" s="6" t="n">
        <v>12250</v>
      </c>
      <c r="C5" s="6" t="n">
        <v>24498</v>
      </c>
      <c r="D5" s="6" t="n">
        <v>18444</v>
      </c>
    </row>
    <row r="6">
      <c r="A6" s="4" t="inlineStr">
        <is>
          <t>Development costs</t>
        </is>
      </c>
      <c r="B6" s="6" t="n">
        <v>54022</v>
      </c>
      <c r="C6" s="6" t="n">
        <v>77282</v>
      </c>
      <c r="D6" s="6" t="n">
        <v>47218</v>
      </c>
    </row>
    <row r="7">
      <c r="A7" s="4" t="inlineStr">
        <is>
          <t>Total</t>
        </is>
      </c>
      <c r="B7" s="5" t="n">
        <v>110008</v>
      </c>
      <c r="C7" s="5" t="n">
        <v>180345</v>
      </c>
      <c r="D7" s="5" t="n">
        <v>6785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SUPPLEMENTAL OIL AND GAS DISCLOSURES (UNAUDITED) - Estimated Quantities of Net Proved Oil, NGLs and Natural Gas Reserves (Details) ft³ in Billions</t>
        </is>
      </c>
      <c r="B1" s="2" t="inlineStr">
        <is>
          <t>12 Months Ended</t>
        </is>
      </c>
    </row>
    <row r="2">
      <c r="B2" s="2" t="inlineStr">
        <is>
          <t>Dec. 31, 2023 MMBoe MMBTU MMBbls ft³</t>
        </is>
      </c>
      <c r="C2" s="2" t="inlineStr">
        <is>
          <t>Dec. 31, 2022 MMBoe ft³ MMBbls</t>
        </is>
      </c>
      <c r="D2" s="2" t="inlineStr">
        <is>
          <t>Dec. 31, 2021 MMBoe MMBbls ft³</t>
        </is>
      </c>
    </row>
    <row r="3">
      <c r="A3" s="4" t="inlineStr">
        <is>
          <t>Proved reserves, balance (Millions of Barrels of Oil Equivalent) | MMBTU</t>
        </is>
      </c>
      <c r="B3" s="12" t="n">
        <v>19.7</v>
      </c>
      <c r="C3" s="4" t="inlineStr">
        <is>
          <t xml:space="preserve"> </t>
        </is>
      </c>
      <c r="D3" s="4" t="inlineStr">
        <is>
          <t xml:space="preserve"> </t>
        </is>
      </c>
    </row>
    <row r="4">
      <c r="A4" s="4" t="inlineStr">
        <is>
          <t>Oil [Member]</t>
        </is>
      </c>
      <c r="B4" s="4" t="inlineStr">
        <is>
          <t xml:space="preserve"> </t>
        </is>
      </c>
      <c r="C4" s="4" t="inlineStr">
        <is>
          <t xml:space="preserve"> </t>
        </is>
      </c>
      <c r="D4" s="4" t="inlineStr">
        <is>
          <t xml:space="preserve"> </t>
        </is>
      </c>
    </row>
    <row r="5">
      <c r="A5" s="4" t="inlineStr">
        <is>
          <t>Proved reserves, balance (Million Barrels of Oil)</t>
        </is>
      </c>
      <c r="B5" s="12" t="n">
        <v>40.6</v>
      </c>
      <c r="C5" s="12" t="n">
        <v>37.2</v>
      </c>
      <c r="D5" s="12" t="n">
        <v>32.2</v>
      </c>
    </row>
    <row r="6">
      <c r="A6" s="4" t="inlineStr">
        <is>
          <t>Revisions of previous estimates (Million Barrels of Oil)</t>
        </is>
      </c>
      <c r="B6" s="4" t="inlineStr">
        <is>
          <t xml:space="preserve"> </t>
        </is>
      </c>
      <c r="C6" s="12" t="n">
        <v>4.5</v>
      </c>
      <c r="D6" s="6" t="n">
        <v>10</v>
      </c>
    </row>
    <row r="7">
      <c r="A7" s="4" t="inlineStr">
        <is>
          <t>Purchase of minerals in place (Million Barrels of Oil)</t>
        </is>
      </c>
      <c r="B7" s="12" t="n">
        <v>1.4</v>
      </c>
      <c r="C7" s="12" t="n">
        <v>4.5</v>
      </c>
      <c r="D7" s="4" t="inlineStr">
        <is>
          <t xml:space="preserve"> </t>
        </is>
      </c>
    </row>
    <row r="8">
      <c r="A8" s="4" t="inlineStr">
        <is>
          <t>Production (Million Barrels of Oil)</t>
        </is>
      </c>
      <c r="B8" s="6" t="n">
        <v>-5</v>
      </c>
      <c r="C8" s="12" t="n">
        <v>-5.6</v>
      </c>
      <c r="D8" s="6" t="n">
        <v>-5</v>
      </c>
    </row>
    <row r="9">
      <c r="A9" s="4" t="inlineStr">
        <is>
          <t>Proved reserves, balance (Million Barrels of Oil)</t>
        </is>
      </c>
      <c r="B9" s="6" t="n">
        <v>37</v>
      </c>
      <c r="C9" s="12" t="n">
        <v>40.6</v>
      </c>
      <c r="D9" s="12" t="n">
        <v>37.2</v>
      </c>
    </row>
    <row r="10">
      <c r="A10" s="4" t="inlineStr">
        <is>
          <t>Proved reserves, ending balance (Million Barrels of Oil)</t>
        </is>
      </c>
      <c r="B10" s="12" t="n">
        <v>27.4</v>
      </c>
      <c r="C10" s="12" t="n">
        <v>31.1</v>
      </c>
      <c r="D10" s="12" t="n">
        <v>27.6</v>
      </c>
    </row>
    <row r="11">
      <c r="A11" s="4" t="inlineStr">
        <is>
          <t>Undeveloped reserves, ending balance (Million Barrels of Oil)</t>
        </is>
      </c>
      <c r="B11" s="12" t="n">
        <v>9.6</v>
      </c>
      <c r="C11" s="12" t="n">
        <v>9.5</v>
      </c>
      <c r="D11" s="12" t="n">
        <v>9.6</v>
      </c>
    </row>
    <row r="12">
      <c r="A12" s="4" t="inlineStr">
        <is>
          <t>Natural Gas Liquids [Member]</t>
        </is>
      </c>
      <c r="B12" s="4" t="inlineStr">
        <is>
          <t xml:space="preserve"> </t>
        </is>
      </c>
      <c r="C12" s="4" t="inlineStr">
        <is>
          <t xml:space="preserve"> </t>
        </is>
      </c>
      <c r="D12" s="4" t="inlineStr">
        <is>
          <t xml:space="preserve"> </t>
        </is>
      </c>
    </row>
    <row r="13">
      <c r="A13" s="4" t="inlineStr">
        <is>
          <t>Proved reserves, balance (Million Barrels of Oil)</t>
        </is>
      </c>
      <c r="B13" s="12" t="n">
        <v>18.9</v>
      </c>
      <c r="C13" s="12" t="n">
        <v>19.1</v>
      </c>
      <c r="D13" s="12" t="n">
        <v>17.4</v>
      </c>
    </row>
    <row r="14">
      <c r="A14" s="4" t="inlineStr">
        <is>
          <t>Revisions of previous estimates (Million Barrels of Oil)</t>
        </is>
      </c>
      <c r="B14" s="6" t="n">
        <v>-4</v>
      </c>
      <c r="C14" s="12" t="n">
        <v>1.2</v>
      </c>
      <c r="D14" s="12" t="n">
        <v>3.1</v>
      </c>
    </row>
    <row r="15">
      <c r="A15" s="4" t="inlineStr">
        <is>
          <t>Purchase of minerals in place (Million Barrels of Oil)</t>
        </is>
      </c>
      <c r="B15" s="12" t="n">
        <v>0.2</v>
      </c>
      <c r="C15" s="12" t="n">
        <v>0.2</v>
      </c>
      <c r="D15" s="4" t="inlineStr">
        <is>
          <t xml:space="preserve"> </t>
        </is>
      </c>
    </row>
    <row r="16">
      <c r="A16" s="4" t="inlineStr">
        <is>
          <t>Production (Million Barrels of Oil)</t>
        </is>
      </c>
      <c r="B16" s="12" t="n">
        <v>-1.4</v>
      </c>
      <c r="C16" s="12" t="n">
        <v>-1.6</v>
      </c>
      <c r="D16" s="12" t="n">
        <v>-1.4</v>
      </c>
    </row>
    <row r="17">
      <c r="A17" s="4" t="inlineStr">
        <is>
          <t>Proved reserves, balance (Million Barrels of Oil)</t>
        </is>
      </c>
      <c r="B17" s="12" t="n">
        <v>13.7</v>
      </c>
      <c r="C17" s="12" t="n">
        <v>18.9</v>
      </c>
      <c r="D17" s="12" t="n">
        <v>19.1</v>
      </c>
    </row>
    <row r="18">
      <c r="A18" s="4" t="inlineStr">
        <is>
          <t>Proved reserves, ending balance (Million Barrels of Oil)</t>
        </is>
      </c>
      <c r="B18" s="12" t="n">
        <v>12.7</v>
      </c>
      <c r="C18" s="12" t="n">
        <v>17.6</v>
      </c>
      <c r="D18" s="12" t="n">
        <v>17.8</v>
      </c>
    </row>
    <row r="19">
      <c r="A19" s="4" t="inlineStr">
        <is>
          <t>Undeveloped reserves, ending balance (Million Barrels of Oil)</t>
        </is>
      </c>
      <c r="B19" s="6" t="n">
        <v>1</v>
      </c>
      <c r="C19" s="12" t="n">
        <v>1.3</v>
      </c>
      <c r="D19" s="12" t="n">
        <v>1.3</v>
      </c>
    </row>
    <row r="20">
      <c r="A20" s="4" t="inlineStr">
        <is>
          <t>Natural Gas [Member]</t>
        </is>
      </c>
      <c r="B20" s="4" t="inlineStr">
        <is>
          <t xml:space="preserve"> </t>
        </is>
      </c>
      <c r="C20" s="4" t="inlineStr">
        <is>
          <t xml:space="preserve"> </t>
        </is>
      </c>
      <c r="D20" s="4" t="inlineStr">
        <is>
          <t xml:space="preserve"> </t>
        </is>
      </c>
    </row>
    <row r="21">
      <c r="A21" s="4" t="inlineStr">
        <is>
          <t>Proved reserves, balance (Million Barrels of Oil) | ft³</t>
        </is>
      </c>
      <c r="B21" s="12" t="n">
        <v>634.6</v>
      </c>
      <c r="C21" s="12" t="n">
        <v>607.6</v>
      </c>
      <c r="D21" s="12" t="n">
        <v>569.3</v>
      </c>
    </row>
    <row r="22">
      <c r="A22" s="4" t="inlineStr">
        <is>
          <t>Revisions of previous estimates (Million Barrels of Oil) | ft³</t>
        </is>
      </c>
      <c r="B22" s="12" t="n">
        <v>-168.8</v>
      </c>
      <c r="C22" s="12" t="n">
        <v>64.3</v>
      </c>
      <c r="D22" s="6" t="n">
        <v>83</v>
      </c>
    </row>
    <row r="23">
      <c r="A23" s="4" t="inlineStr">
        <is>
          <t>Purchase of minerals in place (Million Barrels of Oil) | ft³</t>
        </is>
      </c>
      <c r="B23" s="12" t="n">
        <v>5.8</v>
      </c>
      <c r="C23" s="12" t="n">
        <v>7.5</v>
      </c>
      <c r="D23" s="12" t="n">
        <v>0.1</v>
      </c>
    </row>
    <row r="24">
      <c r="A24" s="4" t="inlineStr">
        <is>
          <t>Production (Million Barrels of Oil) | ft³</t>
        </is>
      </c>
      <c r="B24" s="12" t="n">
        <v>-37.6</v>
      </c>
      <c r="C24" s="12" t="n">
        <v>-44.8</v>
      </c>
      <c r="D24" s="12" t="n">
        <v>-44.8</v>
      </c>
    </row>
    <row r="25">
      <c r="A25" s="4" t="inlineStr">
        <is>
          <t>Proved reserves, balance (Million Barrels of Oil) | ft³</t>
        </is>
      </c>
      <c r="B25" s="6" t="n">
        <v>434</v>
      </c>
      <c r="C25" s="12" t="n">
        <v>634.6</v>
      </c>
      <c r="D25" s="12" t="n">
        <v>607.6</v>
      </c>
    </row>
    <row r="26">
      <c r="A26" s="4" t="inlineStr">
        <is>
          <t>Proved reserves, ending balance (Million Barrels of Oil) | ft³</t>
        </is>
      </c>
      <c r="B26" s="12" t="n">
        <v>379.4</v>
      </c>
      <c r="C26" s="6" t="n">
        <v>576</v>
      </c>
      <c r="D26" s="12" t="n">
        <v>549.2</v>
      </c>
    </row>
    <row r="27">
      <c r="A27" s="4" t="inlineStr">
        <is>
          <t>Undeveloped reserves, ending balance (Million Barrels of Oil) | ft³</t>
        </is>
      </c>
      <c r="B27" s="12" t="n">
        <v>54.6</v>
      </c>
      <c r="C27" s="12" t="n">
        <v>58.6</v>
      </c>
      <c r="D27" s="12" t="n">
        <v>58.4</v>
      </c>
    </row>
    <row r="28">
      <c r="A28" s="4" t="inlineStr">
        <is>
          <t>Oil Equivalent [Member]</t>
        </is>
      </c>
      <c r="B28" s="4" t="inlineStr">
        <is>
          <t xml:space="preserve"> </t>
        </is>
      </c>
      <c r="C28" s="4" t="inlineStr">
        <is>
          <t xml:space="preserve"> </t>
        </is>
      </c>
      <c r="D28" s="4" t="inlineStr">
        <is>
          <t xml:space="preserve"> </t>
        </is>
      </c>
    </row>
    <row r="29">
      <c r="A29" s="4" t="inlineStr">
        <is>
          <t>Proved reserves, balance (Millions of Barrels of Oil Equivalent) | MMBoe</t>
        </is>
      </c>
      <c r="B29" s="12" t="n">
        <v>165.3</v>
      </c>
      <c r="C29" s="12" t="n">
        <v>157.6</v>
      </c>
      <c r="D29" s="12" t="n">
        <v>144.4</v>
      </c>
    </row>
    <row r="30">
      <c r="A30" s="4" t="inlineStr">
        <is>
          <t>Revisions of previous estimates (Millions of Barrels of Oil Equivalent) | MMBoe</t>
        </is>
      </c>
      <c r="B30" s="12" t="n">
        <v>-32.2</v>
      </c>
      <c r="C30" s="12" t="n">
        <v>16.3</v>
      </c>
      <c r="D30" s="12" t="n">
        <v>27.1</v>
      </c>
    </row>
    <row r="31">
      <c r="A31" s="4" t="inlineStr">
        <is>
          <t>Purchase of minerals in place (Millions of Barrels of Oil Equivalent) | MMBoe</t>
        </is>
      </c>
      <c r="B31" s="12" t="n">
        <v>2.6</v>
      </c>
      <c r="C31" s="6" t="n">
        <v>6</v>
      </c>
      <c r="D31" s="4" t="inlineStr">
        <is>
          <t xml:space="preserve"> </t>
        </is>
      </c>
    </row>
    <row r="32">
      <c r="A32" s="4" t="inlineStr">
        <is>
          <t>Production (Millions of Barrels of Oil Equivalent) | MMBoe</t>
        </is>
      </c>
      <c r="B32" s="12" t="n">
        <v>-12.7</v>
      </c>
      <c r="C32" s="12" t="n">
        <v>-14.6</v>
      </c>
      <c r="D32" s="12" t="n">
        <v>-13.9</v>
      </c>
    </row>
    <row r="33">
      <c r="A33" s="4" t="inlineStr">
        <is>
          <t>Proved reserves, balance (Millions of Barrels of Oil Equivalent) | MMBoe</t>
        </is>
      </c>
      <c r="B33" s="6" t="n">
        <v>123</v>
      </c>
      <c r="C33" s="12" t="n">
        <v>165.3</v>
      </c>
      <c r="D33" s="12" t="n">
        <v>157.6</v>
      </c>
    </row>
    <row r="34">
      <c r="A34" s="4" t="inlineStr">
        <is>
          <t>Proved reserves, ending balance (Millions of Barrels of Oil Equivalent) | MMBoe</t>
        </is>
      </c>
      <c r="B34" s="12" t="n">
        <v>103.3</v>
      </c>
      <c r="C34" s="12" t="n">
        <v>144.8</v>
      </c>
      <c r="D34" s="6" t="n">
        <v>137</v>
      </c>
    </row>
    <row r="35">
      <c r="A35" s="4" t="inlineStr">
        <is>
          <t>Undeveloped reserves, ending balance (Millions of Barrels of Oil Equivalent) | MMBoe</t>
        </is>
      </c>
      <c r="B35" s="12" t="n">
        <v>19.7</v>
      </c>
      <c r="C35" s="12" t="n">
        <v>20.5</v>
      </c>
      <c r="D35" s="12" t="n">
        <v>2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15:59Z</dcterms:created>
  <dcterms:modified xmlns:dcterms="http://purl.org/dc/terms/" xmlns:xsi="http://www.w3.org/2001/XMLSchema-instance" xsi:type="dcterms:W3CDTF">2024-03-06T21:15:59Z</dcterms:modified>
</cp:coreProperties>
</file>